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Earnings Per Share" sheetId="13" state="visible" r:id="rId13"/>
    <sheet xmlns:r="http://schemas.openxmlformats.org/officeDocument/2006/relationships" name="Reserve for Losses and Loss Adj" sheetId="14" state="visible" r:id="rId14"/>
    <sheet xmlns:r="http://schemas.openxmlformats.org/officeDocument/2006/relationships" name="Other Comprehensive Income (Los" sheetId="15" state="visible" r:id="rId15"/>
    <sheet xmlns:r="http://schemas.openxmlformats.org/officeDocument/2006/relationships" name="Contingent Liabilities" sheetId="16" state="visible" r:id="rId16"/>
    <sheet xmlns:r="http://schemas.openxmlformats.org/officeDocument/2006/relationships" name="Segment Information" sheetId="17" state="visible" r:id="rId17"/>
    <sheet xmlns:r="http://schemas.openxmlformats.org/officeDocument/2006/relationships" name="Other Operating Expenses and Ot" sheetId="18" state="visible" r:id="rId18"/>
    <sheet xmlns:r="http://schemas.openxmlformats.org/officeDocument/2006/relationships" name="Senior Debt" sheetId="19" state="visible" r:id="rId19"/>
    <sheet xmlns:r="http://schemas.openxmlformats.org/officeDocument/2006/relationships" name="Fair Value Measurements" sheetId="20" state="visible" r:id="rId20"/>
    <sheet xmlns:r="http://schemas.openxmlformats.org/officeDocument/2006/relationships" name="Series A Preferred Shares" sheetId="21" state="visible" r:id="rId21"/>
    <sheet xmlns:r="http://schemas.openxmlformats.org/officeDocument/2006/relationships" name="Capital Stock and Equity Award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Discontinued Operations (Tables" sheetId="27" state="visible" r:id="rId27"/>
    <sheet xmlns:r="http://schemas.openxmlformats.org/officeDocument/2006/relationships" name="Investments (Tables)" sheetId="28" state="visible" r:id="rId28"/>
    <sheet xmlns:r="http://schemas.openxmlformats.org/officeDocument/2006/relationships" name="Goodwill and Intangible Assets " sheetId="29" state="visible" r:id="rId29"/>
    <sheet xmlns:r="http://schemas.openxmlformats.org/officeDocument/2006/relationships" name="Earnings Per Share (Tables)" sheetId="30" state="visible" r:id="rId30"/>
    <sheet xmlns:r="http://schemas.openxmlformats.org/officeDocument/2006/relationships" name="Reserve for Losses and Loss A_2" sheetId="31" state="visible" r:id="rId31"/>
    <sheet xmlns:r="http://schemas.openxmlformats.org/officeDocument/2006/relationships" name="Other Comprehensive Income (L_2" sheetId="32" state="visible" r:id="rId32"/>
    <sheet xmlns:r="http://schemas.openxmlformats.org/officeDocument/2006/relationships" name="Segment Information (Tables)" sheetId="33" state="visible" r:id="rId33"/>
    <sheet xmlns:r="http://schemas.openxmlformats.org/officeDocument/2006/relationships" name="Other Operating Expenses and _2" sheetId="34" state="visible" r:id="rId34"/>
    <sheet xmlns:r="http://schemas.openxmlformats.org/officeDocument/2006/relationships" name="Fair Value Measurements (Tables" sheetId="35" state="visible" r:id="rId35"/>
    <sheet xmlns:r="http://schemas.openxmlformats.org/officeDocument/2006/relationships" name="Capital Stock and Equity Awar_2" sheetId="36" state="visible" r:id="rId36"/>
    <sheet xmlns:r="http://schemas.openxmlformats.org/officeDocument/2006/relationships" name="Accounting Policies (Details)" sheetId="37" state="visible" r:id="rId37"/>
    <sheet xmlns:r="http://schemas.openxmlformats.org/officeDocument/2006/relationships" name="Discontinued Operations - Narra" sheetId="38" state="visible" r:id="rId38"/>
    <sheet xmlns:r="http://schemas.openxmlformats.org/officeDocument/2006/relationships" name="Discontinued Operations - Opera" sheetId="39" state="visible" r:id="rId39"/>
    <sheet xmlns:r="http://schemas.openxmlformats.org/officeDocument/2006/relationships" name="Discontinued Operations - Cash " sheetId="40" state="visible" r:id="rId40"/>
    <sheet xmlns:r="http://schemas.openxmlformats.org/officeDocument/2006/relationships" name="Investments - Schedule of Avail" sheetId="41" state="visible" r:id="rId41"/>
    <sheet xmlns:r="http://schemas.openxmlformats.org/officeDocument/2006/relationships" name="Investments - Schedule of Contr" sheetId="42" state="visible" r:id="rId42"/>
    <sheet xmlns:r="http://schemas.openxmlformats.org/officeDocument/2006/relationships" name="Investments - Schedule of Gross" sheetId="43" state="visible" r:id="rId43"/>
    <sheet xmlns:r="http://schemas.openxmlformats.org/officeDocument/2006/relationships" name="Investments - Narrative (Detail" sheetId="44" state="visible" r:id="rId44"/>
    <sheet xmlns:r="http://schemas.openxmlformats.org/officeDocument/2006/relationships" name="Investments - Schedule of Reali" sheetId="45" state="visible" r:id="rId45"/>
    <sheet xmlns:r="http://schemas.openxmlformats.org/officeDocument/2006/relationships" name="Investments - Schedule of Priv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Earnings Per Share - Basic and " sheetId="49" state="visible" r:id="rId49"/>
    <sheet xmlns:r="http://schemas.openxmlformats.org/officeDocument/2006/relationships" name="Reserve for Losses and Loss A_3" sheetId="50" state="visible" r:id="rId50"/>
    <sheet xmlns:r="http://schemas.openxmlformats.org/officeDocument/2006/relationships" name="Reserve for Losses and Loss A_4" sheetId="51" state="visible" r:id="rId51"/>
    <sheet xmlns:r="http://schemas.openxmlformats.org/officeDocument/2006/relationships" name="Reserve for Losses and Loss A_5"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Contingent Liabilities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 xmlns:r="http://schemas.openxmlformats.org/officeDocument/2006/relationships" name="Other Operating Expenses and _3" sheetId="59" state="visible" r:id="rId59"/>
    <sheet xmlns:r="http://schemas.openxmlformats.org/officeDocument/2006/relationships" name="Other Operating Expenses and _4" sheetId="60" state="visible" r:id="rId60"/>
    <sheet xmlns:r="http://schemas.openxmlformats.org/officeDocument/2006/relationships" name="Senior Debt (Details)"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Narra" sheetId="64" state="visible" r:id="rId64"/>
    <sheet xmlns:r="http://schemas.openxmlformats.org/officeDocument/2006/relationships" name="Fair Value Measurements - Sch_3" sheetId="65" state="visible" r:id="rId65"/>
    <sheet xmlns:r="http://schemas.openxmlformats.org/officeDocument/2006/relationships" name="Series A Preferred Shares (Deta" sheetId="66" state="visible" r:id="rId66"/>
    <sheet xmlns:r="http://schemas.openxmlformats.org/officeDocument/2006/relationships" name="Capital Stock and Equity Awar_3" sheetId="67" state="visible" r:id="rId67"/>
    <sheet xmlns:r="http://schemas.openxmlformats.org/officeDocument/2006/relationships" name="Capital Stock and Equity Awar_4" sheetId="68" state="visible" r:id="rId68"/>
    <sheet xmlns:r="http://schemas.openxmlformats.org/officeDocument/2006/relationships" name="Capital Stock and Equity Awar_5" sheetId="69" state="visible" r:id="rId69"/>
    <sheet xmlns:r="http://schemas.openxmlformats.org/officeDocument/2006/relationships" name="Capital Stock and Equity Awar_6" sheetId="70" state="visible" r:id="rId70"/>
    <sheet xmlns:r="http://schemas.openxmlformats.org/officeDocument/2006/relationships" name="Capital Stock and Equity Awar_7" sheetId="71" state="visible" r:id="rId71"/>
    <sheet xmlns:r="http://schemas.openxmlformats.org/officeDocument/2006/relationships" name="Capital Stock and Equity Awar_8" sheetId="72" state="visible" r:id="rId72"/>
    <sheet xmlns:r="http://schemas.openxmlformats.org/officeDocument/2006/relationships" name="Capital Stock and Equity Awar_9"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7</t>
        </is>
      </c>
      <c r="C8" s="4" t="inlineStr">
        <is>
          <t xml:space="preserve"> </t>
        </is>
      </c>
    </row>
    <row r="9">
      <c r="A9" s="4" t="inlineStr">
        <is>
          <t>Entity Registrant Name</t>
        </is>
      </c>
      <c r="B9" s="4" t="inlineStr">
        <is>
          <t>JAMES RIVER GROUP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85280</t>
        </is>
      </c>
      <c r="C11" s="4" t="inlineStr">
        <is>
          <t xml:space="preserve"> </t>
        </is>
      </c>
    </row>
    <row r="12">
      <c r="A12" s="4" t="inlineStr">
        <is>
          <t>Entity Address, Address Line Thre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Address Line One</t>
        </is>
      </c>
      <c r="B14" s="4" t="inlineStr">
        <is>
          <t>Hamilton</t>
        </is>
      </c>
      <c r="C14" s="4" t="inlineStr">
        <is>
          <t xml:space="preserve"> </t>
        </is>
      </c>
    </row>
    <row r="15">
      <c r="A15" s="4" t="inlineStr">
        <is>
          <t>Entity Address, City or Town</t>
        </is>
      </c>
      <c r="B15" s="4" t="inlineStr">
        <is>
          <t>Pembroke</t>
        </is>
      </c>
      <c r="C15" s="4" t="inlineStr">
        <is>
          <t xml:space="preserve"> </t>
        </is>
      </c>
    </row>
    <row r="16">
      <c r="A16" s="4" t="inlineStr">
        <is>
          <t>Entity Address, Postal Zip Code</t>
        </is>
      </c>
      <c r="B16" s="4" t="inlineStr">
        <is>
          <t>HM11</t>
        </is>
      </c>
      <c r="C16" s="4" t="inlineStr">
        <is>
          <t xml:space="preserve"> </t>
        </is>
      </c>
    </row>
    <row r="17">
      <c r="A17" s="4" t="inlineStr">
        <is>
          <t>Entity Address, Country</t>
        </is>
      </c>
      <c r="B17" s="4" t="inlineStr">
        <is>
          <t>BM</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5-1422</t>
        </is>
      </c>
      <c r="C19" s="4" t="inlineStr">
        <is>
          <t xml:space="preserve"> </t>
        </is>
      </c>
    </row>
    <row r="20">
      <c r="A20" s="4" t="inlineStr">
        <is>
          <t>Title of 12(b) Security</t>
        </is>
      </c>
      <c r="B20" s="4" t="inlineStr">
        <is>
          <t>Common Shares, par value $0.0002 per share</t>
        </is>
      </c>
      <c r="C20" s="4" t="inlineStr">
        <is>
          <t xml:space="preserve"> </t>
        </is>
      </c>
    </row>
    <row r="21">
      <c r="A21" s="4" t="inlineStr">
        <is>
          <t>Trading Symbol</t>
        </is>
      </c>
      <c r="B21" s="4" t="inlineStr">
        <is>
          <t>JRV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5893162</v>
      </c>
    </row>
    <row r="30">
      <c r="A30" s="4" t="inlineStr">
        <is>
          <t>Entity Central Index Key</t>
        </is>
      </c>
      <c r="B30" s="4" t="inlineStr">
        <is>
          <t>000162045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Document Fiscal Year Focus</t>
        </is>
      </c>
      <c r="B34" s="4" t="inlineStr">
        <is>
          <t>2025</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8, 2023, the Company entered into a Stock Purchase Agreement (the “Stock Purchase Agreement”) with Fleming Intermediate Holdings LLC, a Cayman Islands limited liability company (“Fleming”). Pursuant to the Stock Purchase Agreement, and on the terms and subject to the conditions therein, Fleming agreed to purchase from the Company all of the common shares of JRG Re. JRG Re comprised the remaining operations of the former Casualty Reinsurance segment, and the sale of JRG Re, which closed on April 16, 2024, resulted in the Company’s disposition of its casualty reinsurance business and related assets. Pursuant to the terms of the Stock Purchase Agreement, the aggregate consideration received by the Company, after giving effect to estimated adjustments based on changes in JRG Re’s adjusted net worth between March 31, 2023 and the closing, totaled approximately $291.4 million (the “Closing Date Purchase Price”). The aggregate Closing Date Purchase Price was comprised of (i) $152.4 million paid in cash by Fleming and (ii) an aggregate $139.0 million dividend and distribution from contributed surplus by JRG Re to the Company. In accordance with the Stock Purchase Agreement, the cash portion of the purchase price was calculated based on an estimated balance sheet of JRG Re as of the date of closing. The estimated balance sheet was subject to final post-closing adjustments, which resulted in the downward adjustment to the cash portion of the Closing Date Purchase Price discussed below. As required by the Stock Purchase Agreement, Fleming delivered a closing statement to the Company, and pursuant to the procedures in the Stock Purchase Agreement, the Company gave its notice of disagreement with Fleming’s closing statement following review. In its notice of disagreement, the Company (i) agreed with an $11.4 million downward adjustment to the Closing Date Purchase Price due to losses from JRG Re’s operations between the date of the balance sheet used to produce the estimated closing statement and the Closing Date, which downward adjustment was paid to Fleming on October 18, 2024, and (ii) disputed $54.1 million in aggregate downward adjustments to the Closing Date Purchase Price claimed by Fleming, which the Company believed were unsupported by the facts known to the Company and the terms of the Stock Purchase Agreement. Pursuant to the terms of the Stock Purchase Agreement, the parties appointed an independent accounting firm to resolve the disputed items in Fleming's closing statement. On April 18, 2025, the independent accounting firm issued its final determination, which resulted in a downward adjustment to the Closing Date Purchase Price of $483,625. Pursuant to the Stock Purchase Agreement, this determination by the independent accounting firm is final, binding and conclusive for all purposes of determining the purchase price. The Company recorded a liability of $519,577 at March 31, 2025 for the downward adjustment to the Closing Date Purchase Price of $483,625 plus $35,952 of interest due pursuant to the terms of the Stock Purchase Agreement. The $519,577 represents an increase in the loss on disposal of JRG Re. The Company determined that the sale of JRG Re represented a strategic shift that will have a major effect on its operations. Accordingly, the results of JRG Re's operations have been presented as discontinued operations for all periods presented in this interim report on Form 10-Q. The $139.0 million pre-closing dividend was completed in the first quarter of 2024. It included the forgiveness of $133.2 million owed from JRG Holdings to JRG Re and $5.8 million paid in cash to JRG Holdings. In the fourth quarter of 2023, after giving effect to the pre-closing dividend, the Company recorded an estimated loss on sale of $80.4 million to write down the carrying value of JRG Re to its estimated fair value based upon the estimated sales price of the transaction less costs to sell and other adjustments in accordance with the Stock Purchase Agreement. In the three months ended March 31, 2024, the estimated loss on the sale was revised to $78.9 million. The loss on disposal for the three months ended March 31, 2024 of $172,000 includes the $1.5 million gain for the change in the estimated loss on sale and selling costs incurred of $1.7 million. For the three months ended March 31, 2025, the loss on disposal of $1.4 million included the $520,000 downward adjustment to the Closing Date Purchase Price plus interest and $894,000 of additional selling costs incurred by the Company related to the sale of JRG Re. The operating results of JRG Re reported in discontinued operations were as follows: Three Months Ended 2025 2024 (in thousands) Revenues: Gross written premiums $ — $ 357 Ceded written premiums — 877 Net written premiums — 1,234 Change in net unearned premiums — 7,431 Net earned premiums — 8,665 Net investment income — 3,852 Net realized and unrealized losses on investments — (2,243) Total revenues — 10,274 Expenses: Losses and loss adjustment expenses — 13,438 Other operating expenses — 4,126 Interest expense — 643 Total expenses — 18,207 Loss from discontinued operations — (7,933) Loss on disposal of discontinued operations (1,414) (172) Total loss from discontinued operations (1,414) (8,105) Cash flows from discontinued operations included in the consolidated statements of cash flows were as follows: Three Months Ended 2025 2024 (in thousands) Net cash used in operating activities of discontinued operations $ — $ (24,411) Net cash provided by investing activities of discontinued operations — 58,385 Net cash provided by discontinued operations $ — $ 33,974 Interest paid by discontinued operations $ — $ 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Company’s available-for-sale fixed maturity securities are summarized as follows: Cost or Gross Gross Fair (in thousands) March 31, 2025 Fixed maturity securities: State and municipal $ 224,185 $ 699 $ (23,883) $ 201,001 Residential mortgage-backed 379,128 751 (19,650) 360,229 Corporate 543,057 2,679 (24,367) 521,369 Commercial mortgage and asset-backed 164,442 110 (6,579) 157,973 U.S. Treasury securities and obligations guaranteed by the U.S. government 19,290 6 (241) 19,055 Total fixed maturity securities, available-for-sale $ 1,330,102 $ 4,245 $ (74,720) $ 1,259,627 December 31, 2024 Fixed maturity securities: State and municipal $ 223,009 $ 598 $ (27,043) $ 196,564 Residential mortgage-backed 352,064 32 (25,869) 326,227 Corporate 503,610 1,358 (29,483) 475,485 Commercial mortgage and asset-backed 178,238 112 (7,892) 170,458 U.S. Treasury securities and obligations guaranteed by the U.S. government 21,416 2 (419) 20,999 Total fixed maturity securities, available-for-sale $ 1,278,337 $ 2,102 $ (90,706) $ 1,189,733 The amortized cost and fair value of available-for-sale investments in fixed maturity securities at March 31, 2025 are summarized, by contractual maturity, as follows: Cost or Fair (in thousands) One year or less $ 25,426 $ 25,214 After one year through five years 364,219 358,245 After five years through ten years 250,036 231,251 After ten years 146,851 126,715 Residential mortgage-backed 379,128 360,229 Commercial mortgage and asset-backed 164,442 157,973 Total $ 1,330,102 $ 1,259,627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5 Fixed maturity securities: State and municipal $ 29,844 $ (615) $ 152,003 $ (23,268) $ 181,847 $ (23,883) Residential mortgage-backed 148,773 (2,530) 140,732 (17,120) 289,505 (19,650) Corporate 107,601 (2,706) 221,095 (21,661) 328,696 (24,367) Commercial mortgage and asset-backed 32,772 (68) 98,840 (6,511) 131,612 (6,579) U.S. Treasury securities and obligations guaranteed by the U.S. government 7,377 (39) 8,479 (202) 15,856 (241) Total fixed maturity securities, available-for-sale $ 326,367 $ (5,958) $ 621,149 $ (68,762) $ 947,516 $ (74,720) December 31, 2024 Fixed maturity securities: State and municipal $ 35,979 $ (1,087) $ 146,547 $ (25,956) $ 182,526 $ (27,043) Residential mortgage-backed 179,807 (5,285) 140,559 (20,584) 320,366 (25,869) Corporate 149,149 (4,281) 220,743 (25,202) 369,892 (29,483) Commercial mortgage and asset-backed 17,991 (65) 101,525 (7,827) 119,516 (7,892) U.S. Treasury securities and obligations guaranteed by the U.S. government 7,653 (115) 12,412 (304) 20,065 (419) Total fixed maturity securities, available-for-sale $ 390,579 $ (10,833) $ 621,786 $ (79,873) $ 1,012,365 $ (90,706) At March 31, 2025, the Company held fixed maturity securities of 420 issuers that were in an unrealized loss position with a total fair value of $947.5 million and gross unrealized losses of $74.7 million. None of the fixed maturity securities with unrealized losses has ever missed, or been delinquent on a scheduled principal or interest payment. At March 31, 2025, 100.0% of the Company’s fixed maturity security portfolio was rated “BBB-” or better (“investment grade”) by Standard &amp; Poor’s or received an equivalent rating from another nationally recognized rating agency. The Company reviews its available-for-sale fixed maturities to determine whether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March 31, 2025, December 31, 2024, or March 31, 2024. For securities in an unrealized loss position at March 31, 2025, management does not intend to sell the securities, and it is not “more likely than not” that the Company will be required to sell these securities before a recovery in their value to their amortized cost basis occurs. The Company elected the fair value option to account for bank loan participations. Under the fair value option, bank loan participations are measured at fair value, and changes in unrealized gains and losses in bank loan participations are reported in the income statement as net realized and unrealized gains (losses) on investments. Applying the fair value option to the bank loan portfolio increases volatility in the Company's financial statements, but management believes it is less subjective and less burdensome to implement and maintain than ASU 2016-13, which would have otherwise been required. At March 31, 2025, the Company's bank loan portfolio had an aggregate fair value of $144.0 million and unpaid principal of $151.1 million. Investment income on bank loan participations included in net investment income was $3.2 million and $4.5 million for the three months ended March 31, 2025 and 2024, respectively. Net realized and unrealized losses on bank loan participations were $2.3 million and $281,000 for the three months ended March 31, 2025 and 2024, respectively. As of March 31, 2025, management concluded that the unrealized losses of one bank loan issuer was due to a credit-related impairment. For the three months ended March 31, 2024 , management concluded that $530,000 of the net realized and unrealized losses were due to credit-related impairments. Losses due to credit-related impairments a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25 or December 31, 2024. The Company’s net realized and unrealized gains and losses on investments are summarized as follows: Three Months Ended 2025 2024 (in thousands) Fixed maturity securities: Gross realized gains $ 32 $ — Gross realized losses (7) (311) 25 (311) Bank loan participations: Gross realized gains 92 308 Gross realized losses (1,766) (948) Changes in fair values of bank loan participations (640) 359 (2,314) (281) Equity securities: Gross realized gains 210 1,124 Gross realized losses — (177) Changes in fair values of equity securities 708 4,228 918 5,175 Short-term investments and other: Gross realized gains 1 — Gross realized losses (1) — Changes in fair values of short-term investments and other — — — — Total $ (1,371) $ 4,583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private debt. Carrying Value Investment Income March 31, December 31, Three Months Ended 2025 2024 2025 2024 (in thousands) Renewable energy LLCs (a) Excess and Surplus Lines $ 7,643 $ 7,690 $ — $ (286) Corporate &amp; Other — — — — 7,643 7,690 — (286) Renewable energy notes receivable ( b) Excess and Surplus Lines — — — 61 Corporate &amp; Other — — — 77 — — — 138 Limited partnerships (c) Excess and Surplus Lines 16,231 14,644 9 (115) Corporate &amp; Other 464 464 — — 16,695 15,108 9 (115) Private Debt (d) Excess and Surplus Lines 28,430 13,902 191 118 Corporate &amp; Other — — — — 28,430 13,902 191 118 Total other invested assets Excess and Surplus Lines 52,304 36,236 200 (222) Corporate &amp; Other 464 464 — 77 $ 52,768 $ 36,700 $ 200 $ (145) (a) The Company's Excess and Surplus Lines segment owns equity interests ranging from 3.6% to 5.0% in various LLCs whose principal objective is capital appreciation and income generation from owning and operating renewable energy production facilities (wind and solar).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48,000 and $14,000 in the three months ended March 31, 2025 and 2024, respectively. (b) The Company's Excess and Surplus Lines and Corporate and Other segments invested in two notes receivable for renewable energy projects. Interest on the notes was fixed at 12%. During the three months ended March 31, 2024 , the Company received final principal repayments of $608,000 and $761,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 rom the partnerships is recognized under the equity method of accounting. At March 31, 2025, the Company’s Excess and Surplus Lines segment has outstanding commitments to invest another $5.0 million in the limited partnerships. (d) The Company's Excess and Surplus Lines segment has invested in four notes receivable for structured private specialty credit. Interest on the notes, which mature in 2031, is fixed at 4.25% and 5.25%. Interest on the notes, which mature in 2035, is fixed at 6.50% and 8.00%. At March 31, 2025, the Company’s Excess and Surplus Lines segment has outstanding commitments to invest another $5.6 million in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25 and December 31, 2024. The gross carrying amounts and accumulated amortization for each major specifically identifiable intangible asset class were as follows: March 31, 2025 December 31, 2024 Life Gross Accumulated Gross Accumulated ($ in thousands) Intangible Assets Trademarks Indefinite $ 19,700 $ — $ 19,700 $ — Insurance licenses and authorities Indefinite 8,964 — 8,964 — Identifiable intangible assets not subject to amortization 28,664 — 28,664 — Broker relationships 24.6 11,611 7,916 11,611 7,825 Identifiable intangible assets subject to amortization 11,611 7,916 11,611 7,825 $ 40,275 $ 7,916 $ 40,275 $ 7,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represents a reconciliation of the numerator and denominator of the basic and diluted earnings per common share computations contained in the condensed consolidated financial statements: Three Months Ended 2025 2024 (in thousands, except share and per share amounts) Net income from continuing operations $ 10,988 $ 23,508 Less: Dividends on Series A preferred shares (1,969) (2,625) Income from continuing operations available to common shareholders $ 9,019 $ 20,883 Loss from discontinued operations (1,414) (8,105) Net income available to common shareholders $ 7,605 $ 12,778 Weighted average common shares outstanding: Basic 45,803,501 37,733,710 Dilutive potential common shares 13,855,574 6,905,259 Diluted 59,659,075 44,638,969 Net income (loss) per common share: Basic Continuing operations $ 0.20 $ 0.55 Discontinued operations $ (0.03) $ (0.21) $ 0.17 $ 0.34 Diluted Continuing operations $ 0.18 $ 0.53 Discontinued operations $ (0.02) $ (0.18) $ 0.16 $ 0.35 For the three months ended March 31, 2025 and 2024, all potential common shares were dilutive and included in the calculation of diluted earnings per common share . The Company amended the Series A Preferred Shares on November 11, 2024, which, among other things, reduced the voluntary conversion price (see Note 13). The lower conversion price results in a higher number of potential common shares under an assumed conversion when the Series A Preferred Shares are determined to be dilutive in the earnings per share calculation. In applying the if-converted method in the calculation of diluted earnings per share from continuing operations when the Series A Preferred Shares are dilutive, the dividends on the Series A Preferred Shares are added back to income from continuing operations available to common shareholders in the numerator of the calculation and the additional common shares from an assumed conversion of the Series A Preferred Shares are added in the denominator of the calc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 for Losses and Loss Adjustment Expenses</t>
        </is>
      </c>
      <c r="B4" s="4" t="inlineStr">
        <is>
          <t xml:space="preserve">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1.5 million at March 31, 2025, $1.2 million at December 31, 2024, and $660,000 at March 31, 2024 and December 31, 2023. Three Months Ended 2025 2024 (in thousands) Reserve for losses and loss adjustment expenses net of reinsurance recoverables at beginning of period $ 1,086,278 $ 1,246,973 Add: Incurred losses and loss adjustment expenses net of reinsurance: Current year 101,584 114,449 Prior years - retroactive reinsurance (1,928) (4,002) Prior years - excluding retroactive reinsurance (131) (398) Total incurred losses and loss and adjustment expenses 99,525 110,049 Deduct: Loss and loss adjustment expense payments net of reinsurance: Current year 1,731 2,094 Prior years 90,239 75,544 Total loss and loss adjustment expense payments 91,970 77,638 Deduct: Change in deferred reinsurance gain - retroactive reinsurance (1,928) (4,002) Reserve for losses and loss adjustment expenses net of reinsurance recoverables at end of period 1,095,761 1,283,386 Add: Reinsurance recoverables on unpaid losses and loss adjustment expenses at end of period 1,985,779 1,378,523 Reserve for losses and loss adjustment expenses gross of reinsurance recoverables on unpaid losses and loss adjustment expenses at end of period $ 3,081,540 $ 2,661,909 The Company experienced $131,000 of net favorable reserve development in the three months ended March 31, 2025 on the reserve for losses and loss adjustment expenses held at December 31, 2024 (excluding adverse prior year development subject to retroactive reinsurance accounting - see Loss Portfolio Transfers and Adverse Development Covers below). This reserve development included $10,000 of net favorable development in the Excess and Surplus Lines segment and $121,000 of net favorable development in the Specialty Admitted Insurance segment. The Company experienced $398,000 of net favorable reserve development in the three months ended March 31, 2024 on the reserve for losses and loss adjustment expenses held at December 31, 2023 (excluding adverse prior year development subject to retroactive reinsurance accounting - see Loss Portfolio Transfers and Adverse Development Covers below). This reserve development included $40,000 of net adverse development in the Excess and Surplus Lines segment and $438,000 of net favorable development in the Specialty Admitted Insurance segment. Loss Portfolio Transfers and Adverse Development Covers Loss portfolio transfers and adverse development covers are forms of retroactive reinsurance utilized by the Company to transfer losses and loss adjustment expenses and associated risk of adverse development on covered subject business, as defined in the respective agreements, to an assuming reinsurer in exchange for a reinsurance premium. This reinsurance can bring economic finality (up to the limit of such agreements, if applicable) on the subject risks when they no longer meet the Company's risk appetite or are no longer aligned with the Company's risk management guidelines. Commercial Auto Loss Portfolio Transfer On September 27, 2021, James River Insurance and James River Casualty Company (together, “James River”) entered into a loss portfolio transfer transaction (the “Commercial Auto LPT”) with Aleka Insurance, Inc. (“Aleka”), a captive insurance company affiliate of Rasier LLC, to reinsure substantially all of the Excess and Surplus Lines segment's legacy portfolio of commercial auto policies previously issued to Rasier LLC and its affiliates (collectively, “Rasier”) for which James River is not otherwise indemnified by Rasier. The reinsurance coverage is structured to be fully collateralized, is not subject to an aggregate limit, and is subject to certain exclusions. The cumulative amounts ceded under the loss portfolio transfer were $459.4 million and $459.3 million as of March 31, 2025 and December 31, 2024, respectively. Combined Loss Portfolio Transfer and Adverse Development Cover On July 2, 2024, James River entered into a Combined Loss Portfolio Transfer and Adverse Development Cover Reinsurance Contract (the “E&amp;S ADC”) with State National Insurance Company, Inc. (“State National”). The transaction closed upon signing. The E&amp;S ADC was effective January 1, 2024 (the “Effective Date”) and applies to James River’s Excess &amp; Surplus Lines segment casualty portfolio losses attaching to premium earned during 2010-2023 (both years inclusive), excluding, among others, losses related to commercial auto policies issued to a former large insured or its affiliates (the “Subject Business”). Pursuant to the E&amp;S ADC, (a) State National reinsures 85% of losses paid on and after the Effective Date in respect of the Subject Business in excess of $716.6 million up to an aggregate limit of $467.1 million (with State National’s share of the aggregate limit being $397.0 million) in exchange for a reinsurance premium paid by James River equal to $313.2 million, and (b) James River continues to manage claims and to manage and collect the benefit of other existing third-party reinsurance on the Subject Business, which third-party reinsurance inures to the benefit of the E&amp;S ADC. The Company has $41.2 million of aggregate limit remaining on the E&amp;S ADC at March 31, 2025. Adverse Development Cover On November 11, 2024, Enstar Group Limited ("Enstar"), through its subsidiary Cavello Bay Reinsurance Limited, entered into an adverse development cover agreement with James River ("E&amp;S Top Up ADC"), pursuant to which, in exchange for a premium of $52.8 million (less an amount equal to the federal excise tax payable on the premium), Cavello Bay reinsures, effective January 1, 2024, 100% of the losses associated with James River’s Excess &amp; Surplus Lines segment casualty portfolio losses attaching to premium earned during 2010-2023 (both years inclusive). The E&amp;S Top Up ADC excludes losses related to commercial auto policies issued to a former large insured or its affiliates and is subject to a retention by James River of $1,183.7 million (the limit of the E&amp;S ADC executed on July 2, 2024) and up to an aggregate limit of $75.0 million. The E&amp;S Top Up ADC closed on December 23, 2024. The Company recognized a $52.8 million reduction in pre-tax income in connection with the adverse development cover upon closing. The Company has $75.0 million of aggregate limit remaining on the E&amp;S Top Up ADC at March 31, 2025. Retroactive Reinsurance Accounting The Company periodically reevaluates the remaining reserves subject to the Commercial Auto LPT, the E&amp;S ADC, and the E&amp;S Top Up ADC, and when recognized adverse prior year development on the subject business causes the cumulative amounts ceded under the agreements to exceed the consideration paid, the agreements move into a gain position subject to retroactive reinsurance accounting under GAAP. Gains are deferred under retroactive reinsurance accounting and recognized in earnings in proportion to actual paid recoveries under the agreements using the recovery method. While the deferral of gains can introduce volatility in our results in the short-term, over the life of the contract, we would expect no economic impact to the Company as long as the counterparty performs under the contract. The impact of retroactive reinsurance accounting is not indicative of our current and ongoing operations. The following tables summarize the retroactive reinsurance accounting for the Commercial Auto LPT and the E&amp;S ADC for the three months ended March 31, 2025 and 2024, respectively. Three Months Ended 2025 2024 (in thousands) Commercial Auto LPT Deferred retroactive reinsurance gain at beginning of period $ 9,222 $ 20,733 Adverse prior year development ceded on subject business 144 477 Retroactive reinsurance benefits under the recovery method (2,072) (4,479) Deferred retroactive reinsurance gain at end of period $ 7,294 $ 16,731 E&amp;S ADC Deferred retroactive reinsurance gain at beginning of period $ 48,748 $ — Adverse prior year development ceded on subject business — — Retroactive reinsurance benefits under the recovery method — — Deferred retroactive reinsurance gain at end of period $ 48,748 $ — Total Deferred retroactive reinsurance gain at beginning of period $ 57,970 $ 20,733 Adverse prior year development ceded on subject business 144 477 Retroactive reinsurance benefits under the recovery method (2,072) (4,479) Deferred retroactive reinsurance gain at end of period $ 56,042 $ 16,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Other Comprehensive Income (Loss)</t>
        </is>
      </c>
      <c r="B4" s="4" t="inlineStr">
        <is>
          <t>Other Comprehensive Income (Loss) The following table summarizes the components of other comprehensive income (loss): Three Months Ended 2025 2024 (in thousands) Unrealized gains (losses) arising during the period, before U.S. income taxes $ 18,154 $ (10,150) U.S. income taxes (3,812) 2,131 Unrealized gains (losses) arising during the period, net of U.S. income taxes 14,342 (8,019) Less reclassification adjustment: Net realized investment gains (losses) 25 (311) U.S. income taxes (5) 65 Reclassification adjustment for investment losses realized in net income 20 (246) Other comprehensive income (loss) $ 14,322 $ (7,773) In addition to the $25,000 of net realized investment gains and $311,000 of net realized investment losses on available-for-sale fixed maturities for the three months ended March 31, 2025 and 2024, respectively , the Company also recognized net realized and unrealized investment losses in the respective periods of $2.3 million and $281,000 on its investments in bank loan participations and net realized and unrealized investment gains of $918,000 and $5.2 million on its investments in 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Legal Proceedings The Company is involved in various legal proceedings, including commercial matters and litigation regarding insurance claims which arise in the ordinary course of business. In addition, the Company is involved from time to time in legal actions which seek extra-contractual damages, punitive damages or penalties, including claims alleging bad faith in the handling of insurance claims. The Company believes that the outcome of such matters, individually and in the aggregate, is not reasonably likely to have a material adverse effect on the Company's consolidated financial position, results of operations or cash flows. On March 11, 2024, the Company filed a complaint in the Supreme Court of the State of New York, New York County, Commercial Division against Fleming Intermediate Holdings LLC (“Fleming”), a Cayman Islands limited liability company, relating to the Stock Purchase Agreement, dated as of November 8, 2023 (the “Stock Purchase Agreement”), pursuant to which Fleming agreed to purchase all of the outstanding common shares of JRG Re (the “Transaction”). The complaint alleges that Fleming breached the Stock Purchase Agreement by its refusal to close the Transaction on March 1, 2024 as required under the terms of the Stock Purchase Agreement, and seeks specific performance of Fleming’s obligation to complete the Transaction and an award of damages. The Company subsequently filed a motion for preliminary injunction to require Fleming to fulfill its contractual obligation to close the Transaction, and on April 6, 2024 the Court granted the Company’s motion and ordered Fleming to complete the Transaction on or prior to April 16, 2024. On April 8, 2024, Fleming filed a notice of appeal of the preliminary injunction, which Fleming withdrew on October 9, 2024. The Transaction closed on April 16, 2024. On April 19, 2024, Fleming filed a motion to dismiss the complaint. On May 9, 2024, the Company filed an amended complaint seeking, among other things, specific performance and damages suffered as a result of Fleming's breach of the Stock Purchase Agreement. On June 6, 2024, Fleming filed a motion to dismiss the amended complaint, on July 3, 2024 the Company filed an opposition to the motion to dismiss, on July 24, 2024 Fleming filed its reply to the opposition, and on October 29, 2024 the court heard oral argument on the motion to dismiss. On July 15, 2024, Fleming filed a lawsuit in the U.S. District Court, Southern District of New York against James River Group Holdings, Ltd. and certain of its officers, asserting claims under Sections 10(b) and 20(a) of the Securities Exchange Act of 1934, common law fraud, and breaches of contract, and seeking unspecified monetary damages, including compensatory, consequential and punitive damages, all associated with Fleming's purchase of JRG Re pursuant to the Stock Purchase Agreement. On July 31, 2024, Fleming filed an amended complaint, on September 13, 2024 the Company filed a motion to dismiss the amended complaint, and on October 18, 2024 Fleming filed a second amended complaint. On November 15, 2024, the Company filed a motion to dismiss the second amended complaint, on December 23, 2024 Fleming filed an opposition to the motion to dismiss, and on January 17, 2025 the Company filed its reply to Fleming's opposition. The Company believes that it has substantial defenses and intends to vigorously defend this lawsuit. Amounts Recoverable from Reinsurers The Company’s insurance segments remain liable to policyholders if its reinsurers are unable to meet their contractual obligations under applicable reinsurance agreements. We establish an allowance for credit losses for our current estimate of uncollectible reinsurance recoverables. At March 31, 2025, the allowance for credit losses on reinsurance recoverables was $1.5 million. To minimize exposure to significant losses from reinsurance insolvencies, the Company evaluates the financial condition of its reinsurers and monitors concentrations of credit risk. The Company generally seeks to purchase reinsurance from reinsurers with A.M. Best financial strength ratings of “A-” (Excellent) or better.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we are subject to credit risk with regard to insurance companies who act as reinsurers for us in such arrangements. We require collateral, in the form of a trust arrangement or letter of credit, to secure the obligations of the insurance entity for whom we are fronting. Amounts Recoverable from an Indemnifying Party and Reinsurer on Legacy Commercial Auto Book James River previously issued a set of commercial auto insurance contracts (the “Rasier Commercial Auto Policies”) to Rasier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the Commercial Auto LPT with Aleka to reinsure substantially all of the Rasier Commercial Auto Policies for which James River is not otherwise indemnified by Rasier under the Indemnity Agreements. Each of Rasier and Aleka are required to post collateral equal to 102% of James River's estimate of the respective party's obligations in trusts pursuant to the terms of the Indemnity Agreements and the Commercial Auto LPT, respectively. At March 31, 2025, the total balance of collateral securing Rasier's obligations under the Indemnity Agreements was $66.1 million and Aleka's obligations under the Commercial Auto LPT was $30.6 million. At March 31, 2025, the total reinsurance recoverables under the Commercial Auto LPT was $29.2 million. In connection with the execution of the Commercial Auto LP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Commercial Auto LPT and James River’s existing third party reinsurance agreements, respectively. At March 31, 2025, the balance in the Loss Fund Trust was $29.0 million, including $17.4 million representing collateral supporting Rasier’s obligations under the Indemnity Agreements and $7.7 million representing collateral supporting Aleka’s obligations under the Commercial Auto LPT. Funds posted to the Loss Fund Trust are classified as restricted cash equivalents on the Company's balance sheet. While the Commercial Auto LPT brings economic finality to substantially all of the Rasier Commercial Auto Policies, the Company has credit exposure to Rasier and Aleka under the Indemnity Agreements and the Commercial Auto LPT if the estimated losses and expenses of the Rasier Commercial Auto Policies grow at a faster pace than the growth in the collateral balances. In addition, the Company has credit exposure if its estimates of future losses and loss adjustment expenses and other amounts recoverable under the Indemnity Agreements and the Commercial Auto LPT, which are the basis for establishing the collateral balances, are lower than actual amounts paid or payable. The amount of our credit exposure in any of these instances could be material. To mitigate these risks, the Company closely and frequently monitors its exposure compared to the collateral held, and requests additional collateral in accordance with the terms of the Commercial Auto LPT and Indemnity Agreements when its analysis indicates that it has uncollateralized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continuing operations are comprised of three reportable segments, two of which are separately managed business units and the third (“Corporate and Other”) includes the Company’s remaining operations. The Excess and Surplus Lines segment primarily offers commercial excess and surplus lines liability and excess property insurance products. The Specialty Admitted Insurance segment offers specialty admitted fronting and program business and, prior to the sale of the Company's renewal rights in 2023, workers’ compensation insurance coverage. The Corporate and Other segment consists of certain management and treasury activities of James River Group, James River UK, and JRG Holdings as well as interest expense associated with senior debt and Junior Subordinated Debt, and investment income. The accounting policies of the reportable segments are the same as those described in the summary of significant accounting policies. Prior to entering into a definitive agreement to sell JRG Re on November 8, 2023, JRG Re was considered a reportable segment (the “Casualty Reinsurance” segment). After entering into the agreement to sell JRG Re, the Company no longer considers Casualty Reinsurance to be a reportable segment, but instead it is reported as discontinued operations. The segment information below excludes discontinued operations for all periods presented. Segment profit (loss) is measured by underwriting profit (loss), which is generally defined as net earned premiums and gross fee income (in specific instances when the Company is not retaining insurance risk) in “other income” in the Condensed Consolidated Statements of Income and Comprehensive Income less loss and loss adjustment expenses on business not subject to retroactive reinsurance accounting (see Retroactive Reinsurance Accounting in Note 6 - Reserve for Losses and Loss Adjustment Expenses ) and other operating expenses. Other operating expenses include the underwriting, acquisition, and insurance expenses of the operating segments and, for consolidated underwriting profit, the expenses of the Corporate and Other segment. Other operating expenses for the Corporate and Other segment include personnel costs associated with the Bermuda and U.S. holding companies, professional fees, long-term incentive compensation (including share-based compensation) for the full Company, public company and various other corporate expenses. Net commissions in the table below are net of amounts deferred as deferred policy acquisition costs. Employee compensation includes both cash and share-based compensation, as well as employer expenses related to payroll taxes and benefits, and is net of amounts allocated to losses and loss adjustment expenses and amounts deferred. All other operating expenses include, amongst other expenses, costs for insurance, outside professional fees including legal, audit, and consulting, office rent, bad debt expense, and taxes, licenses and fees on business written. Segment results are reported prior to the effects of intercompany pooling agreements and intercompany reinsurance agreements. All gross written premiums and net earned premiums for all periods presented were generated from policies issued to U.S. based insureds. Segment revenues for each reportable segment consist of net earned premiums, net investment income, and realized and unrealized (losses) gains on investments. The Company's Chief Executive Officer ("CEO") has final authority over segment resource allocation decisions and performance assessment, and consequently, is identified as the Chief Operating Decision Maker ("CODM"). The CEO considers segment underwriting profit (loss) in the annual budget and forecasting process, and in monthly financial reviews of actual segment results compared to budget and prior year periods in order to assess segment performance and make strategic operating decisions regarding the business written by the segments, the allocation of capital and personnel to the segments, and compensation for segment employees. The segment information presented below aligns with the information that is presented regularly to the CEO. The following table summarizes the Company’s segment results: Excess and Specialty Corporate Total (in thousands) As of and for the Three Months Ended March 31, 2025 Gross written premiums $ 213,243 $ 81,118 $ — $ 294,361 Net earned premiums 137,028 14,874 — 151,902 Fee income — 832 — 832 Losses and loss adjustment expenses 86,876 12,649 — 99,525 Less: losses and loss adjustment expense - retroactive reinsurance (1,928) — — (1,928) Losses and loss adjustment expenses excluding retroactive reinsurance 88,804 12,649 — 101,453 Other operating expenses: Net commissions 15,001 (2,852) — 12,149 Employee compensation 16,400 2,811 8,449 27,660 All other operating expenses 5,165 3,404 2,182 10,751 36,566 3,363 10,631 50,560 Underwriting profit (loss) 11,658 (306) (10,631) 721 Segment revenues 151,536 20,097 656 172,289 Net investment income 15,218 4,317 473 20,008 Interest expense — — 5,541 5,541 Segment goodwill 181,831 — — 181,831 Segment assets 3,523,455 1,359,670 65,890 4,949,015 As of and for the Three Months Ended March 31, 2024 Gross written premiums $ 213,691 $ 117,119 $ — $ 330,810 Net earned premiums 145,623 26,068 — 171,691 Fee income — 1,310 — 1,310 Losses and loss adjustment expenses 89,603 20,446 — 110,049 Less: losses and loss adjustment expense - retroactive reinsurance (4,002) — — (4,002) Losses and loss adjustment expenses excluding retroactive reinsurance 93,605 20,446 — 114,051 Other operating expenses: Net commissions 14,245 (2,180) — 12,065 Employee compensation 15,493 3,454 7,851 26,798 All other operating expenses 3,789 4,872 3,286 11,947 33,527 6,146 11,137 50,810 Underwriting profit (loss) 18,491 786 (11,137) 8,140 Segment revenues 168,921 31,536 670 201,127 Net investment income 18,426 3,986 220 22,632 Interest expense — — 6,485 6,485 Segment goodwill 181,831 — — 181,831 Segment assets 3,090,041 1,385,563 43,145 4,518,749 The following table reconciles the underwriting profit (loss) of the operating segments by individual segment to consolidated income from continuing operations before income taxes: Three Months Ended 2025 2024 (in thousands) Underwriting profit of the operating segments: Excess and Surplus Lines $ 11,658 $ 18,491 Specialty Admitted Insurance (306) 786 Total underwriting profit of operating segments 11,352 19,277 Other operating expenses of the Corporate and Other segment (10,631) (11,137) Underwriting profit 721 8,140 Losses and loss adjustment expenses – retroactive reinsurance 1,928 4,002 Net investment income 20,008 22,632 Net realized and unrealized (losses) gains on investments (1,371) 4,583 Other income and expenses 355 179 Interest expense (5,541) (6,485) Amortization of intangible assets (91) (91) Income from continuing operations before income taxes $ 16,009 $ 32,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3 Months Ended</t>
        </is>
      </c>
    </row>
    <row r="2">
      <c r="B2" s="2" t="inlineStr">
        <is>
          <t>Mar. 31, 2025</t>
        </is>
      </c>
    </row>
    <row r="3">
      <c r="A3" s="3" t="inlineStr">
        <is>
          <t>Other Operating Expenses and Other Expenses [Abstract]</t>
        </is>
      </c>
      <c r="B3" s="4" t="inlineStr">
        <is>
          <t xml:space="preserve"> </t>
        </is>
      </c>
    </row>
    <row r="4">
      <c r="A4" s="4" t="inlineStr">
        <is>
          <t>Other Operating Expenses and Other Expenses</t>
        </is>
      </c>
      <c r="B4" s="4" t="inlineStr">
        <is>
          <t>Other Operating Expenses and Other Expenses Other operating expenses consist of the following: Three Months Ended 2025 2024 (in thousands) Amortization of policy acquisition costs $ 17,540 $ 18,040 Other underwriting expenses of the operating segments 22,389 21,633 Other operating expenses of the Corporate and Other segment 10,631 11,137 Total $ 50,560 $ 50,810 Other expenses of $563,000 and $732,000 for the three months ended March 31, 2025 and 2024 , respectively, primarily consist of certain nonoperating expenses including legal and other professional fees and other expenses related to various strategic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5</t>
        </is>
      </c>
    </row>
    <row r="3">
      <c r="A3" s="3" t="inlineStr">
        <is>
          <t>Debt Disclosure [Abstract]</t>
        </is>
      </c>
      <c r="B3" s="4" t="inlineStr">
        <is>
          <t xml:space="preserve"> </t>
        </is>
      </c>
    </row>
    <row r="4">
      <c r="A4" s="4" t="inlineStr">
        <is>
          <t>Senior Debt</t>
        </is>
      </c>
      <c r="B4" s="4" t="inlineStr">
        <is>
          <t>Senior Debt On January 27, 2025, the Company borrowed $25.0 million on the unsecured revolver of the Company’s $257.5 million senior revolving credit facility (as amended or amended and restated, the “2013 Facility”). The proceeds were contributed to our regulated insurance entities. At March 31, 2025, the 2013 Facility is comprised of the following: • A $212.5 million unsecured revolving facility to meet the working capital needs of the Company. At March 31, 2025 , the Company had a drawn balance of $210.8 million outstanding on the unsecured revolver. • A $45.0 million secured revolving facility to issue letters of credit for the benefit of third-party reinsureds. At March 31, 2025 , the Company had $1.3 million of letters of credit issued under the secured facility, all of which are collateralized by a back-to-back letter of credit issued by Comerica Bank on behalf of JRG Re. The 2013 Facility contains certain financial and other covenants (including minimum net worth, maximum ratio of total adjusted debt outstanding to total capitalization, and financial strength ratings) with which the Company was in compliance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ed assets:</t>
        </is>
      </c>
      <c r="B2" s="4" t="inlineStr">
        <is>
          <t xml:space="preserve"> </t>
        </is>
      </c>
      <c r="C2" s="4" t="inlineStr">
        <is>
          <t xml:space="preserve"> </t>
        </is>
      </c>
    </row>
    <row r="3">
      <c r="A3" s="4" t="inlineStr">
        <is>
          <t>Fixed maturity securities, available-for-sale, at fair value (amortized cost: 2025 – $1,330,102; 2024 – $1,278,337)</t>
        </is>
      </c>
      <c r="B3" s="6" t="n">
        <v>1259627</v>
      </c>
      <c r="C3" s="6" t="n">
        <v>1189733</v>
      </c>
    </row>
    <row r="4">
      <c r="A4" s="4" t="inlineStr">
        <is>
          <t>Equity securities, at fair value (cost: 2025 – $83,236; 2024 – $82,678)</t>
        </is>
      </c>
      <c r="B4" s="5" t="n">
        <v>87746</v>
      </c>
      <c r="C4" s="5" t="n">
        <v>86479</v>
      </c>
    </row>
    <row r="5">
      <c r="A5" s="4" t="inlineStr">
        <is>
          <t>Bank loan participations, at fair value</t>
        </is>
      </c>
      <c r="B5" s="5" t="n">
        <v>144014</v>
      </c>
      <c r="C5" s="5" t="n">
        <v>142410</v>
      </c>
    </row>
    <row r="6">
      <c r="A6" s="4" t="inlineStr">
        <is>
          <t>Short-term investments</t>
        </is>
      </c>
      <c r="B6" s="5" t="n">
        <v>79091</v>
      </c>
      <c r="C6" s="5" t="n">
        <v>97074</v>
      </c>
    </row>
    <row r="7">
      <c r="A7" s="4" t="inlineStr">
        <is>
          <t>Other invested assets</t>
        </is>
      </c>
      <c r="B7" s="5" t="n">
        <v>52768</v>
      </c>
      <c r="C7" s="5" t="n">
        <v>36700</v>
      </c>
    </row>
    <row r="8">
      <c r="A8" s="4" t="inlineStr">
        <is>
          <t>Total invested assets</t>
        </is>
      </c>
      <c r="B8" s="5" t="n">
        <v>1623246</v>
      </c>
      <c r="C8" s="5" t="n">
        <v>1552396</v>
      </c>
    </row>
    <row r="9">
      <c r="A9" s="4" t="inlineStr">
        <is>
          <t>Cash and cash equivalents</t>
        </is>
      </c>
      <c r="B9" s="5" t="n">
        <v>279427</v>
      </c>
      <c r="C9" s="5" t="n">
        <v>362345</v>
      </c>
    </row>
    <row r="10">
      <c r="A10" s="4" t="inlineStr">
        <is>
          <t>Restricted cash equivalents</t>
        </is>
      </c>
      <c r="B10" s="5" t="n">
        <v>29012</v>
      </c>
      <c r="C10" s="5" t="n">
        <v>28705</v>
      </c>
    </row>
    <row r="11">
      <c r="A11" s="4" t="inlineStr">
        <is>
          <t>Accrued investment income</t>
        </is>
      </c>
      <c r="B11" s="5" t="n">
        <v>10567</v>
      </c>
      <c r="C11" s="5" t="n">
        <v>10534</v>
      </c>
    </row>
    <row r="12">
      <c r="A12" s="4" t="inlineStr">
        <is>
          <t>Premiums receivable and agents’ balances, net</t>
        </is>
      </c>
      <c r="B12" s="5" t="n">
        <v>205965</v>
      </c>
      <c r="C12" s="5" t="n">
        <v>243882</v>
      </c>
    </row>
    <row r="13">
      <c r="A13" s="4" t="inlineStr">
        <is>
          <t>Reinsurance recoverable on unpaid losses, net</t>
        </is>
      </c>
      <c r="B13" s="5" t="n">
        <v>1984292</v>
      </c>
      <c r="C13" s="5" t="n">
        <v>1996913</v>
      </c>
    </row>
    <row r="14">
      <c r="A14" s="4" t="inlineStr">
        <is>
          <t>Reinsurance recoverable on paid losses</t>
        </is>
      </c>
      <c r="B14" s="5" t="n">
        <v>127627</v>
      </c>
      <c r="C14" s="5" t="n">
        <v>101210</v>
      </c>
    </row>
    <row r="15">
      <c r="A15" s="4" t="inlineStr">
        <is>
          <t>Prepaid reinsurance premiums</t>
        </is>
      </c>
      <c r="B15" s="5" t="n">
        <v>275054</v>
      </c>
      <c r="C15" s="5" t="n">
        <v>296635</v>
      </c>
    </row>
    <row r="16">
      <c r="A16" s="4" t="inlineStr">
        <is>
          <t>Deferred policy acquisition costs</t>
        </is>
      </c>
      <c r="B16" s="5" t="n">
        <v>27844</v>
      </c>
      <c r="C16" s="5" t="n">
        <v>30175</v>
      </c>
    </row>
    <row r="17">
      <c r="A17" s="4" t="inlineStr">
        <is>
          <t>Intangible assets, net</t>
        </is>
      </c>
      <c r="B17" s="5" t="n">
        <v>32359</v>
      </c>
      <c r="C17" s="5" t="n">
        <v>32450</v>
      </c>
    </row>
    <row r="18">
      <c r="A18" s="4" t="inlineStr">
        <is>
          <t>Goodwill</t>
        </is>
      </c>
      <c r="B18" s="5" t="n">
        <v>181831</v>
      </c>
      <c r="C18" s="5" t="n">
        <v>181831</v>
      </c>
    </row>
    <row r="19">
      <c r="A19" s="4" t="inlineStr">
        <is>
          <t>Other assets</t>
        </is>
      </c>
      <c r="B19" s="5" t="n">
        <v>171791</v>
      </c>
      <c r="C19" s="5" t="n">
        <v>170000</v>
      </c>
    </row>
    <row r="20">
      <c r="A20" s="4" t="inlineStr">
        <is>
          <t>Total assets</t>
        </is>
      </c>
      <c r="B20" s="5" t="n">
        <v>4949015</v>
      </c>
      <c r="C20" s="5" t="n">
        <v>5007076</v>
      </c>
    </row>
    <row r="21">
      <c r="A21" s="3" t="inlineStr">
        <is>
          <t>Liabilities:</t>
        </is>
      </c>
      <c r="B21" s="4" t="inlineStr">
        <is>
          <t xml:space="preserve"> </t>
        </is>
      </c>
      <c r="C21" s="4" t="inlineStr">
        <is>
          <t xml:space="preserve"> </t>
        </is>
      </c>
    </row>
    <row r="22">
      <c r="A22" s="4" t="inlineStr">
        <is>
          <t>Reserve for losses and loss adjustment expenses</t>
        </is>
      </c>
      <c r="B22" s="5" t="n">
        <v>3081540</v>
      </c>
      <c r="C22" s="5" t="n">
        <v>3084406</v>
      </c>
    </row>
    <row r="23">
      <c r="A23" s="4" t="inlineStr">
        <is>
          <t>Unearned premiums</t>
        </is>
      </c>
      <c r="B23" s="5" t="n">
        <v>526506</v>
      </c>
      <c r="C23" s="5" t="n">
        <v>572034</v>
      </c>
    </row>
    <row r="24">
      <c r="A24" s="4" t="inlineStr">
        <is>
          <t>Payables to reinsurers</t>
        </is>
      </c>
      <c r="B24" s="5" t="n">
        <v>94372</v>
      </c>
      <c r="C24" s="5" t="n">
        <v>132922</v>
      </c>
    </row>
    <row r="25">
      <c r="A25" s="4" t="inlineStr">
        <is>
          <t>Funds held</t>
        </is>
      </c>
      <c r="B25" s="5" t="n">
        <v>25157</v>
      </c>
      <c r="C25" s="5" t="n">
        <v>25157</v>
      </c>
    </row>
    <row r="26">
      <c r="A26" s="4" t="inlineStr">
        <is>
          <t>Deferred reinsurance gain</t>
        </is>
      </c>
      <c r="B26" s="5" t="n">
        <v>56042</v>
      </c>
      <c r="C26" s="5" t="n">
        <v>57970</v>
      </c>
    </row>
    <row r="27">
      <c r="A27" s="4" t="inlineStr">
        <is>
          <t>Senior debt</t>
        </is>
      </c>
      <c r="B27" s="5" t="n">
        <v>225800</v>
      </c>
      <c r="C27" s="5" t="n">
        <v>200800</v>
      </c>
    </row>
    <row r="28">
      <c r="A28" s="4" t="inlineStr">
        <is>
          <t>Junior subordinated debt</t>
        </is>
      </c>
      <c r="B28" s="5" t="n">
        <v>104055</v>
      </c>
      <c r="C28" s="5" t="n">
        <v>104055</v>
      </c>
    </row>
    <row r="29">
      <c r="A29" s="4" t="inlineStr">
        <is>
          <t>Accrued expenses</t>
        </is>
      </c>
      <c r="B29" s="5" t="n">
        <v>39196</v>
      </c>
      <c r="C29" s="5" t="n">
        <v>53178</v>
      </c>
    </row>
    <row r="30">
      <c r="A30" s="4" t="inlineStr">
        <is>
          <t>Other liabilities</t>
        </is>
      </c>
      <c r="B30" s="5" t="n">
        <v>178752</v>
      </c>
      <c r="C30" s="5" t="n">
        <v>182524</v>
      </c>
    </row>
    <row r="31">
      <c r="A31" s="4" t="inlineStr">
        <is>
          <t>Total liabilities</t>
        </is>
      </c>
      <c r="B31" s="5" t="n">
        <v>4331420</v>
      </c>
      <c r="C31" s="5" t="n">
        <v>4413046</v>
      </c>
    </row>
    <row r="32">
      <c r="A32" s="4" t="inlineStr">
        <is>
          <t>Commitments and contingent liabilities (Note 8)</t>
        </is>
      </c>
      <c r="B32" s="4" t="inlineStr">
        <is>
          <t xml:space="preserve"> </t>
        </is>
      </c>
      <c r="C32" s="4" t="inlineStr">
        <is>
          <t xml:space="preserve"> </t>
        </is>
      </c>
    </row>
    <row r="33">
      <c r="A33" s="4" t="inlineStr">
        <is>
          <t>Series A redeemable preferred shares – 2025 and 2024: 165,000 shares authorized; 112,500 shares issued and outstanding</t>
        </is>
      </c>
      <c r="B33" s="5" t="n">
        <v>133115</v>
      </c>
      <c r="C33" s="5" t="n">
        <v>133115</v>
      </c>
    </row>
    <row r="34">
      <c r="A34" s="3" t="inlineStr">
        <is>
          <t>Shareholders’ equity:</t>
        </is>
      </c>
      <c r="B34" s="4" t="inlineStr">
        <is>
          <t xml:space="preserve"> </t>
        </is>
      </c>
      <c r="C34" s="4" t="inlineStr">
        <is>
          <t xml:space="preserve"> </t>
        </is>
      </c>
    </row>
    <row r="35">
      <c r="A35" s="4" t="inlineStr">
        <is>
          <t>Common shares – 2025 and 2024: $0.0002 par value; 200,000,000 shares authorized; 45,892,706 and 45,644,318 shares issued and outstanding, respectively</t>
        </is>
      </c>
      <c r="B35" s="5" t="n">
        <v>9</v>
      </c>
      <c r="C35" s="5" t="n">
        <v>9</v>
      </c>
    </row>
    <row r="36">
      <c r="A36" s="4" t="inlineStr">
        <is>
          <t>Preferred Shares – 2025 and 2024: $0.00125 par value; 19,835,000 shares authorized; no shares issued and outstanding</t>
        </is>
      </c>
      <c r="B36" s="5" t="n">
        <v>0</v>
      </c>
      <c r="C36" s="5" t="n">
        <v>0</v>
      </c>
    </row>
    <row r="37">
      <c r="A37" s="4" t="inlineStr">
        <is>
          <t>Additional paid-in capital</t>
        </is>
      </c>
      <c r="B37" s="5" t="n">
        <v>935426</v>
      </c>
      <c r="C37" s="5" t="n">
        <v>933311</v>
      </c>
    </row>
    <row r="38">
      <c r="A38" s="4" t="inlineStr">
        <is>
          <t>Retained deficit</t>
        </is>
      </c>
      <c r="B38" s="5" t="n">
        <v>-395280</v>
      </c>
      <c r="C38" s="5" t="n">
        <v>-402408</v>
      </c>
    </row>
    <row r="39">
      <c r="A39" s="4" t="inlineStr">
        <is>
          <t>Accumulated other comprehensive loss</t>
        </is>
      </c>
      <c r="B39" s="5" t="n">
        <v>-55675</v>
      </c>
      <c r="C39" s="5" t="n">
        <v>-69997</v>
      </c>
    </row>
    <row r="40">
      <c r="A40" s="4" t="inlineStr">
        <is>
          <t>Total shareholders’ equity</t>
        </is>
      </c>
      <c r="B40" s="5" t="n">
        <v>484480</v>
      </c>
      <c r="C40" s="5" t="n">
        <v>460915</v>
      </c>
    </row>
    <row r="41">
      <c r="A41" s="4" t="inlineStr">
        <is>
          <t>Total liabilities, Series A redeemable preferred shares, and shareholders’ equity</t>
        </is>
      </c>
      <c r="B41" s="6" t="n">
        <v>4949015</v>
      </c>
      <c r="C41" s="6" t="n">
        <v>5007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3.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March 31, 2025 are summarized below: Fair Value Measurements Using Quoted Prices Significant Significant Total (in thousands) Fixed maturity securities, available-for-sale: State and municipal $ — $ 201,001 $ — $ 201,001 Residential mortgage-backed — 360,229 — 360,229 Corporate — 521,369 — 521,369 Commercial mortgage and asset-backed — 157,973 — 157,973 U.S. Treasury securities and obligations guaranteed by the U.S. government 19,055 — — 19,055 Total fixed maturity securities, available-for-sale $ 19,055 $ 1,240,572 $ — $ 1,259,627 Equity securities: Preferred stock — 72,269 — 72,269 Common stock 12,906 2,569 2 15,477 Total equity securities $ 12,906 $ 74,838 $ 2 $ 87,746 Bank loan participations $ — $ 144,014 $ — $ 144,014 Short-term investments $ — $ 79,091 $ — $ 79,091 Assets measured at fair value on a recurring basis as of December 31, 2024 are summarized below: Fair Value Measurements Using Quoted Prices Significant Significant Total (in thousands) Fixed maturity securities, available-for-sale: State and municipal $ — $ 196,564 $ — $ 196,564 Residential mortgage-backed — 326,227 — 326,227 Corporate — 475,485 — 475,485 Commercial mortgage and asset-backed — 170,458 — 170,458 U.S. Treasury securities and obligations guaranteed by the U.S. government 20,999 — — 20,999 Total fixed maturity securities, available-for-sale $ 20,999 $ 1,168,734 $ — $ 1,189,733 Equity securities: Preferred stock — 71,245 — 71,245 Common stock 12,693 2,536 5 15,234 Total equity securities $ 12,693 $ 73,781 $ 5 $ 86,479 Bank loan participations $ — $ 142,410 $ — $ 142,410 Short-term investments $ — $ 97,074 $ — $ 97,074 A reconciliation of the beginning and ending balances of available-for-sale fixed maturity securities, equity securities, and bank loan participations measured at fair value on a recurring basis using significant unobservable inputs (Level 3) is shown below: Three Months Ended 2025 2024 (in thousands) Beginning balance $ 5 $ 11 Transfers out of Level 3 — — Transfers in to Level 3 — — Purchases — — Sales — — Maturities, calls and paydowns — — Amortization of discount — — Total gains or losses (realized/unrealized): Included in earnings (3) 6 Included in other comprehensive income — — Ending balance $ 2 $ 17 The Company held one equity security at December 31, 2024 and March 31, 2025 for which the fair value was determined using significant unobservable inputs (Level 3). The fair value of $2,000 at March 31, 2025 for the equity security was obtained from our asset manager and was derived from an internal model. The Company held one equity security at December 31, 2023 and March 31, 2024 for which the fair value was determined using significant unobservable inputs (Level 3). The fair value of $17,000 at March 31, 2024 for the equity security was obtained from our asset manager and was derived from an internal model.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three months ended March 31, 2025 or 2024.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March 31, 2025 and December 31, 2024, there were no investments for which external sources were unavailable to determine fair value. The carrying values and fair values of financial instruments are summarized below: March 31, 2025 December 31, 2024 Carrying Fair Value Carrying Fair Value (in thousands) Assets Fixed maturity securities, available-for-sale $ 1,259,627 $ 1,259,627 $ 1,189,733 $ 1,189,733 Equity securities 87,746 87,746 86,479 86,479 Bank loan participations 144,014 144,014 142,410 142,410 Cash and cash equivalents 279,427 279,427 362,345 362,345 Restricted cash equivalents 29,012 29,012 28,705 28,705 Short-term investments 79,091 79,091 97,074 97,074 Other invested assets – notes receivable 28,430 28,692 13,902 12,877 Liabilities Senior debt 225,800 226,366 200,800 201,787 Junior subordinated debt 104,055 121,480 104,055 121,766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March 31, 2025 and December 31, 2024 were determined by calculating the present value of expected future cash flows under the terms of the note agreements or debt agreements, as applicable, discounted at an estimated market rate of interest at March 31, 2025 and December 31, 2024, respectively. The Company also utilized an internally developed valuation model based on the spread of a comparable market index to determine the fair value of certain other invested assets-notes receivable at March 31, 2025 and December 31, 2024. The fair values of senior debt, junior subordinated debt, and investments in notes receivable, classified in other invested assets, at March 31, 2025 and December 31, 2024 were determined using inputs to the valuation methodology that are unobservable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3 Months Ended</t>
        </is>
      </c>
    </row>
    <row r="2">
      <c r="B2" s="2" t="inlineStr">
        <is>
          <t>Mar. 31, 2025</t>
        </is>
      </c>
    </row>
    <row r="3">
      <c r="A3" s="3" t="inlineStr">
        <is>
          <t>Temporary Equity [Abstract]</t>
        </is>
      </c>
      <c r="B3" s="4" t="inlineStr">
        <is>
          <t xml:space="preserve"> </t>
        </is>
      </c>
    </row>
    <row r="4">
      <c r="A4" s="4" t="inlineStr">
        <is>
          <t>Series A Preferred Shares</t>
        </is>
      </c>
      <c r="B4" s="4" t="inlineStr">
        <is>
          <t>Series A Preferred Shares Initial Issuance and Terms On February 24, 2022, the Company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our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the Company’s election. Prior to the amendment on November 11, 2024 (as discussed below), on the five-year anniversary of the Series A Closing Date, and each five-year anniversary thereafter, the dividend rate would reset to a rate equal to the five-year U.S. treasury rate plus 5.2%. Dividends accrue and are payable quarterly. Cash dividends of $2.6 million for the fourth quarter of 2023 and $2.6 million for the first quarter of 2024 were paid on January 2, 2024 and April 1, 2024, respectively. The Series A Preferred Shares are convertible at the option of the holders thereof at any time into common shares at an initial conversion price of $26.5950, making the Series A Preferred Shares initially convertible into 5,640,158 common shares. The conversion price is subject to customary anti-dilution adjustments, including cash dividends on the common shares above specified levels, as well as certain adjustments in case of net adverse reserve developments in excess of a threshold over a period of time. The measurement period for the adverse reserve development anti-dilution adjustment commenced with the quarter beginning January 1, 2022 and ends with the quarter ending December 31, 2025. Prior to the amendment on November 11, 2024 (disclosed below), net adverse reserve development exceeded the threshold. If net adverse reserve development exceeded the threshold at the conclusion of the measurement period (or upon a mandatory or optional conversion, if earlier), the conversion price would have been adjusted pursuant to the Certificate of Designations, subject to a floor conversion price of $21.902, and the adjusted conversion price would become effective after the filing of the Company's financial statements for the period ending December 31, 2025 (or immediately after the close of business on the date of the public filing of the Company's financial statements for the most recent quarterly period preceding a mandatory or optional conversion, if earlier). None of the other triggers that would result in additional adjustments to the conversion price had been met prior to the amendment on November 11, 2024. The Certificate of Designations setting forth the terms of the Series A Preferred Shares (the “Certificate of Designations”) limits the Company's ability to pay dividends to its common shareholders. If the Company pays cash dividends of more than $0.05 per common share per quarter, without the consent of at least the majority of the Series A Preferred Shares then outstanding, the Company will be required to reduce the conversion price of the Series A Preferred Shares. Additionally, the payment of cash dividends in excess of $0.10 per common share per quarter is not permitted if the dividends on the Series A Preferred Shares for that quarter are not paid in cash, unless the Company’s U.S.-based insurance subsidiaries satisfy certain capital requirements. Share dividends payable on the common shares to the Company's shareholders also trigger a reduction of the conversion price applicable to the Series A Preferred Shares. At any time on or after the two year anniversary of the Series A Closing Date, if the volume-weighted average price (“VWAP”) per common share is greater than 130% of the then-applicable conversion price for at least twenty (20) consecutive trading days, the Company will be able to elect to convert (a “Mandatory Conversion”) all of the outstanding Series A Preferred Shares into common shares. In the case of a Mandatory Conversion, each Series A Preferred Share then outstanding will be converted into (i) the number of common shares equal to the quotient of (A) the sum of the Liquidation Preference and the accrued and unpaid dividends with respect to such Series A Preferred Share to be converted divided by (B) the conversion price of such share in effect as of the date of the Mandatory Conversion plus (ii) cash in lieu of fractional shares.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the Company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plus, if the Fundamental Change repurchase occurs prior to the five-year anniversary of the Series A Closing Date, all dividends that would have accrued up to such five-year anniversary, but that have not been paid. The repurchase price will be payable in cash. Because the Company may be required to repurchase all or a portion of the Series A Preferred Shares at the option of the holder upon the occurrence of certain change of control events, the Series A Preferred Shares were classified as mezzanine equity in the Company's condensed consolidated balance sheets and recognized at their fair value of $150.0 million (the proceeds on the date of issuance) less issuance costs of $5.1 million, resulting in an initial carrying value of $144.9 million prior to the amendment on November 11, 2024. Under the terms of the Investment Agreement, GPC Partners has the right to designate one member of the Board (the “Series A Designee”). GPC Partners initially designated Matthew Botein as the Series A Designee, and Mr. Botein was approved by the Board as a Class I director with a term that expired at the 2024 annual general meeting of the Company’s shareholders. Mr. Botein was re-elected as a director at the 2024 annual general meeting for a term ending at the 2025 annual general meeting. 2024 Amendment and Revised Terms On November 11, 2024, the Company amended the Certificate of Designations held by GPC Partners to, among other things, (i) convert $37.5 million of the outstanding Series A Preferred Shares to common stock at a per share price of $6.40 (the “Minimum Price”), (ii) increase the voluntary conversion price from 127.5% to 130% of the Minimum Price, (iii) increase the mandatory conversion price from 130% to 200% of the voluntary conversion price, (iv) delay the first date on which the dividend rate re-sets from March 1, 2027 to October 1, 2029, (v) cap the dividend rate at 8%, (vi) eliminate the adverse development anti-dilution adjustment provision, and (vii) limit transfers of the Series A Preferred Shares without the Company’s consent if, after the transfer, the transferee would hold 9.9% or more of the voting equity of the Company or, in the event of an A.M. Best downgrade of James River Insurance Company below A- (Excellent), 19.9% of the voting equity. The Company accounted for the amendment as an extinguishment of the pre-amendment Series A Preferred Shares due to the significance of quantitative and qualitative changes to the shares. The Company estimated the fair value of the new Series A Preferred Shares to be $133.1 million on the date of issuance and classified the new Series A Preferred Shares as mezzanine equity. The redemption feature, which could require the Company to repurchase all or a portion of the Series A Preferred Shares at the option of the holder upon the occurrence of certain change of control events, was not impacted by the amendment. In the fourth quarter of 2024, the Company recorded a deemed dividend of $25.7 million within retained deficit for the difference between the $144.9 million carrying value of the extinguished pre-amendment Series A preferred shares and the combined $133.1 million estimated fair value of the new Series A Preferred Shares and $37.5 million of new common shares issued through conversion of Series A Preferred Shares in the amendment. The new Series A Preferred Shares were valued at the time of the amendment using a lattice method commonly applied to value preferred shares. The new Series A Preferred Shares are classified as level 3 in the valuation hierarchy due to the presence of significant unobservable inputs. The conversion price continues to be subject to customary anti-dilution adjustments following the amendment, including cash dividends on the common shares above specified levels. None of the triggers that would result in additional adjustments to the conversion price have been met at March 31, 2025. Cash dividends of $2.0 million were paid on the Series A Preferred Shares in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3 Months Ended</t>
        </is>
      </c>
    </row>
    <row r="2">
      <c r="B2" s="2" t="inlineStr">
        <is>
          <t>Mar. 31, 2025</t>
        </is>
      </c>
    </row>
    <row r="3">
      <c r="A3" s="3" t="inlineStr">
        <is>
          <t>Stockholders' Equity Note [Abstract]</t>
        </is>
      </c>
      <c r="B3" s="4" t="inlineStr">
        <is>
          <t xml:space="preserve"> </t>
        </is>
      </c>
    </row>
    <row r="4">
      <c r="A4" s="4" t="inlineStr">
        <is>
          <t>Capital Stock and Equity Awards</t>
        </is>
      </c>
      <c r="B4" s="4" t="inlineStr">
        <is>
          <t>Capital Stock and Equity Awards Common Shares Total common shares outstanding increased from 45,644,318 at December 31, 2024 to 45,892,706 at March 31, 2025, reflecting 248,388 common shares issued in the three months ended March 31, 2025 related to vesting of RSUs. Dividends The Company declared the following dividends on common shares during the first three months of 2025 and 2024: Date of Declaration Dividend per Common Share Payable to Shareholders of Record on Payment Date Total Amount 2025 February 20, 2025 $ 0.01 March 10, 2025 March 31, 2025 $ 477,412 2024 February 15, 2024 $ 0.05 March 11, 2024 March 29, 2024 $ 1,940,410 Included in the total dividends for the three months ended March 31, 2025 and 2024 are $18,000 and $49,000, respectively, of dividend equivalents on unvested RSUs. The balance of dividends payable on unvested RSUs was $129,000 at March 31, 2025 and $252,000 at December 31, 2024. Equity Incentive Plans The Company’s shareholders have approved various equity incentive plans, including the 2014 Long Term Incentive Plan (“2014 LTIP”) and the 2014 Non-Employee Director Incentive Plan (“2014 Director Plan”) (collectively, the “Plans”). All awards issued under the Plans are issued at the discretion of the Board of Directors. Employees are eligible to receive non-qualified stock options, incentive stock options, share appreciation rights, performance shares, restricted shares, RSUs, and other awards under the 2014 LTIP. At March 31, 2025, the maximum number of shares available for issuance under the 2014 LTIP was 5,507,650 and 476,100 shares were available for grant. On July 26, 2022, the Board of Directors of the Company approved a new long-term incentive plan (the “LTI Plan”) under the 2014 LTIP. The LTI Plan is designed to align compensation of designated senior officers of the Company with Company performance and shareholder interests over the long-term. Awards under the LTI Plan are made in the form of performance restricted share units (a “PRSU”) and service based restricted share units (RSUs). Each PRSU represents a contingent right to receive one Company common share based upon the level of achievement of certain performance metrics during the performance period, with payout for achievement of threshold, target and maximum performance levels to be set at 50%, 100% and 200% of the target number of PRSUs, respectively. The PRSUs awarded in the first quarter of 2023 have a performance period of January 1, 2023 through December 31, 2025. The PRSUs awarded in the first quarter of 2024 have a performance period of January 1, 2024 through December 31, 2026. The PRSUs awarded in the first quarter of 2025 have a performance period of January 1, 2025 through December 31, 2027. Non-employee directors of the Company are eligible to receive non-qualified stock options, share appreciation rights, performance shares, restricted shares, RSUs, and other awards under the 2014 Director Plan. At March 31, 2025, the maximum number of shares available for issuance under the 2014 Director Plan was 250,000 and 50,410 shares we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RSUs The following table summarizes RSU activity: Three Months Ended March 31, 2025 2024 Shares Weighted- Shares Weighted- Unvested, beginning of period 885,173 $ 15.30 751,254 $ 23.48 Granted 1,321,733 $ 3.68 498,698 $ 9.80 Vested (358,399) $ 17.96 (264,088) $ 25.18 Forfeited — $ — — $ — Unvested, end of period 1,848,507 $ 6.48 985,864 $ 16.11 Outstanding RSUs granted to employees generally vest ratably over a three year vesting period in the case of time-vest RSUs and cliff vest at the end of a three-year performance period in the case of PRSUs. RSUs granted to non-employee directors generally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generally based on the market price of the underlying shares at the date of grant. The RSUs granted in 2025 and 2024 include 620,108 and 231,492 PRSU awards, respectively. Initial PRSU awards are granted at the 100% target performance level. The Company projects the level of achievement for each award during the performance period and periodically adjusts the number of outstanding awards to reflect the number of awards expected to vest. Options At December 31, 2023, the Company had 74,390 options outstanding with an average weighted exercise price of $42.17. The options lapsed in the three months ended March 31, 2024, after which, there have been no options outstanding. Compensation Expense Share based compensation expense is recognized on a straight-line basis over the vesting period. The amount of expense and related tax benefit is summarized below: Three Months Ended 2025 2024 (in thousands) Share based compensation expense $ 2,660 $ 2,675 U.S. tax benefit on share based compensation expense 516 498 At March 31, 2025, the Company had $8.5 million of unrecognized share based compensation expense expected to be charged to earnings over a weighted-average period of 2.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1, 2025, the Company entered into an investment agreement with Sixth Street, of which Enstar is expected to become an affiliate following the close of the previously announced acquisition of Enstar by Sixth Street. Pursuant to the agreement, the Company's Excess and Surplus Lines segment will invest $75.0 million primarily in collateralized investment grade notes receivable for structured private specialty credit. On April 18, 2025, the independent accounting firm appointed by the Company and Fleming to resolve the $54.1 million in aggregate downward adjustments to the cash portion of the Closing Date Purchase Price claimed by Fleming and disputed by the Company made its final determination, which resulted in a downward adjustment to the Closing Date Purchase Price of $483,625. See Note 2 for additional disclosure. On April 29, 2025, the Company paid $522,789 to Fleming comprised of the downward adjustment to the Closing Date Purchase Price and interest due pursuant to the terms of the Stock Purchase Agreement. On April 24, 2025, the Board of Directors declared a cash dividend of $0.01 per common share. The dividend is payable on June 30, 2025 to shareholders of record on June 9, 2025. On April 24, 2025, the Board of Directors declared a dividend of up to $2.0 million on the Series A Preferred Shares. The dividend will be payable in cash on June 30, 2025 to shareholders of record on June 15, 2025. On May 5, 2025, the Company announced its plans for Todd Sutherland, current Senior Vice President of the Management Liability division within the Company’s Excess and Surplus Lines (“E&amp;S”) segment, to succeed Richard Schmitzer as President of the E&amp;S segment effective May 6, 2025. Mr. Schmitzer announced that he will step down as Chief Executive Officer of the E&amp;S segment effective July 31, 2025, a position he has held since 2010, and retire during the fourth quart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574</v>
      </c>
      <c r="C4" s="6" t="n">
        <v>1540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4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4 was derived from the Company’s audited annual consolidated financial statements. Intercompany transactions and balances have been eliminated.</t>
        </is>
      </c>
    </row>
    <row r="5">
      <c r="A5" s="4" t="inlineStr">
        <is>
          <t>Discontinued Operations</t>
        </is>
      </c>
      <c r="B5" s="4" t="inlineStr">
        <is>
          <t>Discontinued Operations</t>
        </is>
      </c>
    </row>
    <row r="6">
      <c r="A6" s="4" t="inlineStr">
        <is>
          <t>Estimates and Assumptions</t>
        </is>
      </c>
      <c r="B6"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7">
      <c r="A7" s="4" t="inlineStr">
        <is>
          <t>Variable Interest Entities</t>
        </is>
      </c>
      <c r="B7"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8">
      <c r="A8" s="4" t="inlineStr">
        <is>
          <t>Income Tax Expense</t>
        </is>
      </c>
      <c r="B8" s="4" t="inlineStr">
        <is>
          <t>Income Tax Expense</t>
        </is>
      </c>
    </row>
    <row r="9">
      <c r="A9" s="4" t="inlineStr">
        <is>
          <t>Adopted and Prospective Accounting Standards</t>
        </is>
      </c>
      <c r="B9" s="4" t="inlineStr">
        <is>
          <t>Adopted Accounting Standards There were no new accounting standards adopted in 2025 that materially impacted the Company's financial statements. Prospective Accounting Standard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the Company's financial statements. The guidance in ASU 2024-03 , Income Statement - Reporting Comprehensive Income - Expense Disaggregation Disclosures (Subtopic 220-40): Disaggregation of Income Statement Expenses requires additional, disaggregated disclosure around certain income statement expense line items. This ASU is effective for fiscal years beginning after December 15, 2026 and interim periods beginning after December 15, 2027, although early adoption is permitted. The Company is in the process of evaluating the impact of this new guidance on the disclosures i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JRG Re's Assets and Liabilities and Operating Results</t>
        </is>
      </c>
      <c r="B4" s="4" t="inlineStr">
        <is>
          <t xml:space="preserve">The operating results of JRG Re reported in discontinued operations were as follows: Three Months Ended 2025 2024 (in thousands) Revenues: Gross written premiums $ — $ 357 Ceded written premiums — 877 Net written premiums — 1,234 Change in net unearned premiums — 7,431 Net earned premiums — 8,665 Net investment income — 3,852 Net realized and unrealized losses on investments — (2,243) Total revenues — 10,274 Expenses: Losses and loss adjustment expenses — 13,438 Other operating expenses — 4,126 Interest expense — 643 Total expenses — 18,207 Loss from discontinued operations — (7,933) Loss on disposal of discontinued operations (1,414) (172) Total loss from discontinued operations (1,414) (8,105) Cash flows from discontinued operations included in the consolidated statements of cash flows were as follows: Three Months Ended 2025 2024 (in thousands) Net cash used in operating activities of discontinued operations $ — $ (24,411) Net cash provided by investing activities of discontinued operations — 58,385 Net cash provided by discontinued operations $ — $ 33,974 Interest paid by discontinued operations $ — $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for-Sale Investments</t>
        </is>
      </c>
      <c r="B4" s="4" t="inlineStr">
        <is>
          <t xml:space="preserve">The Company’s available-for-sale fixed maturity securities are summarized as follows: Cost or Gross Gross Fair (in thousands) March 31, 2025 Fixed maturity securities: State and municipal $ 224,185 $ 699 $ (23,883) $ 201,001 Residential mortgage-backed 379,128 751 (19,650) 360,229 Corporate 543,057 2,679 (24,367) 521,369 Commercial mortgage and asset-backed 164,442 110 (6,579) 157,973 U.S. Treasury securities and obligations guaranteed by the U.S. government 19,290 6 (241) 19,055 Total fixed maturity securities, available-for-sale $ 1,330,102 $ 4,245 $ (74,720) $ 1,259,627 December 31, 2024 Fixed maturity securities: State and municipal $ 223,009 $ 598 $ (27,043) $ 196,564 Residential mortgage-backed 352,064 32 (25,869) 326,227 Corporate 503,610 1,358 (29,483) 475,485 Commercial mortgage and asset-backed 178,238 112 (7,892) 170,458 U.S. Treasury securities and obligations guaranteed by the U.S. government 21,416 2 (419) 20,999 Total fixed maturity securities, available-for-sale $ 1,278,337 $ 2,102 $ (90,706) $ 1,189,733 </t>
        </is>
      </c>
    </row>
    <row r="5">
      <c r="A5" s="4" t="inlineStr">
        <is>
          <t>Schedule of Available-for-Sale Investments by Contractual Maturity</t>
        </is>
      </c>
      <c r="B5" s="4" t="inlineStr">
        <is>
          <t xml:space="preserve">The amortized cost and fair value of available-for-sale investments in fixed maturity securities at March 31, 2025 are summarized, by contractual maturity, as follows: Cost or Fair (in thousands) One year or less $ 25,426 $ 25,214 After one year through five years 364,219 358,245 After five years through ten years 250,036 231,251 After ten years 146,851 126,715 Residential mortgage-backed 379,128 360,229 Commercial mortgage and asset-backed 164,442 157,973 Total $ 1,330,102 $ 1,259,627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5 Fixed maturity securities: State and municipal $ 29,844 $ (615) $ 152,003 $ (23,268) $ 181,847 $ (23,883) Residential mortgage-backed 148,773 (2,530) 140,732 (17,120) 289,505 (19,650) Corporate 107,601 (2,706) 221,095 (21,661) 328,696 (24,367) Commercial mortgage and asset-backed 32,772 (68) 98,840 (6,511) 131,612 (6,579) U.S. Treasury securities and obligations guaranteed by the U.S. government 7,377 (39) 8,479 (202) 15,856 (241) Total fixed maturity securities, available-for-sale $ 326,367 $ (5,958) $ 621,149 $ (68,762) $ 947,516 $ (74,720) December 31, 2024 Fixed maturity securities: State and municipal $ 35,979 $ (1,087) $ 146,547 $ (25,956) $ 182,526 $ (27,043) Residential mortgage-backed 179,807 (5,285) 140,559 (20,584) 320,366 (25,869) Corporate 149,149 (4,281) 220,743 (25,202) 369,892 (29,483) Commercial mortgage and asset-backed 17,991 (65) 101,525 (7,827) 119,516 (7,892) U.S. Treasury securities and obligations guaranteed by the U.S. government 7,653 (115) 12,412 (304) 20,065 (419) Total fixed maturity securities, available-for-sale $ 390,579 $ (10,833) $ 621,786 $ (79,873) $ 1,012,365 $ (90,706)</t>
        </is>
      </c>
    </row>
    <row r="7">
      <c r="A7" s="4" t="inlineStr">
        <is>
          <t>Schedule of Net Unrealized Gains and Losses on Investments</t>
        </is>
      </c>
      <c r="B7" s="4" t="inlineStr">
        <is>
          <t xml:space="preserve">The Company’s net realized and unrealized gains and losses on investments are summarized as follows: Three Months Ended 2025 2024 (in thousands) Fixed maturity securities: Gross realized gains $ 32 $ — Gross realized losses (7) (311) 25 (311) Bank loan participations: Gross realized gains 92 308 Gross realized losses (1,766) (948) Changes in fair values of bank loan participations (640) 359 (2,314) (281) Equity securities: Gross realized gains 210 1,124 Gross realized losses — (177) Changes in fair values of equity securities 708 4,228 918 5,175 Short-term investments and other: Gross realized gains 1 — Gross realized losses (1) — Changes in fair values of short-term investments and other — — — — Total $ (1,371) $ 4,583 </t>
        </is>
      </c>
    </row>
    <row r="8">
      <c r="A8" s="4" t="inlineStr">
        <is>
          <t>Schedule of Net Realized Gains and Losses on Investments</t>
        </is>
      </c>
      <c r="B8" s="4" t="inlineStr">
        <is>
          <t xml:space="preserve">The Company’s net realized and unrealized gains and losses on investments are summarized as follows: Three Months Ended 2025 2024 (in thousands) Fixed maturity securities: Gross realized gains $ 32 $ — Gross realized losses (7) (311) 25 (311) Bank loan participations: Gross realized gains 92 308 Gross realized losses (1,766) (948) Changes in fair values of bank loan participations (640) 359 (2,314) (281) Equity securities: Gross realized gains 210 1,124 Gross realized losses — (177) Changes in fair values of equity securities 708 4,228 918 5,175 Short-term investments and other: Gross realized gains 1 — Gross realized losses (1) — Changes in fair values of short-term investments and other — — — — Total $ (1,371) $ 4,583 </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private debt. Carrying Value Investment Income March 31, December 31, Three Months Ended 2025 2024 2025 2024 (in thousands) Renewable energy LLCs (a) Excess and Surplus Lines $ 7,643 $ 7,690 $ — $ (286) Corporate &amp; Other — — — — 7,643 7,690 — (286) Renewable energy notes receivable ( b) Excess and Surplus Lines — — — 61 Corporate &amp; Other — — — 77 — — — 138 Limited partnerships (c) Excess and Surplus Lines 16,231 14,644 9 (115) Corporate &amp; Other 464 464 — — 16,695 15,108 9 (115) Private Debt (d) Excess and Surplus Lines 28,430 13,902 191 118 Corporate &amp; Other — — — — 28,430 13,902 191 118 Total other invested assets Excess and Surplus Lines 52,304 36,236 200 (222) Corporate &amp; Other 464 464 — 77 $ 52,768 $ 36,700 $ 200 $ (145) (a) The Company's Excess and Surplus Lines segment owns equity interests ranging from 3.6% to 5.0% in various LLCs whose principal objective is capital appreciation and income generation from owning and operating renewable energy production facilities (wind and solar).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48,000 and $14,000 in the three months ended March 31, 2025 and 2024, respectively. (b) The Company's Excess and Surplus Lines and Corporate and Other segments invested in two notes receivable for renewable energy projects. Interest on the notes was fixed at 12%. During the three months ended March 31, 2024 , the Company received final principal repayments of $608,000 and $761,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 rom the partnerships is recognized under the equity method of accounting. At March 31, 2025, the Company’s Excess and Surplus Lines segment has outstanding commitments to invest another $5.0 million in the limited partnerships. (d) The Company's Excess and Surplus Lines segment has invested in four notes receivable for structured private specialty credit. Interest on the notes, which mature in 2031, is fixed at 4.25% and 5.25%. Interest on the notes, which mature in 2035, is fixed at 6.50% and 8.00%. At March 31, 2025, the Company’s Excess and Surplus Lines segment has outstanding commitments to invest another $5.6 million in thes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March 31, 2025 December 31, 2024 Life Gross Accumulated Gross Accumulated ($ in thousands) Intangible Assets Trademarks Indefinite $ 19,700 $ — $ 19,700 $ — Insurance licenses and authorities Indefinite 8,964 — 8,964 — Identifiable intangible assets not subject to amortization 28,664 — 28,664 — Broker relationships 24.6 11,611 7,916 11,611 7,825 Identifiable intangible assets subject to amortization 11,611 7,916 11,611 7,825 $ 40,275 $ 7,916 $ 40,275 $ 7,825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March 31, 2025 December 31, 2024 Life Gross Accumulated Gross Accumulated ($ in thousands) Intangible Assets Trademarks Indefinite $ 19,700 $ — $ 19,700 $ — Insurance licenses and authorities Indefinite 8,964 — 8,964 — Identifiable intangible assets not subject to amortization 28,664 — 28,664 — Broker relationships 24.6 11,611 7,916 11,611 7,825 Identifiable intangible assets subject to amortization 11,611 7,916 11,611 7,825 $ 40,275 $ 7,916 $ 40,275 $ 7,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Fixed maturity securities, available-for-sale, at amortized cost</t>
        </is>
      </c>
      <c r="B2" s="6" t="n">
        <v>1330102</v>
      </c>
      <c r="C2" s="4" t="inlineStr">
        <is>
          <t xml:space="preserve"> </t>
        </is>
      </c>
    </row>
    <row r="3">
      <c r="A3" s="4" t="inlineStr">
        <is>
          <t>Equity securities, at cost</t>
        </is>
      </c>
      <c r="B3" s="6" t="n">
        <v>83236</v>
      </c>
      <c r="C3" s="6" t="n">
        <v>82678</v>
      </c>
    </row>
    <row r="4">
      <c r="A4" s="4" t="inlineStr">
        <is>
          <t>Series A redeemable preferred shares, authorized (in shares)</t>
        </is>
      </c>
      <c r="B4" s="5" t="n">
        <v>165000</v>
      </c>
      <c r="C4" s="5" t="n">
        <v>165000</v>
      </c>
    </row>
    <row r="5">
      <c r="A5" s="4" t="inlineStr">
        <is>
          <t>Series A redeemable preferred shares, issued (in shares)</t>
        </is>
      </c>
      <c r="B5" s="5" t="n">
        <v>112500</v>
      </c>
      <c r="C5" s="5" t="n">
        <v>112500</v>
      </c>
    </row>
    <row r="6">
      <c r="A6" s="4" t="inlineStr">
        <is>
          <t>Series A redeemable preferred shares, outstanding (in shares)</t>
        </is>
      </c>
      <c r="B6" s="5" t="n">
        <v>112500</v>
      </c>
      <c r="C6" s="5" t="n">
        <v>112500</v>
      </c>
    </row>
    <row r="7">
      <c r="A7" s="4" t="inlineStr">
        <is>
          <t>Common stock, par value (in dollars per share)</t>
        </is>
      </c>
      <c r="B7" s="7" t="n">
        <v>0.0002</v>
      </c>
      <c r="C7" s="7" t="n">
        <v>0.0002</v>
      </c>
    </row>
    <row r="8">
      <c r="A8" s="4" t="inlineStr">
        <is>
          <t>Common stock, authorized (in shares)</t>
        </is>
      </c>
      <c r="B8" s="5" t="n">
        <v>200000000</v>
      </c>
      <c r="C8" s="5" t="n">
        <v>200000000</v>
      </c>
    </row>
    <row r="9">
      <c r="A9" s="4" t="inlineStr">
        <is>
          <t>Common stock, issued (in shares)</t>
        </is>
      </c>
      <c r="B9" s="5" t="n">
        <v>45892706</v>
      </c>
      <c r="C9" s="5" t="n">
        <v>45644318</v>
      </c>
    </row>
    <row r="10">
      <c r="A10" s="4" t="inlineStr">
        <is>
          <t>Common stock, outstanding (in shares)</t>
        </is>
      </c>
      <c r="B10" s="5" t="n">
        <v>45892706</v>
      </c>
      <c r="C10" s="5" t="n">
        <v>45644318</v>
      </c>
    </row>
    <row r="11">
      <c r="A11" s="4" t="inlineStr">
        <is>
          <t>Preferred stock, par value (in dollars per share)</t>
        </is>
      </c>
      <c r="B11" s="8" t="n">
        <v>0.00125</v>
      </c>
      <c r="C11" s="8" t="n">
        <v>0.00125</v>
      </c>
    </row>
    <row r="12">
      <c r="A12" s="4" t="inlineStr">
        <is>
          <t>Preferred stock, shares authorized (in shares)</t>
        </is>
      </c>
      <c r="B12" s="5" t="n">
        <v>19835000</v>
      </c>
      <c r="C12" s="5" t="n">
        <v>19835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Fixed Maturity Securities</t>
        </is>
      </c>
      <c r="B15" s="4" t="inlineStr">
        <is>
          <t xml:space="preserve"> </t>
        </is>
      </c>
      <c r="C15" s="4" t="inlineStr">
        <is>
          <t xml:space="preserve"> </t>
        </is>
      </c>
    </row>
    <row r="16">
      <c r="A16" s="4" t="inlineStr">
        <is>
          <t>Fixed maturity securities, available-for-sale, at amortized cost</t>
        </is>
      </c>
      <c r="B16" s="6" t="n">
        <v>1330102</v>
      </c>
      <c r="C16" s="6" t="n">
        <v>1278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per common share computations contained in the condensed consolidated financial statements: Three Months Ended 2025 2024 (in thousands, except share and per share amounts) Net income from continuing operations $ 10,988 $ 23,508 Less: Dividends on Series A preferred shares (1,969) (2,625) Income from continuing operations available to common shareholders $ 9,019 $ 20,883 Loss from discontinued operations (1,414) (8,105) Net income available to common shareholders $ 7,605 $ 12,778 Weighted average common shares outstanding: Basic 45,803,501 37,733,710 Dilutive potential common shares 13,855,574 6,905,259 Diluted 59,659,075 44,638,969 Net income (loss) per common share: Basic Continuing operations $ 0.20 $ 0.55 Discontinued operations $ (0.03) $ (0.21) $ 0.17 $ 0.34 Diluted Continuing operations $ 0.18 $ 0.53 Discontinued operations $ (0.02) $ (0.18) $ 0.16 $ 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1.5 million at March 31, 2025, $1.2 million at December 31, 2024, and $660,000 at March 31, 2024 and December 31, 2023. Three Months Ended 2025 2024 (in thousands) Reserve for losses and loss adjustment expenses net of reinsurance recoverables at beginning of period $ 1,086,278 $ 1,246,973 Add: Incurred losses and loss adjustment expenses net of reinsurance: Current year 101,584 114,449 Prior years - retroactive reinsurance (1,928) (4,002) Prior years - excluding retroactive reinsurance (131) (398) Total incurred losses and loss and adjustment expenses 99,525 110,049 Deduct: Loss and loss adjustment expense payments net of reinsurance: Current year 1,731 2,094 Prior years 90,239 75,544 Total loss and loss adjustment expense payments 91,970 77,638 Deduct: Change in deferred reinsurance gain - retroactive reinsurance (1,928) (4,002) Reserve for losses and loss adjustment expenses net of reinsurance recoverables at end of period 1,095,761 1,283,386 Add: Reinsurance recoverables on unpaid losses and loss adjustment expenses at end of period 1,985,779 1,378,523 Reserve for losses and loss adjustment expenses gross of reinsurance recoverables on unpaid losses and loss adjustment expenses at end of period $ 3,081,540 $ 2,661,909 </t>
        </is>
      </c>
    </row>
    <row r="5">
      <c r="A5" s="4" t="inlineStr">
        <is>
          <t>Schedule of Retroactive Reinsurance</t>
        </is>
      </c>
      <c r="B5" s="4" t="inlineStr">
        <is>
          <t xml:space="preserve">The following tables summarize the retroactive reinsurance accounting for the Commercial Auto LPT and the E&amp;S ADC for the three months ended March 31, 2025 and 2024, respectively. Three Months Ended 2025 2024 (in thousands) Commercial Auto LPT Deferred retroactive reinsurance gain at beginning of period $ 9,222 $ 20,733 Adverse prior year development ceded on subject business 144 477 Retroactive reinsurance benefits under the recovery method (2,072) (4,479) Deferred retroactive reinsurance gain at end of period $ 7,294 $ 16,731 E&amp;S ADC Deferred retroactive reinsurance gain at beginning of period $ 48,748 $ — Adverse prior year development ceded on subject business — — Retroactive reinsurance benefits under the recovery method — — Deferred retroactive reinsurance gain at end of period $ 48,748 $ — Total Deferred retroactive reinsurance gain at beginning of period $ 57,970 $ 20,733 Adverse prior year development ceded on subject business 144 477 Retroactive reinsurance benefits under the recovery method (2,072) (4,479) Deferred retroactive reinsurance gain at end of period $ 56,042 $ 16,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Components of Comprehensive Income (Loss)</t>
        </is>
      </c>
      <c r="B4" s="4" t="inlineStr">
        <is>
          <t>The following table summarizes the components of other comprehensive income (loss): Three Months Ended 2025 2024 (in thousands) Unrealized gains (losses) arising during the period, before U.S. income taxes $ 18,154 $ (10,150) U.S. income taxes (3,812) 2,131 Unrealized gains (losses) arising during the period, net of U.S. income taxes 14,342 (8,019) Less reclassification adjustment: Net realized investment gains (losses) 25 (311) U.S. income taxes (5) 65 Reclassification adjustment for investment losses realized in net income 20 (246) Other comprehensive income (loss) $ 14,322 $ (7,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egment Results</t>
        </is>
      </c>
      <c r="B4" s="4" t="inlineStr">
        <is>
          <t xml:space="preserve">The following table summarizes the Company’s segment results: Excess and Specialty Corporate Total (in thousands) As of and for the Three Months Ended March 31, 2025 Gross written premiums $ 213,243 $ 81,118 $ — $ 294,361 Net earned premiums 137,028 14,874 — 151,902 Fee income — 832 — 832 Losses and loss adjustment expenses 86,876 12,649 — 99,525 Less: losses and loss adjustment expense - retroactive reinsurance (1,928) — — (1,928) Losses and loss adjustment expenses excluding retroactive reinsurance 88,804 12,649 — 101,453 Other operating expenses: Net commissions 15,001 (2,852) — 12,149 Employee compensation 16,400 2,811 8,449 27,660 All other operating expenses 5,165 3,404 2,182 10,751 36,566 3,363 10,631 50,560 Underwriting profit (loss) 11,658 (306) (10,631) 721 Segment revenues 151,536 20,097 656 172,289 Net investment income 15,218 4,317 473 20,008 Interest expense — — 5,541 5,541 Segment goodwill 181,831 — — 181,831 Segment assets 3,523,455 1,359,670 65,890 4,949,015 As of and for the Three Months Ended March 31, 2024 Gross written premiums $ 213,691 $ 117,119 $ — $ 330,810 Net earned premiums 145,623 26,068 — 171,691 Fee income — 1,310 — 1,310 Losses and loss adjustment expenses 89,603 20,446 — 110,049 Less: losses and loss adjustment expense - retroactive reinsurance (4,002) — — (4,002) Losses and loss adjustment expenses excluding retroactive reinsurance 93,605 20,446 — 114,051 Other operating expenses: Net commissions 14,245 (2,180) — 12,065 Employee compensation 15,493 3,454 7,851 26,798 All other operating expenses 3,789 4,872 3,286 11,947 33,527 6,146 11,137 50,810 Underwriting profit (loss) 18,491 786 (11,137) 8,140 Segment revenues 168,921 31,536 670 201,127 Net investment income 18,426 3,986 220 22,632 Interest expense — — 6,485 6,485 Segment goodwill 181,831 — — 181,831 Segment assets 3,090,041 1,385,563 43,145 4,518,749 </t>
        </is>
      </c>
    </row>
    <row r="5">
      <c r="A5" s="4" t="inlineStr">
        <is>
          <t>Schedule of Underwriting (Loss) Profit of Operating Segments by Individual Segment and Reconciliation to Consolidated (Loss) Income Before Taxes</t>
        </is>
      </c>
      <c r="B5" s="4" t="inlineStr">
        <is>
          <t xml:space="preserve">The following table reconciles the underwriting profit (loss) of the operating segments by individual segment to consolidated income from continuing operations before income taxes: Three Months Ended 2025 2024 (in thousands) Underwriting profit of the operating segments: Excess and Surplus Lines $ 11,658 $ 18,491 Specialty Admitted Insurance (306) 786 Total underwriting profit of operating segments 11,352 19,277 Other operating expenses of the Corporate and Other segment (10,631) (11,137) Underwriting profit 721 8,140 Losses and loss adjustment expenses – retroactive reinsurance 1,928 4,002 Net investment income 20,008 22,632 Net realized and unrealized (losses) gains on investments (1,371) 4,583 Other income and expenses 355 179 Interest expense (5,541) (6,485) Amortization of intangible assets (91) (91) Income from continuing operations before income taxes $ 16,009 $ 32,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3 Months Ended</t>
        </is>
      </c>
    </row>
    <row r="2">
      <c r="B2" s="2" t="inlineStr">
        <is>
          <t>Mar. 31, 2025</t>
        </is>
      </c>
    </row>
    <row r="3">
      <c r="A3" s="3" t="inlineStr">
        <is>
          <t>Other Operating Expenses and Other Expenses [Abstract]</t>
        </is>
      </c>
      <c r="B3" s="4" t="inlineStr">
        <is>
          <t xml:space="preserve"> </t>
        </is>
      </c>
    </row>
    <row r="4">
      <c r="A4" s="4" t="inlineStr">
        <is>
          <t>Schedule of Other Operating Expenses</t>
        </is>
      </c>
      <c r="B4" s="4" t="inlineStr">
        <is>
          <t xml:space="preserve">Other operating expenses consist of the following: Three Months Ended 2025 2024 (in thousands) Amortization of policy acquisition costs $ 17,540 $ 18,040 Other underwriting expenses of the operating segments 22,389 21,633 Other operating expenses of the Corporate and Other segment 10,631 11,137 Total $ 50,560 $ 50,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March 31, 2025 are summarized below: Fair Value Measurements Using Quoted Prices Significant Significant Total (in thousands) Fixed maturity securities, available-for-sale: State and municipal $ — $ 201,001 $ — $ 201,001 Residential mortgage-backed — 360,229 — 360,229 Corporate — 521,369 — 521,369 Commercial mortgage and asset-backed — 157,973 — 157,973 U.S. Treasury securities and obligations guaranteed by the U.S. government 19,055 — — 19,055 Total fixed maturity securities, available-for-sale $ 19,055 $ 1,240,572 $ — $ 1,259,627 Equity securities: Preferred stock — 72,269 — 72,269 Common stock 12,906 2,569 2 15,477 Total equity securities $ 12,906 $ 74,838 $ 2 $ 87,746 Bank loan participations $ — $ 144,014 $ — $ 144,014 Short-term investments $ — $ 79,091 $ — $ 79,091 Assets measured at fair value on a recurring basis as of December 31, 2024 are summarized below: Fair Value Measurements Using Quoted Prices Significant Significant Total (in thousands) Fixed maturity securities, available-for-sale: State and municipal $ — $ 196,564 $ — $ 196,564 Residential mortgage-backed — 326,227 — 326,227 Corporate — 475,485 — 475,485 Commercial mortgage and asset-backed — 170,458 — 170,458 U.S. Treasury securities and obligations guaranteed by the U.S. government 20,999 — — 20,999 Total fixed maturity securities, available-for-sale $ 20,999 $ 1,168,734 $ — $ 1,189,733 Equity securities: Preferred stock — 71,245 — 71,245 Common stock 12,693 2,536 5 15,234 Total equity securities $ 12,693 $ 73,781 $ 5 $ 86,479 Bank loan participations $ — $ 142,410 $ — $ 142,410 Short-term investments $ — $ 97,074 $ — $ 97,074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Three Months Ended 2025 2024 (in thousands) Beginning balance $ 5 $ 11 Transfers out of Level 3 — — Transfers in to Level 3 — — Purchases — — Sales — — Maturities, calls and paydowns — — Amortization of discount — — Total gains or losses (realized/unrealized): Included in earnings (3) 6 Included in other comprehensive income — — Ending balance $ 2 $ 17 </t>
        </is>
      </c>
    </row>
    <row r="6">
      <c r="A6" s="4" t="inlineStr">
        <is>
          <t>Schedule of Carrying Value and Fair Value of Financial Instruments</t>
        </is>
      </c>
      <c r="B6" s="4" t="inlineStr">
        <is>
          <t xml:space="preserve">The carrying values and fair values of financial instruments are summarized below: March 31, 2025 December 31, 2024 Carrying Fair Value Carrying Fair Value (in thousands) Assets Fixed maturity securities, available-for-sale $ 1,259,627 $ 1,259,627 $ 1,189,733 $ 1,189,733 Equity securities 87,746 87,746 86,479 86,479 Bank loan participations 144,014 144,014 142,410 142,410 Cash and cash equivalents 279,427 279,427 362,345 362,345 Restricted cash equivalents 29,012 29,012 28,705 28,705 Short-term investments 79,091 79,091 97,074 97,074 Other invested assets – notes receivable 28,430 28,692 13,902 12,877 Liabilities Senior debt 225,800 226,366 200,800 201,787 Junior subordinated debt 104,055 121,480 104,055 121,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apital Stock and Equity Award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t>
        </is>
      </c>
      <c r="B4" s="4" t="inlineStr">
        <is>
          <t xml:space="preserve">The Company declared the following dividends on common shares during the first three months of 2025 and 2024: Date of Declaration Dividend per Common Share Payable to Shareholders of Record on Payment Date Total Amount 2025 February 20, 2025 $ 0.01 March 10, 2025 March 31, 2025 $ 477,412 2024 February 15, 2024 $ 0.05 March 11, 2024 March 29, 2024 $ 1,940,410 </t>
        </is>
      </c>
    </row>
    <row r="5">
      <c r="A5" s="4" t="inlineStr">
        <is>
          <t>Schedule of RSU Activity</t>
        </is>
      </c>
      <c r="B5" s="4" t="inlineStr">
        <is>
          <t xml:space="preserve">The following table summarizes RSU activity: Three Months Ended March 31, 2025 2024 Shares Weighted- Shares Weighted- Unvested, beginning of period 885,173 $ 15.30 751,254 $ 23.48 Granted 1,321,733 $ 3.68 498,698 $ 9.80 Vested (358,399) $ 17.96 (264,088) $ 25.18 Forfeited — $ — — $ — Unvested, end of period 1,848,507 $ 6.48 985,864 $ 16.11 </t>
        </is>
      </c>
    </row>
    <row r="6">
      <c r="A6" s="4" t="inlineStr">
        <is>
          <t>Schedule of Share Based Compensation Expense and Related Tax Benefit</t>
        </is>
      </c>
      <c r="B6" s="4" t="inlineStr">
        <is>
          <t xml:space="preserve">Share based compensation expense is recognized on a straight-line basis over the vesting period. The amount of expense and related tax benefit is summarized below: Three Months Ended 2025 2024 (in thousands) Share based compensation expense $ 2,660 $ 2,675 U.S. tax benefit on share based compensation expense 516 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40" customWidth="1" min="2" max="2"/>
    <col width="14" customWidth="1" min="3" max="3"/>
    <col width="22" customWidth="1" min="4" max="4"/>
  </cols>
  <sheetData>
    <row r="1">
      <c r="A1" s="1" t="inlineStr">
        <is>
          <t>Accounting Policies (Details) $ in Millions</t>
        </is>
      </c>
      <c r="B1" s="2" t="inlineStr">
        <is>
          <t>3 Months Ended</t>
        </is>
      </c>
    </row>
    <row r="2">
      <c r="B2" s="2" t="inlineStr">
        <is>
          <t>Mar. 31, 2025 USD ($) insurance_company</t>
        </is>
      </c>
      <c r="C2" s="2" t="inlineStr">
        <is>
          <t>Mar. 31, 2024</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Investment in variable interest entities | $</t>
        </is>
      </c>
      <c r="B4" s="11" t="n">
        <v>7.6</v>
      </c>
      <c r="C4" s="4" t="inlineStr">
        <is>
          <t xml:space="preserve"> </t>
        </is>
      </c>
      <c r="D4" s="11" t="n">
        <v>7.7</v>
      </c>
    </row>
    <row r="5">
      <c r="A5" s="4" t="inlineStr">
        <is>
          <t>Effective tax</t>
        </is>
      </c>
      <c r="B5" s="12" t="n">
        <v>0.314</v>
      </c>
      <c r="C5" s="12" t="n">
        <v>0.28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Number of insurance companies | insurance_company</t>
        </is>
      </c>
      <c r="B8" s="5" t="n">
        <v>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iscontinued Operations - Narrative (Details) - USD ($)</t>
        </is>
      </c>
      <c r="D1" s="2" t="inlineStr">
        <is>
          <t>3 Months Ended</t>
        </is>
      </c>
    </row>
    <row r="2">
      <c r="B2" s="2" t="inlineStr">
        <is>
          <t>Apr. 18, 2025</t>
        </is>
      </c>
      <c r="C2" s="2" t="inlineStr">
        <is>
          <t>Apr. 16, 2024</t>
        </is>
      </c>
      <c r="D2" s="2" t="inlineStr">
        <is>
          <t>Mar. 31, 2025</t>
        </is>
      </c>
      <c r="E2" s="2" t="inlineStr">
        <is>
          <t>Mar. 31,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t>
        </is>
      </c>
      <c r="B4" s="4" t="inlineStr">
        <is>
          <t xml:space="preserve"> </t>
        </is>
      </c>
      <c r="C4" s="4" t="inlineStr">
        <is>
          <t xml:space="preserve"> </t>
        </is>
      </c>
      <c r="D4" s="6" t="n">
        <v>1414000</v>
      </c>
      <c r="E4" s="6" t="n">
        <v>172000</v>
      </c>
      <c r="F4" s="4" t="inlineStr">
        <is>
          <t xml:space="preserve"> </t>
        </is>
      </c>
    </row>
    <row r="5">
      <c r="A5" s="4" t="inlineStr">
        <is>
          <t>Discontinued Operations, Disposed of by Sale | Jrg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transaction value</t>
        </is>
      </c>
      <c r="B7" s="4" t="inlineStr">
        <is>
          <t xml:space="preserve"> </t>
        </is>
      </c>
      <c r="C7" s="6" t="n">
        <v>291400000</v>
      </c>
      <c r="D7" s="4" t="inlineStr">
        <is>
          <t xml:space="preserve"> </t>
        </is>
      </c>
      <c r="E7" s="4" t="inlineStr">
        <is>
          <t xml:space="preserve"> </t>
        </is>
      </c>
      <c r="F7" s="4" t="inlineStr">
        <is>
          <t xml:space="preserve"> </t>
        </is>
      </c>
    </row>
    <row r="8">
      <c r="A8" s="4" t="inlineStr">
        <is>
          <t>Cash payment</t>
        </is>
      </c>
      <c r="B8" s="4" t="inlineStr">
        <is>
          <t xml:space="preserve"> </t>
        </is>
      </c>
      <c r="C8" s="5" t="n">
        <v>152400000</v>
      </c>
      <c r="D8" s="4" t="inlineStr">
        <is>
          <t xml:space="preserve"> </t>
        </is>
      </c>
      <c r="E8" s="4" t="inlineStr">
        <is>
          <t xml:space="preserve"> </t>
        </is>
      </c>
      <c r="F8" s="4" t="inlineStr">
        <is>
          <t xml:space="preserve"> </t>
        </is>
      </c>
    </row>
    <row r="9">
      <c r="A9" s="4" t="inlineStr">
        <is>
          <t>Pre close dividend</t>
        </is>
      </c>
      <c r="B9" s="4" t="inlineStr">
        <is>
          <t xml:space="preserve"> </t>
        </is>
      </c>
      <c r="C9" s="5" t="n">
        <v>139000000</v>
      </c>
      <c r="D9" s="4" t="inlineStr">
        <is>
          <t xml:space="preserve"> </t>
        </is>
      </c>
      <c r="E9" s="5" t="n">
        <v>139000000</v>
      </c>
      <c r="F9" s="4" t="inlineStr">
        <is>
          <t xml:space="preserve"> </t>
        </is>
      </c>
    </row>
    <row r="10">
      <c r="A10" s="4" t="inlineStr">
        <is>
          <t>Downward adjustment</t>
        </is>
      </c>
      <c r="B10" s="4" t="inlineStr">
        <is>
          <t xml:space="preserve"> </t>
        </is>
      </c>
      <c r="C10" s="5" t="n">
        <v>11400000</v>
      </c>
      <c r="D10" s="5" t="n">
        <v>519577</v>
      </c>
      <c r="E10" s="4" t="inlineStr">
        <is>
          <t xml:space="preserve"> </t>
        </is>
      </c>
      <c r="F10" s="4" t="inlineStr">
        <is>
          <t xml:space="preserve"> </t>
        </is>
      </c>
    </row>
    <row r="11">
      <c r="A11" s="4" t="inlineStr">
        <is>
          <t>Downward adjustment disputed</t>
        </is>
      </c>
      <c r="B11" s="4" t="inlineStr">
        <is>
          <t xml:space="preserve"> </t>
        </is>
      </c>
      <c r="C11" s="6" t="n">
        <v>54100000</v>
      </c>
      <c r="D11" s="4" t="inlineStr">
        <is>
          <t xml:space="preserve"> </t>
        </is>
      </c>
      <c r="E11" s="4" t="inlineStr">
        <is>
          <t xml:space="preserve"> </t>
        </is>
      </c>
      <c r="F11" s="4" t="inlineStr">
        <is>
          <t xml:space="preserve"> </t>
        </is>
      </c>
    </row>
    <row r="12">
      <c r="A12" s="4" t="inlineStr">
        <is>
          <t>Pre close dividend, forgiveness</t>
        </is>
      </c>
      <c r="B12" s="4" t="inlineStr">
        <is>
          <t xml:space="preserve"> </t>
        </is>
      </c>
      <c r="C12" s="4" t="inlineStr">
        <is>
          <t xml:space="preserve"> </t>
        </is>
      </c>
      <c r="D12" s="4" t="inlineStr">
        <is>
          <t xml:space="preserve"> </t>
        </is>
      </c>
      <c r="E12" s="5" t="n">
        <v>133200000</v>
      </c>
      <c r="F12" s="4" t="inlineStr">
        <is>
          <t xml:space="preserve"> </t>
        </is>
      </c>
    </row>
    <row r="13">
      <c r="A13" s="4" t="inlineStr">
        <is>
          <t>Cash paid to JRGH</t>
        </is>
      </c>
      <c r="B13" s="4" t="inlineStr">
        <is>
          <t xml:space="preserve"> </t>
        </is>
      </c>
      <c r="C13" s="4" t="inlineStr">
        <is>
          <t xml:space="preserve"> </t>
        </is>
      </c>
      <c r="D13" s="4" t="inlineStr">
        <is>
          <t xml:space="preserve"> </t>
        </is>
      </c>
      <c r="E13" s="5" t="n">
        <v>5800000</v>
      </c>
      <c r="F13" s="4" t="inlineStr">
        <is>
          <t xml:space="preserve"> </t>
        </is>
      </c>
    </row>
    <row r="14">
      <c r="A14" s="4" t="inlineStr">
        <is>
          <t>Estimated loss on sale</t>
        </is>
      </c>
      <c r="B14" s="4" t="inlineStr">
        <is>
          <t xml:space="preserve"> </t>
        </is>
      </c>
      <c r="C14" s="4" t="inlineStr">
        <is>
          <t xml:space="preserve"> </t>
        </is>
      </c>
      <c r="D14" s="4" t="inlineStr">
        <is>
          <t xml:space="preserve"> </t>
        </is>
      </c>
      <c r="E14" s="5" t="n">
        <v>78900000</v>
      </c>
      <c r="F14" s="6" t="n">
        <v>80400000</v>
      </c>
    </row>
    <row r="15">
      <c r="A15" s="4" t="inlineStr">
        <is>
          <t>Loss on disposal</t>
        </is>
      </c>
      <c r="B15" s="4" t="inlineStr">
        <is>
          <t xml:space="preserve"> </t>
        </is>
      </c>
      <c r="C15" s="4" t="inlineStr">
        <is>
          <t xml:space="preserve"> </t>
        </is>
      </c>
      <c r="D15" s="5" t="n">
        <v>1414000</v>
      </c>
      <c r="E15" s="5" t="n">
        <v>172000</v>
      </c>
      <c r="F15" s="4" t="inlineStr">
        <is>
          <t xml:space="preserve"> </t>
        </is>
      </c>
    </row>
    <row r="16">
      <c r="A16" s="4" t="inlineStr">
        <is>
          <t>Gain for change in estimated loss on sale</t>
        </is>
      </c>
      <c r="B16" s="4" t="inlineStr">
        <is>
          <t xml:space="preserve"> </t>
        </is>
      </c>
      <c r="C16" s="4" t="inlineStr">
        <is>
          <t xml:space="preserve"> </t>
        </is>
      </c>
      <c r="D16" s="4" t="inlineStr">
        <is>
          <t xml:space="preserve"> </t>
        </is>
      </c>
      <c r="E16" s="5" t="n">
        <v>1500000</v>
      </c>
      <c r="F16" s="4" t="inlineStr">
        <is>
          <t xml:space="preserve"> </t>
        </is>
      </c>
    </row>
    <row r="17">
      <c r="A17" s="4" t="inlineStr">
        <is>
          <t>Selling costs incurred</t>
        </is>
      </c>
      <c r="B17" s="4" t="inlineStr">
        <is>
          <t xml:space="preserve"> </t>
        </is>
      </c>
      <c r="C17" s="4" t="inlineStr">
        <is>
          <t xml:space="preserve"> </t>
        </is>
      </c>
      <c r="D17" s="6" t="n">
        <v>894000000</v>
      </c>
      <c r="E17" s="6" t="n">
        <v>1700000</v>
      </c>
      <c r="F17" s="4" t="inlineStr">
        <is>
          <t xml:space="preserve"> </t>
        </is>
      </c>
    </row>
    <row r="18">
      <c r="A18" s="4" t="inlineStr">
        <is>
          <t>Discontinued Operations, Disposed of by Sale | Jrg R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ownward adjustment</t>
        </is>
      </c>
      <c r="B20" s="6" t="n">
        <v>483625</v>
      </c>
      <c r="C20" s="4" t="inlineStr">
        <is>
          <t xml:space="preserve"> </t>
        </is>
      </c>
      <c r="D20" s="4" t="inlineStr">
        <is>
          <t xml:space="preserve"> </t>
        </is>
      </c>
      <c r="E20" s="4" t="inlineStr">
        <is>
          <t xml:space="preserve"> </t>
        </is>
      </c>
      <c r="F20" s="4" t="inlineStr">
        <is>
          <t xml:space="preserve"> </t>
        </is>
      </c>
    </row>
    <row r="21">
      <c r="A21" s="4" t="inlineStr">
        <is>
          <t>Downward adjustment disputed</t>
        </is>
      </c>
      <c r="B21" s="5" t="n">
        <v>54100000</v>
      </c>
      <c r="C21" s="4" t="inlineStr">
        <is>
          <t xml:space="preserve"> </t>
        </is>
      </c>
      <c r="D21" s="4" t="inlineStr">
        <is>
          <t xml:space="preserve"> </t>
        </is>
      </c>
      <c r="E21" s="4" t="inlineStr">
        <is>
          <t xml:space="preserve"> </t>
        </is>
      </c>
      <c r="F21" s="4" t="inlineStr">
        <is>
          <t xml:space="preserve"> </t>
        </is>
      </c>
    </row>
    <row r="22">
      <c r="A22" s="4" t="inlineStr">
        <is>
          <t>Downward adjustment interest amount</t>
        </is>
      </c>
      <c r="B22" s="6" t="n">
        <v>35952</v>
      </c>
      <c r="C22" s="4" t="inlineStr">
        <is>
          <t xml:space="preserve"> </t>
        </is>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of JRG Re Reported in Discontinued Operations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Loss from discontinued operations</t>
        </is>
      </c>
      <c r="B4" s="6" t="n">
        <v>0</v>
      </c>
      <c r="C4" s="6" t="n">
        <v>-7933</v>
      </c>
    </row>
    <row r="5">
      <c r="A5" s="4" t="inlineStr">
        <is>
          <t>Loss on disposal of discontinued operations</t>
        </is>
      </c>
      <c r="B5" s="5" t="n">
        <v>-1414</v>
      </c>
      <c r="C5" s="5" t="n">
        <v>-172</v>
      </c>
    </row>
    <row r="6">
      <c r="A6" s="4" t="inlineStr">
        <is>
          <t>Total loss from discontinued operations</t>
        </is>
      </c>
      <c r="B6" s="5" t="n">
        <v>-1414</v>
      </c>
      <c r="C6" s="5" t="n">
        <v>-8105</v>
      </c>
    </row>
    <row r="7">
      <c r="A7" s="4" t="inlineStr">
        <is>
          <t>Discontinued Operations, Disposed of by Sale | Jrg Re</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Gross written premiums</t>
        </is>
      </c>
      <c r="B9" s="5" t="n">
        <v>0</v>
      </c>
      <c r="C9" s="5" t="n">
        <v>357</v>
      </c>
    </row>
    <row r="10">
      <c r="A10" s="4" t="inlineStr">
        <is>
          <t>Ceded written premiums</t>
        </is>
      </c>
      <c r="B10" s="5" t="n">
        <v>0</v>
      </c>
      <c r="C10" s="5" t="n">
        <v>877</v>
      </c>
    </row>
    <row r="11">
      <c r="A11" s="4" t="inlineStr">
        <is>
          <t>Net written premiums</t>
        </is>
      </c>
      <c r="B11" s="5" t="n">
        <v>0</v>
      </c>
      <c r="C11" s="5" t="n">
        <v>1234</v>
      </c>
    </row>
    <row r="12">
      <c r="A12" s="4" t="inlineStr">
        <is>
          <t>Change in net unearned premiums</t>
        </is>
      </c>
      <c r="B12" s="5" t="n">
        <v>0</v>
      </c>
      <c r="C12" s="5" t="n">
        <v>7431</v>
      </c>
    </row>
    <row r="13">
      <c r="A13" s="4" t="inlineStr">
        <is>
          <t>Net earned premiums</t>
        </is>
      </c>
      <c r="B13" s="5" t="n">
        <v>0</v>
      </c>
      <c r="C13" s="5" t="n">
        <v>8665</v>
      </c>
    </row>
    <row r="14">
      <c r="A14" s="4" t="inlineStr">
        <is>
          <t>Net investment income</t>
        </is>
      </c>
      <c r="B14" s="5" t="n">
        <v>0</v>
      </c>
      <c r="C14" s="5" t="n">
        <v>3852</v>
      </c>
    </row>
    <row r="15">
      <c r="A15" s="4" t="inlineStr">
        <is>
          <t>Net realized and unrealized losses on investments</t>
        </is>
      </c>
      <c r="B15" s="5" t="n">
        <v>0</v>
      </c>
      <c r="C15" s="5" t="n">
        <v>-2243</v>
      </c>
    </row>
    <row r="16">
      <c r="A16" s="4" t="inlineStr">
        <is>
          <t>Total revenues</t>
        </is>
      </c>
      <c r="B16" s="5" t="n">
        <v>0</v>
      </c>
      <c r="C16" s="5" t="n">
        <v>10274</v>
      </c>
    </row>
    <row r="17">
      <c r="A17" s="3" t="inlineStr">
        <is>
          <t>Expenses:</t>
        </is>
      </c>
      <c r="B17" s="4" t="inlineStr">
        <is>
          <t xml:space="preserve"> </t>
        </is>
      </c>
      <c r="C17" s="4" t="inlineStr">
        <is>
          <t xml:space="preserve"> </t>
        </is>
      </c>
    </row>
    <row r="18">
      <c r="A18" s="4" t="inlineStr">
        <is>
          <t>Losses and loss adjustment expenses</t>
        </is>
      </c>
      <c r="B18" s="5" t="n">
        <v>0</v>
      </c>
      <c r="C18" s="5" t="n">
        <v>13438</v>
      </c>
    </row>
    <row r="19">
      <c r="A19" s="4" t="inlineStr">
        <is>
          <t>Other operating expenses</t>
        </is>
      </c>
      <c r="B19" s="5" t="n">
        <v>0</v>
      </c>
      <c r="C19" s="5" t="n">
        <v>4126</v>
      </c>
    </row>
    <row r="20">
      <c r="A20" s="4" t="inlineStr">
        <is>
          <t>Interest expense</t>
        </is>
      </c>
      <c r="B20" s="5" t="n">
        <v>0</v>
      </c>
      <c r="C20" s="5" t="n">
        <v>643</v>
      </c>
    </row>
    <row r="21">
      <c r="A21" s="4" t="inlineStr">
        <is>
          <t>Total expenses</t>
        </is>
      </c>
      <c r="B21" s="5" t="n">
        <v>0</v>
      </c>
      <c r="C21" s="5" t="n">
        <v>18207</v>
      </c>
    </row>
    <row r="22">
      <c r="A22" s="4" t="inlineStr">
        <is>
          <t>Loss from discontinued operations</t>
        </is>
      </c>
      <c r="B22" s="5" t="n">
        <v>0</v>
      </c>
      <c r="C22" s="5" t="n">
        <v>-7933</v>
      </c>
    </row>
    <row r="23">
      <c r="A23" s="4" t="inlineStr">
        <is>
          <t>Loss on disposal of discontinued operations</t>
        </is>
      </c>
      <c r="B23" s="5" t="n">
        <v>-1414</v>
      </c>
      <c r="C23" s="5" t="n">
        <v>-172</v>
      </c>
    </row>
    <row r="24">
      <c r="A24" s="4" t="inlineStr">
        <is>
          <t>Total loss from discontinued operations</t>
        </is>
      </c>
      <c r="B24" s="6" t="n">
        <v>-1414</v>
      </c>
      <c r="C24" s="6" t="n">
        <v>-81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written premiums</t>
        </is>
      </c>
      <c r="B4" s="6" t="n">
        <v>294361</v>
      </c>
      <c r="C4" s="6" t="n">
        <v>330810</v>
      </c>
    </row>
    <row r="5">
      <c r="A5" s="4" t="inlineStr">
        <is>
          <t>Ceded written premiums</t>
        </is>
      </c>
      <c r="B5" s="5" t="n">
        <v>-166405</v>
      </c>
      <c r="C5" s="5" t="n">
        <v>-192638</v>
      </c>
    </row>
    <row r="6">
      <c r="A6" s="4" t="inlineStr">
        <is>
          <t>Net written premiums</t>
        </is>
      </c>
      <c r="B6" s="5" t="n">
        <v>127956</v>
      </c>
      <c r="C6" s="5" t="n">
        <v>138172</v>
      </c>
    </row>
    <row r="7">
      <c r="A7" s="4" t="inlineStr">
        <is>
          <t>Change in net unearned premiums</t>
        </is>
      </c>
      <c r="B7" s="5" t="n">
        <v>23946</v>
      </c>
      <c r="C7" s="5" t="n">
        <v>33519</v>
      </c>
    </row>
    <row r="8">
      <c r="A8" s="4" t="inlineStr">
        <is>
          <t>Net earned premiums</t>
        </is>
      </c>
      <c r="B8" s="5" t="n">
        <v>151902</v>
      </c>
      <c r="C8" s="5" t="n">
        <v>171691</v>
      </c>
    </row>
    <row r="9">
      <c r="A9" s="4" t="inlineStr">
        <is>
          <t>Net investment income</t>
        </is>
      </c>
      <c r="B9" s="5" t="n">
        <v>20008</v>
      </c>
      <c r="C9" s="5" t="n">
        <v>22632</v>
      </c>
    </row>
    <row r="10">
      <c r="A10" s="4" t="inlineStr">
        <is>
          <t>Net realized and unrealized (losses) gains on investments</t>
        </is>
      </c>
      <c r="B10" s="5" t="n">
        <v>-1371</v>
      </c>
      <c r="C10" s="5" t="n">
        <v>4583</v>
      </c>
    </row>
    <row r="11">
      <c r="A11" s="4" t="inlineStr">
        <is>
          <t>Other income</t>
        </is>
      </c>
      <c r="B11" s="5" t="n">
        <v>1750</v>
      </c>
      <c r="C11" s="5" t="n">
        <v>2221</v>
      </c>
    </row>
    <row r="12">
      <c r="A12" s="4" t="inlineStr">
        <is>
          <t>Total revenues</t>
        </is>
      </c>
      <c r="B12" s="5" t="n">
        <v>172289</v>
      </c>
      <c r="C12" s="5" t="n">
        <v>201127</v>
      </c>
    </row>
    <row r="13">
      <c r="A13" s="3" t="inlineStr">
        <is>
          <t>Expenses</t>
        </is>
      </c>
      <c r="B13" s="4" t="inlineStr">
        <is>
          <t xml:space="preserve"> </t>
        </is>
      </c>
      <c r="C13" s="4" t="inlineStr">
        <is>
          <t xml:space="preserve"> </t>
        </is>
      </c>
    </row>
    <row r="14">
      <c r="A14" s="4" t="inlineStr">
        <is>
          <t>Losses and loss adjustment expenses</t>
        </is>
      </c>
      <c r="B14" s="5" t="n">
        <v>99525</v>
      </c>
      <c r="C14" s="5" t="n">
        <v>110049</v>
      </c>
    </row>
    <row r="15">
      <c r="A15" s="4" t="inlineStr">
        <is>
          <t>Other operating expenses</t>
        </is>
      </c>
      <c r="B15" s="5" t="n">
        <v>50560</v>
      </c>
      <c r="C15" s="5" t="n">
        <v>50810</v>
      </c>
    </row>
    <row r="16">
      <c r="A16" s="4" t="inlineStr">
        <is>
          <t>Other expenses</t>
        </is>
      </c>
      <c r="B16" s="5" t="n">
        <v>563</v>
      </c>
      <c r="C16" s="5" t="n">
        <v>732</v>
      </c>
    </row>
    <row r="17">
      <c r="A17" s="4" t="inlineStr">
        <is>
          <t>Interest expense</t>
        </is>
      </c>
      <c r="B17" s="5" t="n">
        <v>5541</v>
      </c>
      <c r="C17" s="5" t="n">
        <v>6485</v>
      </c>
    </row>
    <row r="18">
      <c r="A18" s="4" t="inlineStr">
        <is>
          <t>Amortization of intangible assets</t>
        </is>
      </c>
      <c r="B18" s="5" t="n">
        <v>91</v>
      </c>
      <c r="C18" s="5" t="n">
        <v>91</v>
      </c>
    </row>
    <row r="19">
      <c r="A19" s="4" t="inlineStr">
        <is>
          <t>Total expenses</t>
        </is>
      </c>
      <c r="B19" s="5" t="n">
        <v>156280</v>
      </c>
      <c r="C19" s="5" t="n">
        <v>168167</v>
      </c>
    </row>
    <row r="20">
      <c r="A20" s="4" t="inlineStr">
        <is>
          <t>Income from continuing operations before income taxes</t>
        </is>
      </c>
      <c r="B20" s="5" t="n">
        <v>16009</v>
      </c>
      <c r="C20" s="5" t="n">
        <v>32960</v>
      </c>
    </row>
    <row r="21">
      <c r="A21" s="4" t="inlineStr">
        <is>
          <t>Income tax expense on continuing operations</t>
        </is>
      </c>
      <c r="B21" s="5" t="n">
        <v>5021</v>
      </c>
      <c r="C21" s="5" t="n">
        <v>9452</v>
      </c>
    </row>
    <row r="22">
      <c r="A22" s="4" t="inlineStr">
        <is>
          <t>Net income from continuing operations</t>
        </is>
      </c>
      <c r="B22" s="5" t="n">
        <v>10988</v>
      </c>
      <c r="C22" s="5" t="n">
        <v>23508</v>
      </c>
    </row>
    <row r="23">
      <c r="A23" s="3" t="inlineStr">
        <is>
          <t>Discontinued operations (Note 2):</t>
        </is>
      </c>
      <c r="B23" s="4" t="inlineStr">
        <is>
          <t xml:space="preserve"> </t>
        </is>
      </c>
      <c r="C23" s="4" t="inlineStr">
        <is>
          <t xml:space="preserve"> </t>
        </is>
      </c>
    </row>
    <row r="24">
      <c r="A24" s="4" t="inlineStr">
        <is>
          <t>Loss from discontinued operations</t>
        </is>
      </c>
      <c r="B24" s="5" t="n">
        <v>0</v>
      </c>
      <c r="C24" s="5" t="n">
        <v>-7933</v>
      </c>
    </row>
    <row r="25">
      <c r="A25" s="4" t="inlineStr">
        <is>
          <t>Loss on disposal of discontinued operations</t>
        </is>
      </c>
      <c r="B25" s="5" t="n">
        <v>-1414</v>
      </c>
      <c r="C25" s="5" t="n">
        <v>-172</v>
      </c>
    </row>
    <row r="26">
      <c r="A26" s="4" t="inlineStr">
        <is>
          <t>Total loss from discontinued operations</t>
        </is>
      </c>
      <c r="B26" s="5" t="n">
        <v>-1414</v>
      </c>
      <c r="C26" s="5" t="n">
        <v>-8105</v>
      </c>
    </row>
    <row r="27">
      <c r="A27" s="4" t="inlineStr">
        <is>
          <t>Net income</t>
        </is>
      </c>
      <c r="B27" s="5" t="n">
        <v>9574</v>
      </c>
      <c r="C27" s="5" t="n">
        <v>15403</v>
      </c>
    </row>
    <row r="28">
      <c r="A28" s="4" t="inlineStr">
        <is>
          <t>Dividends on Series A preferred shares</t>
        </is>
      </c>
      <c r="B28" s="5" t="n">
        <v>-1969</v>
      </c>
      <c r="C28" s="5" t="n">
        <v>-2625</v>
      </c>
    </row>
    <row r="29">
      <c r="A29" s="4" t="inlineStr">
        <is>
          <t>Net income available to common shareholders</t>
        </is>
      </c>
      <c r="B29" s="5" t="n">
        <v>7605</v>
      </c>
      <c r="C29" s="5" t="n">
        <v>12778</v>
      </c>
    </row>
    <row r="30">
      <c r="A30" s="3" t="inlineStr">
        <is>
          <t>Other comprehensive income (loss):</t>
        </is>
      </c>
      <c r="B30" s="4" t="inlineStr">
        <is>
          <t xml:space="preserve"> </t>
        </is>
      </c>
      <c r="C30" s="4" t="inlineStr">
        <is>
          <t xml:space="preserve"> </t>
        </is>
      </c>
    </row>
    <row r="31">
      <c r="A31" s="4" t="inlineStr">
        <is>
          <t>Net unrealized gains (losses), net of taxes of $3,807 in 2025 and $(2,066) in 2024</t>
        </is>
      </c>
      <c r="B31" s="5" t="n">
        <v>14322</v>
      </c>
      <c r="C31" s="5" t="n">
        <v>-7773</v>
      </c>
    </row>
    <row r="32">
      <c r="A32" s="4" t="inlineStr">
        <is>
          <t>Total comprehensive income</t>
        </is>
      </c>
      <c r="B32" s="6" t="n">
        <v>23896</v>
      </c>
      <c r="C32" s="6" t="n">
        <v>7630</v>
      </c>
    </row>
    <row r="33">
      <c r="A33" s="3" t="inlineStr">
        <is>
          <t>Basic</t>
        </is>
      </c>
      <c r="B33" s="4" t="inlineStr">
        <is>
          <t xml:space="preserve"> </t>
        </is>
      </c>
      <c r="C33" s="4" t="inlineStr">
        <is>
          <t xml:space="preserve"> </t>
        </is>
      </c>
    </row>
    <row r="34">
      <c r="A34" s="4" t="inlineStr">
        <is>
          <t>Continuing operations (in dollars per share)</t>
        </is>
      </c>
      <c r="B34" s="9" t="n">
        <v>0.2</v>
      </c>
      <c r="C34" s="9" t="n">
        <v>0.55</v>
      </c>
    </row>
    <row r="35">
      <c r="A35" s="4" t="inlineStr">
        <is>
          <t>Discontinued operations (in dollars per share)</t>
        </is>
      </c>
      <c r="B35" s="10" t="n">
        <v>-0.03</v>
      </c>
      <c r="C35" s="10" t="n">
        <v>-0.21</v>
      </c>
    </row>
    <row r="36">
      <c r="A36" s="4" t="inlineStr">
        <is>
          <t>Basic (in dollars per share)</t>
        </is>
      </c>
      <c r="B36" s="10" t="n">
        <v>0.17</v>
      </c>
      <c r="C36" s="10" t="n">
        <v>0.34</v>
      </c>
    </row>
    <row r="37">
      <c r="A37" s="3" t="inlineStr">
        <is>
          <t>Diluted</t>
        </is>
      </c>
      <c r="B37" s="4" t="inlineStr">
        <is>
          <t xml:space="preserve"> </t>
        </is>
      </c>
      <c r="C37" s="4" t="inlineStr">
        <is>
          <t xml:space="preserve"> </t>
        </is>
      </c>
    </row>
    <row r="38">
      <c r="A38" s="4" t="inlineStr">
        <is>
          <t>Continuing operations (in dollars per share)</t>
        </is>
      </c>
      <c r="B38" s="10" t="n">
        <v>0.18</v>
      </c>
      <c r="C38" s="10" t="n">
        <v>0.53</v>
      </c>
    </row>
    <row r="39">
      <c r="A39" s="4" t="inlineStr">
        <is>
          <t>Discontinued operations (in dollars per share)</t>
        </is>
      </c>
      <c r="B39" s="10" t="n">
        <v>-0.02</v>
      </c>
      <c r="C39" s="10" t="n">
        <v>-0.18</v>
      </c>
    </row>
    <row r="40">
      <c r="A40" s="4" t="inlineStr">
        <is>
          <t>Diluted (in dollars per share)</t>
        </is>
      </c>
      <c r="B40" s="10" t="n">
        <v>0.16</v>
      </c>
      <c r="C40" s="10" t="n">
        <v>0.35</v>
      </c>
    </row>
    <row r="41">
      <c r="A41" s="4" t="inlineStr">
        <is>
          <t>Dividend declared per common share (in dollars per share)</t>
        </is>
      </c>
      <c r="B41" s="9" t="n">
        <v>0.01</v>
      </c>
      <c r="C41" s="9" t="n">
        <v>0.05</v>
      </c>
    </row>
    <row r="42">
      <c r="A42" s="3" t="inlineStr">
        <is>
          <t>Weighted-average common shares outstanding:</t>
        </is>
      </c>
      <c r="B42" s="4" t="inlineStr">
        <is>
          <t xml:space="preserve"> </t>
        </is>
      </c>
      <c r="C42" s="4" t="inlineStr">
        <is>
          <t xml:space="preserve"> </t>
        </is>
      </c>
    </row>
    <row r="43">
      <c r="A43" s="4" t="inlineStr">
        <is>
          <t>Basic (in shares)</t>
        </is>
      </c>
      <c r="B43" s="5" t="n">
        <v>45803501</v>
      </c>
      <c r="C43" s="5" t="n">
        <v>37733710</v>
      </c>
    </row>
    <row r="44">
      <c r="A44" s="4" t="inlineStr">
        <is>
          <t>Diluted (in shares)</t>
        </is>
      </c>
      <c r="B44" s="5" t="n">
        <v>59659075</v>
      </c>
      <c r="C44" s="5" t="n">
        <v>446389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Discontinued Operations, Disposed of by Sale - Jrg Re - USD ($) $ in Thousands</t>
        </is>
      </c>
      <c r="B1" s="2" t="inlineStr">
        <is>
          <t>3 Months Ended</t>
        </is>
      </c>
    </row>
    <row r="2">
      <c r="B2" s="2" t="inlineStr">
        <is>
          <t>Mar. 31, 2025</t>
        </is>
      </c>
      <c r="C2" s="2" t="inlineStr">
        <is>
          <t>Mar. 31, 2024</t>
        </is>
      </c>
    </row>
    <row r="3">
      <c r="A3" s="3" t="inlineStr">
        <is>
          <t>Cash Flows from Discontinued Operations</t>
        </is>
      </c>
      <c r="B3" s="4" t="inlineStr">
        <is>
          <t xml:space="preserve"> </t>
        </is>
      </c>
      <c r="C3" s="4" t="inlineStr">
        <is>
          <t xml:space="preserve"> </t>
        </is>
      </c>
    </row>
    <row r="4">
      <c r="A4" s="4" t="inlineStr">
        <is>
          <t>Net cash used in operating activities of discontinued operations</t>
        </is>
      </c>
      <c r="B4" s="6" t="n">
        <v>0</v>
      </c>
      <c r="C4" s="6" t="n">
        <v>-24411</v>
      </c>
    </row>
    <row r="5">
      <c r="A5" s="4" t="inlineStr">
        <is>
          <t>Net cash provided by investing activities of discontinued operations</t>
        </is>
      </c>
      <c r="B5" s="5" t="n">
        <v>0</v>
      </c>
      <c r="C5" s="5" t="n">
        <v>58385</v>
      </c>
    </row>
    <row r="6">
      <c r="A6" s="4" t="inlineStr">
        <is>
          <t>Net cash provided by discontinued operations</t>
        </is>
      </c>
      <c r="B6" s="5" t="n">
        <v>0</v>
      </c>
      <c r="C6" s="5" t="n">
        <v>33974</v>
      </c>
    </row>
    <row r="7">
      <c r="A7" s="4" t="inlineStr">
        <is>
          <t>Interest paid by discontinued operations</t>
        </is>
      </c>
      <c r="B7" s="6" t="n">
        <v>0</v>
      </c>
      <c r="C7" s="6" t="n">
        <v>7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fixed maturity securities, Cost or Amortized Cost</t>
        </is>
      </c>
      <c r="B3" s="6" t="n">
        <v>1330102</v>
      </c>
      <c r="C3" s="4" t="inlineStr">
        <is>
          <t xml:space="preserve"> </t>
        </is>
      </c>
    </row>
    <row r="4">
      <c r="A4" s="4" t="inlineStr">
        <is>
          <t>Total fixed maturity securities, available-for-sale</t>
        </is>
      </c>
      <c r="B4" s="5" t="n">
        <v>1259627</v>
      </c>
      <c r="C4" s="6" t="n">
        <v>1189733</v>
      </c>
    </row>
    <row r="5">
      <c r="A5" s="4" t="inlineStr">
        <is>
          <t>Total fixed maturity securities,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fixed maturity securities, Cost or Amortized Cost</t>
        </is>
      </c>
      <c r="B7" s="5" t="n">
        <v>1330102</v>
      </c>
      <c r="C7" s="5" t="n">
        <v>1278337</v>
      </c>
    </row>
    <row r="8">
      <c r="A8" s="4" t="inlineStr">
        <is>
          <t>Total fixed maturity securities, Gross Unrealized Gains</t>
        </is>
      </c>
      <c r="B8" s="5" t="n">
        <v>4245</v>
      </c>
      <c r="C8" s="5" t="n">
        <v>2102</v>
      </c>
    </row>
    <row r="9">
      <c r="A9" s="4" t="inlineStr">
        <is>
          <t>Total fixed maturity securities, Gross Unrealized Losses</t>
        </is>
      </c>
      <c r="B9" s="5" t="n">
        <v>-74720</v>
      </c>
      <c r="C9" s="5" t="n">
        <v>-90706</v>
      </c>
    </row>
    <row r="10">
      <c r="A10" s="4" t="inlineStr">
        <is>
          <t>Total fixed maturity securities, available-for-sale</t>
        </is>
      </c>
      <c r="B10" s="5" t="n">
        <v>1259627</v>
      </c>
      <c r="C10" s="5" t="n">
        <v>1189733</v>
      </c>
    </row>
    <row r="11">
      <c r="A11" s="4" t="inlineStr">
        <is>
          <t>State and municipal</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fixed maturity securities, Cost or Amortized Cost</t>
        </is>
      </c>
      <c r="B13" s="5" t="n">
        <v>224185</v>
      </c>
      <c r="C13" s="5" t="n">
        <v>223009</v>
      </c>
    </row>
    <row r="14">
      <c r="A14" s="4" t="inlineStr">
        <is>
          <t>Total fixed maturity securities, Gross Unrealized Gains</t>
        </is>
      </c>
      <c r="B14" s="5" t="n">
        <v>699</v>
      </c>
      <c r="C14" s="5" t="n">
        <v>598</v>
      </c>
    </row>
    <row r="15">
      <c r="A15" s="4" t="inlineStr">
        <is>
          <t>Total fixed maturity securities, Gross Unrealized Losses</t>
        </is>
      </c>
      <c r="B15" s="5" t="n">
        <v>-23883</v>
      </c>
      <c r="C15" s="5" t="n">
        <v>-27043</v>
      </c>
    </row>
    <row r="16">
      <c r="A16" s="4" t="inlineStr">
        <is>
          <t>Total fixed maturity securities, available-for-sale</t>
        </is>
      </c>
      <c r="B16" s="5" t="n">
        <v>201001</v>
      </c>
      <c r="C16" s="5" t="n">
        <v>196564</v>
      </c>
    </row>
    <row r="17">
      <c r="A17" s="4" t="inlineStr">
        <is>
          <t>Residential mortgage-backe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fixed maturity securities, Cost or Amortized Cost</t>
        </is>
      </c>
      <c r="B19" s="5" t="n">
        <v>379128</v>
      </c>
      <c r="C19" s="5" t="n">
        <v>352064</v>
      </c>
    </row>
    <row r="20">
      <c r="A20" s="4" t="inlineStr">
        <is>
          <t>Total fixed maturity securities, Gross Unrealized Gains</t>
        </is>
      </c>
      <c r="B20" s="5" t="n">
        <v>751</v>
      </c>
      <c r="C20" s="5" t="n">
        <v>32</v>
      </c>
    </row>
    <row r="21">
      <c r="A21" s="4" t="inlineStr">
        <is>
          <t>Total fixed maturity securities, Gross Unrealized Losses</t>
        </is>
      </c>
      <c r="B21" s="5" t="n">
        <v>-19650</v>
      </c>
      <c r="C21" s="5" t="n">
        <v>-25869</v>
      </c>
    </row>
    <row r="22">
      <c r="A22" s="4" t="inlineStr">
        <is>
          <t>Total fixed maturity securities, available-for-sale</t>
        </is>
      </c>
      <c r="B22" s="5" t="n">
        <v>360229</v>
      </c>
      <c r="C22" s="5" t="n">
        <v>326227</v>
      </c>
    </row>
    <row r="23">
      <c r="A23" s="4" t="inlineStr">
        <is>
          <t>Corporat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fixed maturity securities, Cost or Amortized Cost</t>
        </is>
      </c>
      <c r="B25" s="5" t="n">
        <v>543057</v>
      </c>
      <c r="C25" s="5" t="n">
        <v>503610</v>
      </c>
    </row>
    <row r="26">
      <c r="A26" s="4" t="inlineStr">
        <is>
          <t>Total fixed maturity securities, Gross Unrealized Gains</t>
        </is>
      </c>
      <c r="B26" s="5" t="n">
        <v>2679</v>
      </c>
      <c r="C26" s="5" t="n">
        <v>1358</v>
      </c>
    </row>
    <row r="27">
      <c r="A27" s="4" t="inlineStr">
        <is>
          <t>Total fixed maturity securities, Gross Unrealized Losses</t>
        </is>
      </c>
      <c r="B27" s="5" t="n">
        <v>-24367</v>
      </c>
      <c r="C27" s="5" t="n">
        <v>-29483</v>
      </c>
    </row>
    <row r="28">
      <c r="A28" s="4" t="inlineStr">
        <is>
          <t>Total fixed maturity securities, available-for-sale</t>
        </is>
      </c>
      <c r="B28" s="5" t="n">
        <v>521369</v>
      </c>
      <c r="C28" s="5" t="n">
        <v>475485</v>
      </c>
    </row>
    <row r="29">
      <c r="A29" s="4" t="inlineStr">
        <is>
          <t>Commercial mortgage and 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fixed maturity securities, Cost or Amortized Cost</t>
        </is>
      </c>
      <c r="B31" s="5" t="n">
        <v>164442</v>
      </c>
      <c r="C31" s="5" t="n">
        <v>178238</v>
      </c>
    </row>
    <row r="32">
      <c r="A32" s="4" t="inlineStr">
        <is>
          <t>Total fixed maturity securities, Gross Unrealized Gains</t>
        </is>
      </c>
      <c r="B32" s="5" t="n">
        <v>110</v>
      </c>
      <c r="C32" s="5" t="n">
        <v>112</v>
      </c>
    </row>
    <row r="33">
      <c r="A33" s="4" t="inlineStr">
        <is>
          <t>Total fixed maturity securities, Gross Unrealized Losses</t>
        </is>
      </c>
      <c r="B33" s="5" t="n">
        <v>-6579</v>
      </c>
      <c r="C33" s="5" t="n">
        <v>-7892</v>
      </c>
    </row>
    <row r="34">
      <c r="A34" s="4" t="inlineStr">
        <is>
          <t>Total fixed maturity securities, available-for-sale</t>
        </is>
      </c>
      <c r="B34" s="5" t="n">
        <v>157973</v>
      </c>
      <c r="C34" s="5" t="n">
        <v>170458</v>
      </c>
    </row>
    <row r="35">
      <c r="A35" s="4" t="inlineStr">
        <is>
          <t>U.S. Treasury securities and obligations guaranteed by the U.S. governmen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fixed maturity securities, Cost or Amortized Cost</t>
        </is>
      </c>
      <c r="B37" s="5" t="n">
        <v>19290</v>
      </c>
      <c r="C37" s="5" t="n">
        <v>21416</v>
      </c>
    </row>
    <row r="38">
      <c r="A38" s="4" t="inlineStr">
        <is>
          <t>Total fixed maturity securities, Gross Unrealized Gains</t>
        </is>
      </c>
      <c r="B38" s="5" t="n">
        <v>6</v>
      </c>
      <c r="C38" s="5" t="n">
        <v>2</v>
      </c>
    </row>
    <row r="39">
      <c r="A39" s="4" t="inlineStr">
        <is>
          <t>Total fixed maturity securities, Gross Unrealized Losses</t>
        </is>
      </c>
      <c r="B39" s="5" t="n">
        <v>-241</v>
      </c>
      <c r="C39" s="5" t="n">
        <v>-419</v>
      </c>
    </row>
    <row r="40">
      <c r="A40" s="4" t="inlineStr">
        <is>
          <t>Total fixed maturity securities, available-for-sale</t>
        </is>
      </c>
      <c r="B40" s="6" t="n">
        <v>19055</v>
      </c>
      <c r="C40" s="6" t="n">
        <v>20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One year or less</t>
        </is>
      </c>
      <c r="B3" s="6" t="n">
        <v>25426</v>
      </c>
      <c r="C3" s="4" t="inlineStr">
        <is>
          <t xml:space="preserve"> </t>
        </is>
      </c>
    </row>
    <row r="4">
      <c r="A4" s="4" t="inlineStr">
        <is>
          <t>After one year through five years</t>
        </is>
      </c>
      <c r="B4" s="5" t="n">
        <v>364219</v>
      </c>
      <c r="C4" s="4" t="inlineStr">
        <is>
          <t xml:space="preserve"> </t>
        </is>
      </c>
    </row>
    <row r="5">
      <c r="A5" s="4" t="inlineStr">
        <is>
          <t>After five years through ten years</t>
        </is>
      </c>
      <c r="B5" s="5" t="n">
        <v>250036</v>
      </c>
      <c r="C5" s="4" t="inlineStr">
        <is>
          <t xml:space="preserve"> </t>
        </is>
      </c>
    </row>
    <row r="6">
      <c r="A6" s="4" t="inlineStr">
        <is>
          <t>After ten years</t>
        </is>
      </c>
      <c r="B6" s="5" t="n">
        <v>146851</v>
      </c>
      <c r="C6" s="4" t="inlineStr">
        <is>
          <t xml:space="preserve"> </t>
        </is>
      </c>
    </row>
    <row r="7">
      <c r="A7" s="4" t="inlineStr">
        <is>
          <t>Residential mortgage-backed</t>
        </is>
      </c>
      <c r="B7" s="5" t="n">
        <v>379128</v>
      </c>
      <c r="C7" s="4" t="inlineStr">
        <is>
          <t xml:space="preserve"> </t>
        </is>
      </c>
    </row>
    <row r="8">
      <c r="A8" s="4" t="inlineStr">
        <is>
          <t>Commercial mortgage and asset-backed</t>
        </is>
      </c>
      <c r="B8" s="5" t="n">
        <v>164442</v>
      </c>
      <c r="C8" s="4" t="inlineStr">
        <is>
          <t xml:space="preserve"> </t>
        </is>
      </c>
    </row>
    <row r="9">
      <c r="A9" s="4" t="inlineStr">
        <is>
          <t>Total fixed maturity securities, Cost or Amortized Cost</t>
        </is>
      </c>
      <c r="B9" s="5" t="n">
        <v>1330102</v>
      </c>
      <c r="C9" s="4" t="inlineStr">
        <is>
          <t xml:space="preserve"> </t>
        </is>
      </c>
    </row>
    <row r="10">
      <c r="A10" s="3" t="inlineStr">
        <is>
          <t>Fair Value</t>
        </is>
      </c>
      <c r="B10" s="4" t="inlineStr">
        <is>
          <t xml:space="preserve"> </t>
        </is>
      </c>
      <c r="C10" s="4" t="inlineStr">
        <is>
          <t xml:space="preserve"> </t>
        </is>
      </c>
    </row>
    <row r="11">
      <c r="A11" s="4" t="inlineStr">
        <is>
          <t>One year or less</t>
        </is>
      </c>
      <c r="B11" s="5" t="n">
        <v>25214</v>
      </c>
      <c r="C11" s="4" t="inlineStr">
        <is>
          <t xml:space="preserve"> </t>
        </is>
      </c>
    </row>
    <row r="12">
      <c r="A12" s="4" t="inlineStr">
        <is>
          <t>After one year through five years</t>
        </is>
      </c>
      <c r="B12" s="5" t="n">
        <v>358245</v>
      </c>
      <c r="C12" s="4" t="inlineStr">
        <is>
          <t xml:space="preserve"> </t>
        </is>
      </c>
    </row>
    <row r="13">
      <c r="A13" s="4" t="inlineStr">
        <is>
          <t>After five years through ten years</t>
        </is>
      </c>
      <c r="B13" s="5" t="n">
        <v>231251</v>
      </c>
      <c r="C13" s="4" t="inlineStr">
        <is>
          <t xml:space="preserve"> </t>
        </is>
      </c>
    </row>
    <row r="14">
      <c r="A14" s="4" t="inlineStr">
        <is>
          <t>After ten years</t>
        </is>
      </c>
      <c r="B14" s="5" t="n">
        <v>126715</v>
      </c>
      <c r="C14" s="4" t="inlineStr">
        <is>
          <t xml:space="preserve"> </t>
        </is>
      </c>
    </row>
    <row r="15">
      <c r="A15" s="4" t="inlineStr">
        <is>
          <t>Residential mortgage-backed</t>
        </is>
      </c>
      <c r="B15" s="5" t="n">
        <v>360229</v>
      </c>
      <c r="C15" s="4" t="inlineStr">
        <is>
          <t xml:space="preserve"> </t>
        </is>
      </c>
    </row>
    <row r="16">
      <c r="A16" s="4" t="inlineStr">
        <is>
          <t>Commercial mortgage and asset-backed</t>
        </is>
      </c>
      <c r="B16" s="5" t="n">
        <v>157973</v>
      </c>
      <c r="C16" s="4" t="inlineStr">
        <is>
          <t xml:space="preserve"> </t>
        </is>
      </c>
    </row>
    <row r="17">
      <c r="A17" s="4" t="inlineStr">
        <is>
          <t>Total investments available-for-sale, Fair Value</t>
        </is>
      </c>
      <c r="B17" s="6" t="n">
        <v>1259627</v>
      </c>
      <c r="C17" s="6" t="n">
        <v>11897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Mar. 31, 2025</t>
        </is>
      </c>
      <c r="C1" s="2" t="inlineStr">
        <is>
          <t>Dec. 31, 2024</t>
        </is>
      </c>
    </row>
    <row r="2">
      <c r="A2" s="4" t="inlineStr">
        <is>
          <t>Total fixed maturity securities, available-for-sal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less than 12 months, fair value</t>
        </is>
      </c>
      <c r="B4" s="6" t="n">
        <v>326367</v>
      </c>
      <c r="C4" s="6" t="n">
        <v>390579</v>
      </c>
    </row>
    <row r="5">
      <c r="A5" s="4" t="inlineStr">
        <is>
          <t>Fixed maturity securities, less than 12 months, gross unrealized losses</t>
        </is>
      </c>
      <c r="B5" s="5" t="n">
        <v>-5958</v>
      </c>
      <c r="C5" s="5" t="n">
        <v>-10833</v>
      </c>
    </row>
    <row r="6">
      <c r="A6" s="4" t="inlineStr">
        <is>
          <t>Fixed maturity securities, 12 months or more, fair value</t>
        </is>
      </c>
      <c r="B6" s="5" t="n">
        <v>621149</v>
      </c>
      <c r="C6" s="5" t="n">
        <v>621786</v>
      </c>
    </row>
    <row r="7">
      <c r="A7" s="4" t="inlineStr">
        <is>
          <t>Fixed maturity securities, 12 months or more, gross unrealized losses</t>
        </is>
      </c>
      <c r="B7" s="5" t="n">
        <v>-68762</v>
      </c>
      <c r="C7" s="5" t="n">
        <v>-79873</v>
      </c>
    </row>
    <row r="8">
      <c r="A8" s="4" t="inlineStr">
        <is>
          <t>Fixed maturity securities, fair value</t>
        </is>
      </c>
      <c r="B8" s="5" t="n">
        <v>947516</v>
      </c>
      <c r="C8" s="5" t="n">
        <v>1012365</v>
      </c>
    </row>
    <row r="9">
      <c r="A9" s="4" t="inlineStr">
        <is>
          <t>Fixed maturity securities, gross unrealized losses</t>
        </is>
      </c>
      <c r="B9" s="5" t="n">
        <v>-74720</v>
      </c>
      <c r="C9" s="5" t="n">
        <v>-90706</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less than 12 months, fair value</t>
        </is>
      </c>
      <c r="B12" s="5" t="n">
        <v>29844</v>
      </c>
      <c r="C12" s="5" t="n">
        <v>35979</v>
      </c>
    </row>
    <row r="13">
      <c r="A13" s="4" t="inlineStr">
        <is>
          <t>Fixed maturity securities, less than 12 months, gross unrealized losses</t>
        </is>
      </c>
      <c r="B13" s="5" t="n">
        <v>-615</v>
      </c>
      <c r="C13" s="5" t="n">
        <v>-1087</v>
      </c>
    </row>
    <row r="14">
      <c r="A14" s="4" t="inlineStr">
        <is>
          <t>Fixed maturity securities, 12 months or more, fair value</t>
        </is>
      </c>
      <c r="B14" s="5" t="n">
        <v>152003</v>
      </c>
      <c r="C14" s="5" t="n">
        <v>146547</v>
      </c>
    </row>
    <row r="15">
      <c r="A15" s="4" t="inlineStr">
        <is>
          <t>Fixed maturity securities, 12 months or more, gross unrealized losses</t>
        </is>
      </c>
      <c r="B15" s="5" t="n">
        <v>-23268</v>
      </c>
      <c r="C15" s="5" t="n">
        <v>-25956</v>
      </c>
    </row>
    <row r="16">
      <c r="A16" s="4" t="inlineStr">
        <is>
          <t>Fixed maturity securities, fair value</t>
        </is>
      </c>
      <c r="B16" s="5" t="n">
        <v>181847</v>
      </c>
      <c r="C16" s="5" t="n">
        <v>182526</v>
      </c>
    </row>
    <row r="17">
      <c r="A17" s="4" t="inlineStr">
        <is>
          <t>Fixed maturity securities, gross unrealized losses</t>
        </is>
      </c>
      <c r="B17" s="5" t="n">
        <v>-23883</v>
      </c>
      <c r="C17" s="5" t="n">
        <v>-27043</v>
      </c>
    </row>
    <row r="18">
      <c r="A18" s="4" t="inlineStr">
        <is>
          <t>Residential mortgage-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less than 12 months, fair value</t>
        </is>
      </c>
      <c r="B20" s="5" t="n">
        <v>148773</v>
      </c>
      <c r="C20" s="5" t="n">
        <v>179807</v>
      </c>
    </row>
    <row r="21">
      <c r="A21" s="4" t="inlineStr">
        <is>
          <t>Fixed maturity securities, less than 12 months, gross unrealized losses</t>
        </is>
      </c>
      <c r="B21" s="5" t="n">
        <v>-2530</v>
      </c>
      <c r="C21" s="5" t="n">
        <v>-5285</v>
      </c>
    </row>
    <row r="22">
      <c r="A22" s="4" t="inlineStr">
        <is>
          <t>Fixed maturity securities, 12 months or more, fair value</t>
        </is>
      </c>
      <c r="B22" s="5" t="n">
        <v>140732</v>
      </c>
      <c r="C22" s="5" t="n">
        <v>140559</v>
      </c>
    </row>
    <row r="23">
      <c r="A23" s="4" t="inlineStr">
        <is>
          <t>Fixed maturity securities, 12 months or more, gross unrealized losses</t>
        </is>
      </c>
      <c r="B23" s="5" t="n">
        <v>-17120</v>
      </c>
      <c r="C23" s="5" t="n">
        <v>-20584</v>
      </c>
    </row>
    <row r="24">
      <c r="A24" s="4" t="inlineStr">
        <is>
          <t>Fixed maturity securities, fair value</t>
        </is>
      </c>
      <c r="B24" s="5" t="n">
        <v>289505</v>
      </c>
      <c r="C24" s="5" t="n">
        <v>320366</v>
      </c>
    </row>
    <row r="25">
      <c r="A25" s="4" t="inlineStr">
        <is>
          <t>Fixed maturity securities, gross unrealized losses</t>
        </is>
      </c>
      <c r="B25" s="5" t="n">
        <v>-19650</v>
      </c>
      <c r="C25" s="5" t="n">
        <v>-25869</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ixed maturity securities, less than 12 months, fair value</t>
        </is>
      </c>
      <c r="B28" s="5" t="n">
        <v>107601</v>
      </c>
      <c r="C28" s="5" t="n">
        <v>149149</v>
      </c>
    </row>
    <row r="29">
      <c r="A29" s="4" t="inlineStr">
        <is>
          <t>Fixed maturity securities, less than 12 months, gross unrealized losses</t>
        </is>
      </c>
      <c r="B29" s="5" t="n">
        <v>-2706</v>
      </c>
      <c r="C29" s="5" t="n">
        <v>-4281</v>
      </c>
    </row>
    <row r="30">
      <c r="A30" s="4" t="inlineStr">
        <is>
          <t>Fixed maturity securities, 12 months or more, fair value</t>
        </is>
      </c>
      <c r="B30" s="5" t="n">
        <v>221095</v>
      </c>
      <c r="C30" s="5" t="n">
        <v>220743</v>
      </c>
    </row>
    <row r="31">
      <c r="A31" s="4" t="inlineStr">
        <is>
          <t>Fixed maturity securities, 12 months or more, gross unrealized losses</t>
        </is>
      </c>
      <c r="B31" s="5" t="n">
        <v>-21661</v>
      </c>
      <c r="C31" s="5" t="n">
        <v>-25202</v>
      </c>
    </row>
    <row r="32">
      <c r="A32" s="4" t="inlineStr">
        <is>
          <t>Fixed maturity securities, fair value</t>
        </is>
      </c>
      <c r="B32" s="5" t="n">
        <v>328696</v>
      </c>
      <c r="C32" s="5" t="n">
        <v>369892</v>
      </c>
    </row>
    <row r="33">
      <c r="A33" s="4" t="inlineStr">
        <is>
          <t>Fixed maturity securities, gross unrealized losses</t>
        </is>
      </c>
      <c r="B33" s="5" t="n">
        <v>-24367</v>
      </c>
      <c r="C33" s="5" t="n">
        <v>-29483</v>
      </c>
    </row>
    <row r="34">
      <c r="A34" s="4" t="inlineStr">
        <is>
          <t>Commercial mortgage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y securities, less than 12 months, fair value</t>
        </is>
      </c>
      <c r="B36" s="5" t="n">
        <v>32772</v>
      </c>
      <c r="C36" s="5" t="n">
        <v>17991</v>
      </c>
    </row>
    <row r="37">
      <c r="A37" s="4" t="inlineStr">
        <is>
          <t>Fixed maturity securities, less than 12 months, gross unrealized losses</t>
        </is>
      </c>
      <c r="B37" s="5" t="n">
        <v>-68</v>
      </c>
      <c r="C37" s="5" t="n">
        <v>-65</v>
      </c>
    </row>
    <row r="38">
      <c r="A38" s="4" t="inlineStr">
        <is>
          <t>Fixed maturity securities, 12 months or more, fair value</t>
        </is>
      </c>
      <c r="B38" s="5" t="n">
        <v>98840</v>
      </c>
      <c r="C38" s="5" t="n">
        <v>101525</v>
      </c>
    </row>
    <row r="39">
      <c r="A39" s="4" t="inlineStr">
        <is>
          <t>Fixed maturity securities, 12 months or more, gross unrealized losses</t>
        </is>
      </c>
      <c r="B39" s="5" t="n">
        <v>-6511</v>
      </c>
      <c r="C39" s="5" t="n">
        <v>-7827</v>
      </c>
    </row>
    <row r="40">
      <c r="A40" s="4" t="inlineStr">
        <is>
          <t>Fixed maturity securities, fair value</t>
        </is>
      </c>
      <c r="B40" s="5" t="n">
        <v>131612</v>
      </c>
      <c r="C40" s="5" t="n">
        <v>119516</v>
      </c>
    </row>
    <row r="41">
      <c r="A41" s="4" t="inlineStr">
        <is>
          <t>Fixed maturity securities, gross unrealized losses</t>
        </is>
      </c>
      <c r="B41" s="5" t="n">
        <v>-6579</v>
      </c>
      <c r="C41" s="5" t="n">
        <v>-7892</v>
      </c>
    </row>
    <row r="42">
      <c r="A42" s="4" t="inlineStr">
        <is>
          <t>U.S. Treasury securities and obligations guaranteed by the U.S.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ixed maturity securities, less than 12 months, fair value</t>
        </is>
      </c>
      <c r="B44" s="5" t="n">
        <v>7377</v>
      </c>
      <c r="C44" s="5" t="n">
        <v>7653</v>
      </c>
    </row>
    <row r="45">
      <c r="A45" s="4" t="inlineStr">
        <is>
          <t>Fixed maturity securities, less than 12 months, gross unrealized losses</t>
        </is>
      </c>
      <c r="B45" s="5" t="n">
        <v>-39</v>
      </c>
      <c r="C45" s="5" t="n">
        <v>-115</v>
      </c>
    </row>
    <row r="46">
      <c r="A46" s="4" t="inlineStr">
        <is>
          <t>Fixed maturity securities, 12 months or more, fair value</t>
        </is>
      </c>
      <c r="B46" s="5" t="n">
        <v>8479</v>
      </c>
      <c r="C46" s="5" t="n">
        <v>12412</v>
      </c>
    </row>
    <row r="47">
      <c r="A47" s="4" t="inlineStr">
        <is>
          <t>Fixed maturity securities, 12 months or more, gross unrealized losses</t>
        </is>
      </c>
      <c r="B47" s="5" t="n">
        <v>-202</v>
      </c>
      <c r="C47" s="5" t="n">
        <v>-304</v>
      </c>
    </row>
    <row r="48">
      <c r="A48" s="4" t="inlineStr">
        <is>
          <t>Fixed maturity securities, fair value</t>
        </is>
      </c>
      <c r="B48" s="5" t="n">
        <v>15856</v>
      </c>
      <c r="C48" s="5" t="n">
        <v>20065</v>
      </c>
    </row>
    <row r="49">
      <c r="A49" s="4" t="inlineStr">
        <is>
          <t>Fixed maturity securities, gross unrealized losses</t>
        </is>
      </c>
      <c r="B49" s="6" t="n">
        <v>-241</v>
      </c>
      <c r="C49" s="6" t="n">
        <v>-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s>
  <sheetData>
    <row r="1">
      <c r="A1" s="1" t="inlineStr">
        <is>
          <t>Investments - Narrative (Details) $ in Thousands</t>
        </is>
      </c>
      <c r="B1" s="2" t="inlineStr">
        <is>
          <t>3 Months Ended</t>
        </is>
      </c>
    </row>
    <row r="2">
      <c r="B2" s="2" t="inlineStr">
        <is>
          <t>Mar. 31, 2025 USD ($) issuer</t>
        </is>
      </c>
      <c r="C2" s="2" t="inlineStr">
        <is>
          <t>Mar. 31, 2024 USD ($)</t>
        </is>
      </c>
      <c r="D2" s="2" t="inlineStr">
        <is>
          <t>Dec. 31, 2024 USD ($)</t>
        </is>
      </c>
    </row>
    <row r="3">
      <c r="A3" s="3" t="inlineStr">
        <is>
          <t>Gain (Loss) on Securities [Line Items]</t>
        </is>
      </c>
      <c r="B3" s="4" t="inlineStr">
        <is>
          <t xml:space="preserve"> </t>
        </is>
      </c>
      <c r="C3" s="4" t="inlineStr">
        <is>
          <t xml:space="preserve"> </t>
        </is>
      </c>
      <c r="D3" s="4" t="inlineStr">
        <is>
          <t xml:space="preserve"> </t>
        </is>
      </c>
    </row>
    <row r="4">
      <c r="A4" s="4" t="inlineStr">
        <is>
          <t>Bank loan participations</t>
        </is>
      </c>
      <c r="B4" s="6" t="n">
        <v>144014</v>
      </c>
      <c r="C4" s="4" t="inlineStr">
        <is>
          <t xml:space="preserve"> </t>
        </is>
      </c>
      <c r="D4" s="6" t="n">
        <v>142410</v>
      </c>
    </row>
    <row r="5">
      <c r="A5" s="4" t="inlineStr">
        <is>
          <t>Unpaid principal balance</t>
        </is>
      </c>
      <c r="B5" s="5" t="n">
        <v>151100</v>
      </c>
      <c r="C5" s="4" t="inlineStr">
        <is>
          <t xml:space="preserve"> </t>
        </is>
      </c>
      <c r="D5" s="4" t="inlineStr">
        <is>
          <t xml:space="preserve"> </t>
        </is>
      </c>
    </row>
    <row r="6">
      <c r="A6" s="4" t="inlineStr">
        <is>
          <t>Net investment income</t>
        </is>
      </c>
      <c r="B6" s="5" t="n">
        <v>3200</v>
      </c>
      <c r="C6" s="6" t="n">
        <v>4500</v>
      </c>
      <c r="D6" s="4" t="inlineStr">
        <is>
          <t xml:space="preserve"> </t>
        </is>
      </c>
    </row>
    <row r="7">
      <c r="A7" s="4" t="inlineStr">
        <is>
          <t>Net realized and unrealized losses on bank loan participations</t>
        </is>
      </c>
      <c r="B7" s="6" t="n">
        <v>2314</v>
      </c>
      <c r="C7" s="5" t="n">
        <v>281</v>
      </c>
      <c r="D7" s="4" t="inlineStr">
        <is>
          <t xml:space="preserve"> </t>
        </is>
      </c>
    </row>
    <row r="8">
      <c r="A8" s="4" t="inlineStr">
        <is>
          <t>Unrealized losses</t>
        </is>
      </c>
      <c r="B8" s="4" t="inlineStr">
        <is>
          <t xml:space="preserve"> </t>
        </is>
      </c>
      <c r="C8" s="6" t="n">
        <v>530</v>
      </c>
      <c r="D8" s="4" t="inlineStr">
        <is>
          <t xml:space="preserve"> </t>
        </is>
      </c>
    </row>
    <row r="9">
      <c r="A9" s="4" t="inlineStr">
        <is>
          <t>Fixed Maturity Securitie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Number of issuers | issuer</t>
        </is>
      </c>
      <c r="B11" s="5" t="n">
        <v>420</v>
      </c>
      <c r="C11" s="4" t="inlineStr">
        <is>
          <t xml:space="preserve"> </t>
        </is>
      </c>
      <c r="D11" s="4" t="inlineStr">
        <is>
          <t xml:space="preserve"> </t>
        </is>
      </c>
    </row>
    <row r="12">
      <c r="A12" s="4" t="inlineStr">
        <is>
          <t>Total fair value</t>
        </is>
      </c>
      <c r="B12" s="6" t="n">
        <v>947516</v>
      </c>
      <c r="C12" s="4" t="inlineStr">
        <is>
          <t xml:space="preserve"> </t>
        </is>
      </c>
      <c r="D12" s="5" t="n">
        <v>1012365</v>
      </c>
    </row>
    <row r="13">
      <c r="A13" s="4" t="inlineStr">
        <is>
          <t>Gross unrealized losses</t>
        </is>
      </c>
      <c r="B13" s="6" t="n">
        <v>74720</v>
      </c>
      <c r="C13" s="4" t="inlineStr">
        <is>
          <t xml:space="preserve"> </t>
        </is>
      </c>
      <c r="D13" s="6" t="n">
        <v>90706</v>
      </c>
    </row>
    <row r="14">
      <c r="A14" s="4" t="inlineStr">
        <is>
          <t>Fixed Maturity Securities | BBB- or better</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Percentage of available for sale securities</t>
        </is>
      </c>
      <c r="B16" s="13" t="n">
        <v>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s and Losses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Fixed maturity securities, gross realized gains</t>
        </is>
      </c>
      <c r="B4" s="6" t="n">
        <v>32</v>
      </c>
      <c r="C4" s="6" t="n">
        <v>0</v>
      </c>
    </row>
    <row r="5">
      <c r="A5" s="4" t="inlineStr">
        <is>
          <t>Fixed maturity securities, gross realized losses</t>
        </is>
      </c>
      <c r="B5" s="5" t="n">
        <v>-7</v>
      </c>
      <c r="C5" s="5" t="n">
        <v>-311</v>
      </c>
    </row>
    <row r="6">
      <c r="A6" s="4" t="inlineStr">
        <is>
          <t>Fixed maturity securities</t>
        </is>
      </c>
      <c r="B6" s="5" t="n">
        <v>25</v>
      </c>
      <c r="C6" s="5" t="n">
        <v>-311</v>
      </c>
    </row>
    <row r="7">
      <c r="A7" s="4" t="inlineStr">
        <is>
          <t>Bank loan participations, gross realized gains</t>
        </is>
      </c>
      <c r="B7" s="5" t="n">
        <v>92</v>
      </c>
      <c r="C7" s="5" t="n">
        <v>308</v>
      </c>
    </row>
    <row r="8">
      <c r="A8" s="4" t="inlineStr">
        <is>
          <t>Bank loan participations, gross realized losses</t>
        </is>
      </c>
      <c r="B8" s="5" t="n">
        <v>-1766</v>
      </c>
      <c r="C8" s="5" t="n">
        <v>-948</v>
      </c>
    </row>
    <row r="9">
      <c r="A9" s="4" t="inlineStr">
        <is>
          <t>Changes in fair values of bank loan participations</t>
        </is>
      </c>
      <c r="B9" s="5" t="n">
        <v>-640</v>
      </c>
      <c r="C9" s="5" t="n">
        <v>359</v>
      </c>
    </row>
    <row r="10">
      <c r="A10" s="4" t="inlineStr">
        <is>
          <t>Bank loan participations</t>
        </is>
      </c>
      <c r="B10" s="5" t="n">
        <v>-2314</v>
      </c>
      <c r="C10" s="5" t="n">
        <v>-281</v>
      </c>
    </row>
    <row r="11">
      <c r="A11" s="4" t="inlineStr">
        <is>
          <t>Equity securities, gross realized gains</t>
        </is>
      </c>
      <c r="B11" s="5" t="n">
        <v>210</v>
      </c>
      <c r="C11" s="5" t="n">
        <v>1124</v>
      </c>
    </row>
    <row r="12">
      <c r="A12" s="4" t="inlineStr">
        <is>
          <t>Equity securities, gross realized losses</t>
        </is>
      </c>
      <c r="B12" s="5" t="n">
        <v>0</v>
      </c>
      <c r="C12" s="5" t="n">
        <v>-177</v>
      </c>
    </row>
    <row r="13">
      <c r="A13" s="4" t="inlineStr">
        <is>
          <t>Changes in fair values of equity securities</t>
        </is>
      </c>
      <c r="B13" s="5" t="n">
        <v>708</v>
      </c>
      <c r="C13" s="5" t="n">
        <v>4228</v>
      </c>
    </row>
    <row r="14">
      <c r="A14" s="4" t="inlineStr">
        <is>
          <t>Equity securities</t>
        </is>
      </c>
      <c r="B14" s="5" t="n">
        <v>918</v>
      </c>
      <c r="C14" s="5" t="n">
        <v>5175</v>
      </c>
    </row>
    <row r="15">
      <c r="A15" s="4" t="inlineStr">
        <is>
          <t>Short-term investments and other, gross realized gains</t>
        </is>
      </c>
      <c r="B15" s="5" t="n">
        <v>1</v>
      </c>
      <c r="C15" s="5" t="n">
        <v>0</v>
      </c>
    </row>
    <row r="16">
      <c r="A16" s="4" t="inlineStr">
        <is>
          <t>Short-term investments and other, gross realized losses</t>
        </is>
      </c>
      <c r="B16" s="5" t="n">
        <v>-1</v>
      </c>
      <c r="C16" s="5" t="n">
        <v>0</v>
      </c>
    </row>
    <row r="17">
      <c r="A17" s="4" t="inlineStr">
        <is>
          <t>Changes in fair values of short-term investments and other</t>
        </is>
      </c>
      <c r="B17" s="5" t="n">
        <v>0</v>
      </c>
      <c r="C17" s="5" t="n">
        <v>0</v>
      </c>
    </row>
    <row r="18">
      <c r="A18" s="4" t="inlineStr">
        <is>
          <t>Short-term investments and other</t>
        </is>
      </c>
      <c r="B18" s="5" t="n">
        <v>0</v>
      </c>
      <c r="C18" s="5" t="n">
        <v>0</v>
      </c>
    </row>
    <row r="19">
      <c r="A19" s="4" t="inlineStr">
        <is>
          <t>Total</t>
        </is>
      </c>
      <c r="B19" s="6" t="n">
        <v>-1371</v>
      </c>
      <c r="C19" s="6" t="n">
        <v>45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s - Schedule of Private Debt and Equity (Details) $ in Thousands</t>
        </is>
      </c>
      <c r="B1" s="2" t="inlineStr">
        <is>
          <t>3 Months Ended</t>
        </is>
      </c>
    </row>
    <row r="2">
      <c r="B2" s="2" t="inlineStr">
        <is>
          <t>Mar. 31, 2025 USD ($) note</t>
        </is>
      </c>
      <c r="C2" s="2" t="inlineStr">
        <is>
          <t>Mar. 31, 2024 USD ($)</t>
        </is>
      </c>
      <c r="D2" s="2" t="inlineStr">
        <is>
          <t>Dec. 31, 2024 USD ($)</t>
        </is>
      </c>
    </row>
    <row r="3">
      <c r="A3" s="3" t="inlineStr">
        <is>
          <t>Net Investment Income [Line Items]</t>
        </is>
      </c>
      <c r="B3" s="4" t="inlineStr">
        <is>
          <t xml:space="preserve"> </t>
        </is>
      </c>
      <c r="C3" s="4" t="inlineStr">
        <is>
          <t xml:space="preserve"> </t>
        </is>
      </c>
      <c r="D3" s="4" t="inlineStr">
        <is>
          <t xml:space="preserve"> </t>
        </is>
      </c>
    </row>
    <row r="4">
      <c r="A4" s="4" t="inlineStr">
        <is>
          <t>Carrying Value</t>
        </is>
      </c>
      <c r="B4" s="6" t="n">
        <v>52768</v>
      </c>
      <c r="C4" s="4" t="inlineStr">
        <is>
          <t xml:space="preserve"> </t>
        </is>
      </c>
      <c r="D4" s="6" t="n">
        <v>36700</v>
      </c>
    </row>
    <row r="5">
      <c r="A5" s="4" t="inlineStr">
        <is>
          <t>Investment Income</t>
        </is>
      </c>
      <c r="B5" s="5" t="n">
        <v>200</v>
      </c>
      <c r="C5" s="6" t="n">
        <v>-145</v>
      </c>
      <c r="D5" s="4" t="inlineStr">
        <is>
          <t xml:space="preserve"> </t>
        </is>
      </c>
    </row>
    <row r="6">
      <c r="A6" s="4" t="inlineStr">
        <is>
          <t>Renewable energy LLC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Carrying Value</t>
        </is>
      </c>
      <c r="B8" s="5" t="n">
        <v>7643</v>
      </c>
      <c r="C8" s="4" t="inlineStr">
        <is>
          <t xml:space="preserve"> </t>
        </is>
      </c>
      <c r="D8" s="5" t="n">
        <v>7690</v>
      </c>
    </row>
    <row r="9">
      <c r="A9" s="4" t="inlineStr">
        <is>
          <t>Investment Income</t>
        </is>
      </c>
      <c r="B9" s="5" t="n">
        <v>0</v>
      </c>
      <c r="C9" s="5" t="n">
        <v>-286</v>
      </c>
      <c r="D9" s="4" t="inlineStr">
        <is>
          <t xml:space="preserve"> </t>
        </is>
      </c>
    </row>
    <row r="10">
      <c r="A10" s="4" t="inlineStr">
        <is>
          <t>Renewable energy notes receivabl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Carrying Value</t>
        </is>
      </c>
      <c r="B12" s="5" t="n">
        <v>0</v>
      </c>
      <c r="C12" s="4" t="inlineStr">
        <is>
          <t xml:space="preserve"> </t>
        </is>
      </c>
      <c r="D12" s="5" t="n">
        <v>0</v>
      </c>
    </row>
    <row r="13">
      <c r="A13" s="4" t="inlineStr">
        <is>
          <t>Investment Income</t>
        </is>
      </c>
      <c r="B13" s="5" t="n">
        <v>0</v>
      </c>
      <c r="C13" s="5" t="n">
        <v>138</v>
      </c>
      <c r="D13" s="4" t="inlineStr">
        <is>
          <t xml:space="preserve"> </t>
        </is>
      </c>
    </row>
    <row r="14">
      <c r="A14" s="4" t="inlineStr">
        <is>
          <t>Limited partnership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Carrying Value</t>
        </is>
      </c>
      <c r="B16" s="5" t="n">
        <v>16695</v>
      </c>
      <c r="C16" s="4" t="inlineStr">
        <is>
          <t xml:space="preserve"> </t>
        </is>
      </c>
      <c r="D16" s="5" t="n">
        <v>15108</v>
      </c>
    </row>
    <row r="17">
      <c r="A17" s="4" t="inlineStr">
        <is>
          <t>Investment Income</t>
        </is>
      </c>
      <c r="B17" s="5" t="n">
        <v>9</v>
      </c>
      <c r="C17" s="5" t="n">
        <v>-115</v>
      </c>
      <c r="D17" s="4" t="inlineStr">
        <is>
          <t xml:space="preserve"> </t>
        </is>
      </c>
    </row>
    <row r="18">
      <c r="A18" s="4" t="inlineStr">
        <is>
          <t>Private debt</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Carrying Value</t>
        </is>
      </c>
      <c r="B20" s="5" t="n">
        <v>28430</v>
      </c>
      <c r="C20" s="4" t="inlineStr">
        <is>
          <t xml:space="preserve"> </t>
        </is>
      </c>
      <c r="D20" s="5" t="n">
        <v>13902</v>
      </c>
    </row>
    <row r="21">
      <c r="A21" s="4" t="inlineStr">
        <is>
          <t>Investment Income</t>
        </is>
      </c>
      <c r="B21" s="5" t="n">
        <v>191</v>
      </c>
      <c r="C21" s="5" t="n">
        <v>118</v>
      </c>
      <c r="D21" s="4" t="inlineStr">
        <is>
          <t xml:space="preserve"> </t>
        </is>
      </c>
    </row>
    <row r="22">
      <c r="A22" s="4" t="inlineStr">
        <is>
          <t>Excess and Surplus Line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Carrying Value</t>
        </is>
      </c>
      <c r="B24" s="5" t="n">
        <v>52304</v>
      </c>
      <c r="C24" s="4" t="inlineStr">
        <is>
          <t xml:space="preserve"> </t>
        </is>
      </c>
      <c r="D24" s="5" t="n">
        <v>36236</v>
      </c>
    </row>
    <row r="25">
      <c r="A25" s="4" t="inlineStr">
        <is>
          <t>Investment Income</t>
        </is>
      </c>
      <c r="B25" s="5" t="n">
        <v>200</v>
      </c>
      <c r="C25" s="5" t="n">
        <v>-222</v>
      </c>
      <c r="D25" s="4" t="inlineStr">
        <is>
          <t xml:space="preserve"> </t>
        </is>
      </c>
    </row>
    <row r="26">
      <c r="A26" s="4" t="inlineStr">
        <is>
          <t>Excess and Surplus Lines | Renewable energy LLC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Carrying Value</t>
        </is>
      </c>
      <c r="B28" s="5" t="n">
        <v>7643</v>
      </c>
      <c r="C28" s="4" t="inlineStr">
        <is>
          <t xml:space="preserve"> </t>
        </is>
      </c>
      <c r="D28" s="5" t="n">
        <v>7690</v>
      </c>
    </row>
    <row r="29">
      <c r="A29" s="4" t="inlineStr">
        <is>
          <t>Investment Income</t>
        </is>
      </c>
      <c r="B29" s="5" t="n">
        <v>0</v>
      </c>
      <c r="C29" s="5" t="n">
        <v>-286</v>
      </c>
      <c r="D29" s="4" t="inlineStr">
        <is>
          <t xml:space="preserve"> </t>
        </is>
      </c>
    </row>
    <row r="30">
      <c r="A30" s="4" t="inlineStr">
        <is>
          <t>Excess and Surplus Lines | Renewable energy LLCs | Investment in LLC</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Cash distributions from LLCs</t>
        </is>
      </c>
      <c r="B32" s="6" t="n">
        <v>48</v>
      </c>
      <c r="C32" s="5" t="n">
        <v>14</v>
      </c>
      <c r="D32" s="4" t="inlineStr">
        <is>
          <t xml:space="preserve"> </t>
        </is>
      </c>
    </row>
    <row r="33">
      <c r="A33" s="4" t="inlineStr">
        <is>
          <t>Excess and Surplus Lines | Renewable energy LLCs | Minimum | Investment in LLC | Various LLCs</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Ownership percentage</t>
        </is>
      </c>
      <c r="B35" s="12" t="n">
        <v>0.036</v>
      </c>
      <c r="C35" s="4" t="inlineStr">
        <is>
          <t xml:space="preserve"> </t>
        </is>
      </c>
      <c r="D35" s="4" t="inlineStr">
        <is>
          <t xml:space="preserve"> </t>
        </is>
      </c>
    </row>
    <row r="36">
      <c r="A36" s="4" t="inlineStr">
        <is>
          <t>Excess and Surplus Lines | Renewable energy LLCs | Maximum | Investment in LLC | Various LLCs</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Ownership percentage</t>
        </is>
      </c>
      <c r="B38" s="13" t="n">
        <v>0.05</v>
      </c>
      <c r="C38" s="4" t="inlineStr">
        <is>
          <t xml:space="preserve"> </t>
        </is>
      </c>
      <c r="D38" s="4" t="inlineStr">
        <is>
          <t xml:space="preserve"> </t>
        </is>
      </c>
    </row>
    <row r="39">
      <c r="A39" s="4" t="inlineStr">
        <is>
          <t>Excess and Surplus Lines | Renewable energy notes receivable</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Carrying Value</t>
        </is>
      </c>
      <c r="B41" s="6" t="n">
        <v>0</v>
      </c>
      <c r="C41" s="4" t="inlineStr">
        <is>
          <t xml:space="preserve"> </t>
        </is>
      </c>
      <c r="D41" s="5" t="n">
        <v>0</v>
      </c>
    </row>
    <row r="42">
      <c r="A42" s="4" t="inlineStr">
        <is>
          <t>Investment Income</t>
        </is>
      </c>
      <c r="B42" s="6" t="n">
        <v>0</v>
      </c>
      <c r="C42" s="5" t="n">
        <v>61</v>
      </c>
      <c r="D42" s="4" t="inlineStr">
        <is>
          <t xml:space="preserve"> </t>
        </is>
      </c>
    </row>
    <row r="43">
      <c r="A43" s="4" t="inlineStr">
        <is>
          <t>Number of notes issued | note</t>
        </is>
      </c>
      <c r="B43" s="5" t="n">
        <v>2</v>
      </c>
      <c r="C43" s="4" t="inlineStr">
        <is>
          <t xml:space="preserve"> </t>
        </is>
      </c>
      <c r="D43" s="4" t="inlineStr">
        <is>
          <t xml:space="preserve"> </t>
        </is>
      </c>
    </row>
    <row r="44">
      <c r="A44" s="4" t="inlineStr">
        <is>
          <t>Rate of interest</t>
        </is>
      </c>
      <c r="B44" s="13" t="n">
        <v>0.12</v>
      </c>
      <c r="C44" s="4" t="inlineStr">
        <is>
          <t xml:space="preserve"> </t>
        </is>
      </c>
      <c r="D44" s="4" t="inlineStr">
        <is>
          <t xml:space="preserve"> </t>
        </is>
      </c>
    </row>
    <row r="45">
      <c r="A45" s="4" t="inlineStr">
        <is>
          <t>Total principal balance received</t>
        </is>
      </c>
      <c r="B45" s="4" t="inlineStr">
        <is>
          <t xml:space="preserve"> </t>
        </is>
      </c>
      <c r="C45" s="5" t="n">
        <v>608</v>
      </c>
      <c r="D45" s="4" t="inlineStr">
        <is>
          <t xml:space="preserve"> </t>
        </is>
      </c>
    </row>
    <row r="46">
      <c r="A46" s="4" t="inlineStr">
        <is>
          <t>Excess and Surplus Lines | Limited partnerships</t>
        </is>
      </c>
      <c r="B46" s="4" t="inlineStr">
        <is>
          <t xml:space="preserve"> </t>
        </is>
      </c>
      <c r="C46" s="4" t="inlineStr">
        <is>
          <t xml:space="preserve"> </t>
        </is>
      </c>
      <c r="D46" s="4" t="inlineStr">
        <is>
          <t xml:space="preserve"> </t>
        </is>
      </c>
    </row>
    <row r="47">
      <c r="A47" s="3" t="inlineStr">
        <is>
          <t>Net Investment Income [Line Items]</t>
        </is>
      </c>
      <c r="B47" s="4" t="inlineStr">
        <is>
          <t xml:space="preserve"> </t>
        </is>
      </c>
      <c r="C47" s="4" t="inlineStr">
        <is>
          <t xml:space="preserve"> </t>
        </is>
      </c>
      <c r="D47" s="4" t="inlineStr">
        <is>
          <t xml:space="preserve"> </t>
        </is>
      </c>
    </row>
    <row r="48">
      <c r="A48" s="4" t="inlineStr">
        <is>
          <t>Carrying Value</t>
        </is>
      </c>
      <c r="B48" s="6" t="n">
        <v>16231</v>
      </c>
      <c r="C48" s="4" t="inlineStr">
        <is>
          <t xml:space="preserve"> </t>
        </is>
      </c>
      <c r="D48" s="5" t="n">
        <v>14644</v>
      </c>
    </row>
    <row r="49">
      <c r="A49" s="4" t="inlineStr">
        <is>
          <t>Investment Income</t>
        </is>
      </c>
      <c r="B49" s="5" t="n">
        <v>9</v>
      </c>
      <c r="C49" s="5" t="n">
        <v>-115</v>
      </c>
      <c r="D49" s="4" t="inlineStr">
        <is>
          <t xml:space="preserve"> </t>
        </is>
      </c>
    </row>
    <row r="50">
      <c r="A50" s="4" t="inlineStr">
        <is>
          <t>Outstanding commitments to invest</t>
        </is>
      </c>
      <c r="B50" s="5" t="n">
        <v>5000</v>
      </c>
      <c r="C50" s="4" t="inlineStr">
        <is>
          <t xml:space="preserve"> </t>
        </is>
      </c>
      <c r="D50" s="4" t="inlineStr">
        <is>
          <t xml:space="preserve"> </t>
        </is>
      </c>
    </row>
    <row r="51">
      <c r="A51" s="4" t="inlineStr">
        <is>
          <t>Excess and Surplus Lines | Private debt</t>
        </is>
      </c>
      <c r="B51" s="4" t="inlineStr">
        <is>
          <t xml:space="preserve"> </t>
        </is>
      </c>
      <c r="C51" s="4" t="inlineStr">
        <is>
          <t xml:space="preserve"> </t>
        </is>
      </c>
      <c r="D51" s="4" t="inlineStr">
        <is>
          <t xml:space="preserve"> </t>
        </is>
      </c>
    </row>
    <row r="52">
      <c r="A52" s="3" t="inlineStr">
        <is>
          <t>Net Investment Income [Line Items]</t>
        </is>
      </c>
      <c r="B52" s="4" t="inlineStr">
        <is>
          <t xml:space="preserve"> </t>
        </is>
      </c>
      <c r="C52" s="4" t="inlineStr">
        <is>
          <t xml:space="preserve"> </t>
        </is>
      </c>
      <c r="D52" s="4" t="inlineStr">
        <is>
          <t xml:space="preserve"> </t>
        </is>
      </c>
    </row>
    <row r="53">
      <c r="A53" s="4" t="inlineStr">
        <is>
          <t>Carrying Value</t>
        </is>
      </c>
      <c r="B53" s="5" t="n">
        <v>28430</v>
      </c>
      <c r="C53" s="4" t="inlineStr">
        <is>
          <t xml:space="preserve"> </t>
        </is>
      </c>
      <c r="D53" s="5" t="n">
        <v>13902</v>
      </c>
    </row>
    <row r="54">
      <c r="A54" s="4" t="inlineStr">
        <is>
          <t>Investment Income</t>
        </is>
      </c>
      <c r="B54" s="6" t="n">
        <v>191</v>
      </c>
      <c r="C54" s="5" t="n">
        <v>118</v>
      </c>
      <c r="D54" s="4" t="inlineStr">
        <is>
          <t xml:space="preserve"> </t>
        </is>
      </c>
    </row>
    <row r="55">
      <c r="A55" s="4" t="inlineStr">
        <is>
          <t>Excess and Surplus Lines | Private speciality credit</t>
        </is>
      </c>
      <c r="B55" s="4" t="inlineStr">
        <is>
          <t xml:space="preserve"> </t>
        </is>
      </c>
      <c r="C55" s="4" t="inlineStr">
        <is>
          <t xml:space="preserve"> </t>
        </is>
      </c>
      <c r="D55" s="4" t="inlineStr">
        <is>
          <t xml:space="preserve"> </t>
        </is>
      </c>
    </row>
    <row r="56">
      <c r="A56" s="3" t="inlineStr">
        <is>
          <t>Net Investment Income [Line Items]</t>
        </is>
      </c>
      <c r="B56" s="4" t="inlineStr">
        <is>
          <t xml:space="preserve"> </t>
        </is>
      </c>
      <c r="C56" s="4" t="inlineStr">
        <is>
          <t xml:space="preserve"> </t>
        </is>
      </c>
      <c r="D56" s="4" t="inlineStr">
        <is>
          <t xml:space="preserve"> </t>
        </is>
      </c>
    </row>
    <row r="57">
      <c r="A57" s="4" t="inlineStr">
        <is>
          <t>Number of notes issued | note</t>
        </is>
      </c>
      <c r="B57" s="5" t="n">
        <v>4</v>
      </c>
      <c r="C57" s="4" t="inlineStr">
        <is>
          <t xml:space="preserve"> </t>
        </is>
      </c>
      <c r="D57" s="4" t="inlineStr">
        <is>
          <t xml:space="preserve"> </t>
        </is>
      </c>
    </row>
    <row r="58">
      <c r="A58" s="4" t="inlineStr">
        <is>
          <t>Commitment to investment in notes</t>
        </is>
      </c>
      <c r="B58" s="6" t="n">
        <v>5600</v>
      </c>
      <c r="C58" s="4" t="inlineStr">
        <is>
          <t xml:space="preserve"> </t>
        </is>
      </c>
      <c r="D58" s="4" t="inlineStr">
        <is>
          <t xml:space="preserve"> </t>
        </is>
      </c>
    </row>
    <row r="59">
      <c r="A59" s="4" t="inlineStr">
        <is>
          <t>Excess and Surplus Lines | Private speciality credit | Notes receivable one</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Rate of interest</t>
        </is>
      </c>
      <c r="B61" s="12" t="n">
        <v>0.0425</v>
      </c>
      <c r="C61" s="4" t="inlineStr">
        <is>
          <t xml:space="preserve"> </t>
        </is>
      </c>
      <c r="D61" s="4" t="inlineStr">
        <is>
          <t xml:space="preserve"> </t>
        </is>
      </c>
    </row>
    <row r="62">
      <c r="A62" s="4" t="inlineStr">
        <is>
          <t>Excess and Surplus Lines | Private speciality credit | Notes receivable two</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Rate of interest</t>
        </is>
      </c>
      <c r="B64" s="12" t="n">
        <v>0.0525</v>
      </c>
      <c r="C64" s="4" t="inlineStr">
        <is>
          <t xml:space="preserve"> </t>
        </is>
      </c>
      <c r="D64" s="4" t="inlineStr">
        <is>
          <t xml:space="preserve"> </t>
        </is>
      </c>
    </row>
    <row r="65">
      <c r="A65" s="4" t="inlineStr">
        <is>
          <t>Excess and Surplus Lines | Private speciality credit | Notes receivable three</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Rate of interest</t>
        </is>
      </c>
      <c r="B67" s="12" t="n">
        <v>0.065</v>
      </c>
      <c r="C67" s="4" t="inlineStr">
        <is>
          <t xml:space="preserve"> </t>
        </is>
      </c>
      <c r="D67" s="4" t="inlineStr">
        <is>
          <t xml:space="preserve"> </t>
        </is>
      </c>
    </row>
    <row r="68">
      <c r="A68" s="4" t="inlineStr">
        <is>
          <t>Excess and Surplus Lines | Private speciality credit | Notes receivable four</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Rate of interest</t>
        </is>
      </c>
      <c r="B70" s="13" t="n">
        <v>0.08</v>
      </c>
      <c r="C70" s="4" t="inlineStr">
        <is>
          <t xml:space="preserve"> </t>
        </is>
      </c>
      <c r="D70" s="4" t="inlineStr">
        <is>
          <t xml:space="preserve"> </t>
        </is>
      </c>
    </row>
    <row r="71">
      <c r="A71" s="4" t="inlineStr">
        <is>
          <t>Corporate and Other</t>
        </is>
      </c>
      <c r="B71" s="4" t="inlineStr">
        <is>
          <t xml:space="preserve"> </t>
        </is>
      </c>
      <c r="C71" s="4" t="inlineStr">
        <is>
          <t xml:space="preserve"> </t>
        </is>
      </c>
      <c r="D71" s="4" t="inlineStr">
        <is>
          <t xml:space="preserve"> </t>
        </is>
      </c>
    </row>
    <row r="72">
      <c r="A72" s="3" t="inlineStr">
        <is>
          <t>Net Investment Income [Line Items]</t>
        </is>
      </c>
      <c r="B72" s="4" t="inlineStr">
        <is>
          <t xml:space="preserve"> </t>
        </is>
      </c>
      <c r="C72" s="4" t="inlineStr">
        <is>
          <t xml:space="preserve"> </t>
        </is>
      </c>
      <c r="D72" s="4" t="inlineStr">
        <is>
          <t xml:space="preserve"> </t>
        </is>
      </c>
    </row>
    <row r="73">
      <c r="A73" s="4" t="inlineStr">
        <is>
          <t>Carrying Value</t>
        </is>
      </c>
      <c r="B73" s="6" t="n">
        <v>464</v>
      </c>
      <c r="C73" s="4" t="inlineStr">
        <is>
          <t xml:space="preserve"> </t>
        </is>
      </c>
      <c r="D73" s="5" t="n">
        <v>464</v>
      </c>
    </row>
    <row r="74">
      <c r="A74" s="4" t="inlineStr">
        <is>
          <t>Investment Income</t>
        </is>
      </c>
      <c r="B74" s="5" t="n">
        <v>0</v>
      </c>
      <c r="C74" s="5" t="n">
        <v>77</v>
      </c>
      <c r="D74" s="4" t="inlineStr">
        <is>
          <t xml:space="preserve"> </t>
        </is>
      </c>
    </row>
    <row r="75">
      <c r="A75" s="4" t="inlineStr">
        <is>
          <t>Corporate and Other | Renewable energy LLCs</t>
        </is>
      </c>
      <c r="B75" s="4" t="inlineStr">
        <is>
          <t xml:space="preserve"> </t>
        </is>
      </c>
      <c r="C75" s="4" t="inlineStr">
        <is>
          <t xml:space="preserve"> </t>
        </is>
      </c>
      <c r="D75" s="4" t="inlineStr">
        <is>
          <t xml:space="preserve"> </t>
        </is>
      </c>
    </row>
    <row r="76">
      <c r="A76" s="3" t="inlineStr">
        <is>
          <t>Net Investment Income [Line Items]</t>
        </is>
      </c>
      <c r="B76" s="4" t="inlineStr">
        <is>
          <t xml:space="preserve"> </t>
        </is>
      </c>
      <c r="C76" s="4" t="inlineStr">
        <is>
          <t xml:space="preserve"> </t>
        </is>
      </c>
      <c r="D76" s="4" t="inlineStr">
        <is>
          <t xml:space="preserve"> </t>
        </is>
      </c>
    </row>
    <row r="77">
      <c r="A77" s="4" t="inlineStr">
        <is>
          <t>Carrying Value</t>
        </is>
      </c>
      <c r="B77" s="5" t="n">
        <v>0</v>
      </c>
      <c r="C77" s="4" t="inlineStr">
        <is>
          <t xml:space="preserve"> </t>
        </is>
      </c>
      <c r="D77" s="5" t="n">
        <v>0</v>
      </c>
    </row>
    <row r="78">
      <c r="A78" s="4" t="inlineStr">
        <is>
          <t>Investment Income</t>
        </is>
      </c>
      <c r="B78" s="5" t="n">
        <v>0</v>
      </c>
      <c r="C78" s="5" t="n">
        <v>0</v>
      </c>
      <c r="D78" s="4" t="inlineStr">
        <is>
          <t xml:space="preserve"> </t>
        </is>
      </c>
    </row>
    <row r="79">
      <c r="A79" s="4" t="inlineStr">
        <is>
          <t>Corporate and Other | Renewable energy notes receivable</t>
        </is>
      </c>
      <c r="B79" s="4" t="inlineStr">
        <is>
          <t xml:space="preserve"> </t>
        </is>
      </c>
      <c r="C79" s="4" t="inlineStr">
        <is>
          <t xml:space="preserve"> </t>
        </is>
      </c>
      <c r="D79" s="4" t="inlineStr">
        <is>
          <t xml:space="preserve"> </t>
        </is>
      </c>
    </row>
    <row r="80">
      <c r="A80" s="3" t="inlineStr">
        <is>
          <t>Net Investment Income [Line Items]</t>
        </is>
      </c>
      <c r="B80" s="4" t="inlineStr">
        <is>
          <t xml:space="preserve"> </t>
        </is>
      </c>
      <c r="C80" s="4" t="inlineStr">
        <is>
          <t xml:space="preserve"> </t>
        </is>
      </c>
      <c r="D80" s="4" t="inlineStr">
        <is>
          <t xml:space="preserve"> </t>
        </is>
      </c>
    </row>
    <row r="81">
      <c r="A81" s="4" t="inlineStr">
        <is>
          <t>Carrying Value</t>
        </is>
      </c>
      <c r="B81" s="5" t="n">
        <v>0</v>
      </c>
      <c r="C81" s="4" t="inlineStr">
        <is>
          <t xml:space="preserve"> </t>
        </is>
      </c>
      <c r="D81" s="5" t="n">
        <v>0</v>
      </c>
    </row>
    <row r="82">
      <c r="A82" s="4" t="inlineStr">
        <is>
          <t>Investment Income</t>
        </is>
      </c>
      <c r="B82" s="6" t="n">
        <v>0</v>
      </c>
      <c r="C82" s="5" t="n">
        <v>77</v>
      </c>
      <c r="D82" s="4" t="inlineStr">
        <is>
          <t xml:space="preserve"> </t>
        </is>
      </c>
    </row>
    <row r="83">
      <c r="A83" s="4" t="inlineStr">
        <is>
          <t>Number of notes issued | note</t>
        </is>
      </c>
      <c r="B83" s="5" t="n">
        <v>2</v>
      </c>
      <c r="C83" s="4" t="inlineStr">
        <is>
          <t xml:space="preserve"> </t>
        </is>
      </c>
      <c r="D83" s="4" t="inlineStr">
        <is>
          <t xml:space="preserve"> </t>
        </is>
      </c>
    </row>
    <row r="84">
      <c r="A84" s="4" t="inlineStr">
        <is>
          <t>Rate of interest</t>
        </is>
      </c>
      <c r="B84" s="13" t="n">
        <v>0.12</v>
      </c>
      <c r="C84" s="4" t="inlineStr">
        <is>
          <t xml:space="preserve"> </t>
        </is>
      </c>
      <c r="D84" s="4" t="inlineStr">
        <is>
          <t xml:space="preserve"> </t>
        </is>
      </c>
    </row>
    <row r="85">
      <c r="A85" s="4" t="inlineStr">
        <is>
          <t>Total principal balance received</t>
        </is>
      </c>
      <c r="B85" s="4" t="inlineStr">
        <is>
          <t xml:space="preserve"> </t>
        </is>
      </c>
      <c r="C85" s="5" t="n">
        <v>761</v>
      </c>
      <c r="D85" s="4" t="inlineStr">
        <is>
          <t xml:space="preserve"> </t>
        </is>
      </c>
    </row>
    <row r="86">
      <c r="A86" s="4" t="inlineStr">
        <is>
          <t>Corporate and Other | Limited partnerships</t>
        </is>
      </c>
      <c r="B86" s="4" t="inlineStr">
        <is>
          <t xml:space="preserve"> </t>
        </is>
      </c>
      <c r="C86" s="4" t="inlineStr">
        <is>
          <t xml:space="preserve"> </t>
        </is>
      </c>
      <c r="D86" s="4" t="inlineStr">
        <is>
          <t xml:space="preserve"> </t>
        </is>
      </c>
    </row>
    <row r="87">
      <c r="A87" s="3" t="inlineStr">
        <is>
          <t>Net Investment Income [Line Items]</t>
        </is>
      </c>
      <c r="B87" s="4" t="inlineStr">
        <is>
          <t xml:space="preserve"> </t>
        </is>
      </c>
      <c r="C87" s="4" t="inlineStr">
        <is>
          <t xml:space="preserve"> </t>
        </is>
      </c>
      <c r="D87" s="4" t="inlineStr">
        <is>
          <t xml:space="preserve"> </t>
        </is>
      </c>
    </row>
    <row r="88">
      <c r="A88" s="4" t="inlineStr">
        <is>
          <t>Carrying Value</t>
        </is>
      </c>
      <c r="B88" s="6" t="n">
        <v>464</v>
      </c>
      <c r="C88" s="4" t="inlineStr">
        <is>
          <t xml:space="preserve"> </t>
        </is>
      </c>
      <c r="D88" s="5" t="n">
        <v>464</v>
      </c>
    </row>
    <row r="89">
      <c r="A89" s="4" t="inlineStr">
        <is>
          <t>Investment Income</t>
        </is>
      </c>
      <c r="B89" s="5" t="n">
        <v>0</v>
      </c>
      <c r="C89" s="5" t="n">
        <v>0</v>
      </c>
      <c r="D89" s="4" t="inlineStr">
        <is>
          <t xml:space="preserve"> </t>
        </is>
      </c>
    </row>
    <row r="90">
      <c r="A90" s="4" t="inlineStr">
        <is>
          <t>Corporate and Other | Private debt</t>
        </is>
      </c>
      <c r="B90" s="4" t="inlineStr">
        <is>
          <t xml:space="preserve"> </t>
        </is>
      </c>
      <c r="C90" s="4" t="inlineStr">
        <is>
          <t xml:space="preserve"> </t>
        </is>
      </c>
      <c r="D90" s="4" t="inlineStr">
        <is>
          <t xml:space="preserve"> </t>
        </is>
      </c>
    </row>
    <row r="91">
      <c r="A91" s="3" t="inlineStr">
        <is>
          <t>Net Investment Income [Line Items]</t>
        </is>
      </c>
      <c r="B91" s="4" t="inlineStr">
        <is>
          <t xml:space="preserve"> </t>
        </is>
      </c>
      <c r="C91" s="4" t="inlineStr">
        <is>
          <t xml:space="preserve"> </t>
        </is>
      </c>
      <c r="D91" s="4" t="inlineStr">
        <is>
          <t xml:space="preserve"> </t>
        </is>
      </c>
    </row>
    <row r="92">
      <c r="A92" s="4" t="inlineStr">
        <is>
          <t>Carrying Value</t>
        </is>
      </c>
      <c r="B92" s="5" t="n">
        <v>0</v>
      </c>
      <c r="C92" s="4" t="inlineStr">
        <is>
          <t xml:space="preserve"> </t>
        </is>
      </c>
      <c r="D92" s="6" t="n">
        <v>0</v>
      </c>
    </row>
    <row r="93">
      <c r="A93" s="4" t="inlineStr">
        <is>
          <t>Investment Income</t>
        </is>
      </c>
      <c r="B93" s="6" t="n">
        <v>0</v>
      </c>
      <c r="C93" s="6" t="n">
        <v>0</v>
      </c>
      <c r="D9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Mar. 31, 2025</t>
        </is>
      </c>
      <c r="C1" s="2" t="inlineStr">
        <is>
          <t>Dec. 31, 2024</t>
        </is>
      </c>
      <c r="D1" s="2" t="inlineStr">
        <is>
          <t>Mar. 31, 2024</t>
        </is>
      </c>
      <c r="E1" s="2" t="inlineStr">
        <is>
          <t>Dec. 11, 2007</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81831</v>
      </c>
      <c r="C3" s="6" t="n">
        <v>181831</v>
      </c>
      <c r="D3" s="6" t="n">
        <v>181831</v>
      </c>
      <c r="E3" s="4" t="inlineStr">
        <is>
          <t xml:space="preserve"> </t>
        </is>
      </c>
    </row>
    <row r="4">
      <c r="A4" s="4" t="inlineStr">
        <is>
          <t>James River Grou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outstanding shares</t>
        </is>
      </c>
      <c r="B6" s="4" t="inlineStr">
        <is>
          <t xml:space="preserve"> </t>
        </is>
      </c>
      <c r="C6" s="4" t="inlineStr">
        <is>
          <t xml:space="preserve"> </t>
        </is>
      </c>
      <c r="D6" s="4" t="inlineStr">
        <is>
          <t xml:space="preserve"> </t>
        </is>
      </c>
      <c r="E6" s="13"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Mar. 31, 2025</t>
        </is>
      </c>
      <c r="C1" s="2" t="inlineStr">
        <is>
          <t>Dec. 31, 2024</t>
        </is>
      </c>
    </row>
    <row r="2">
      <c r="A2" s="3" t="inlineStr">
        <is>
          <t>Acquired Intangible Assets [Line Items]</t>
        </is>
      </c>
      <c r="B2" s="4" t="inlineStr">
        <is>
          <t xml:space="preserve"> </t>
        </is>
      </c>
      <c r="C2" s="4" t="inlineStr">
        <is>
          <t xml:space="preserve"> </t>
        </is>
      </c>
    </row>
    <row r="3">
      <c r="A3" s="4" t="inlineStr">
        <is>
          <t>Identifiable intangible assets not subject to amortization</t>
        </is>
      </c>
      <c r="B3" s="6" t="n">
        <v>28664</v>
      </c>
      <c r="C3" s="6" t="n">
        <v>28664</v>
      </c>
    </row>
    <row r="4">
      <c r="A4" s="3" t="inlineStr">
        <is>
          <t>Identifiable intangible assets subject to amortization</t>
        </is>
      </c>
      <c r="B4" s="4" t="inlineStr">
        <is>
          <t xml:space="preserve"> </t>
        </is>
      </c>
      <c r="C4" s="4" t="inlineStr">
        <is>
          <t xml:space="preserve"> </t>
        </is>
      </c>
    </row>
    <row r="5">
      <c r="A5" s="4" t="inlineStr">
        <is>
          <t>Gross Carrying Amount</t>
        </is>
      </c>
      <c r="B5" s="5" t="n">
        <v>11611</v>
      </c>
      <c r="C5" s="5" t="n">
        <v>11611</v>
      </c>
    </row>
    <row r="6">
      <c r="A6" s="4" t="inlineStr">
        <is>
          <t>Accumulated Amortization</t>
        </is>
      </c>
      <c r="B6" s="5" t="n">
        <v>7916</v>
      </c>
      <c r="C6" s="5" t="n">
        <v>7825</v>
      </c>
    </row>
    <row r="7">
      <c r="A7" s="4" t="inlineStr">
        <is>
          <t>Total Intangible Assets, Gross</t>
        </is>
      </c>
      <c r="B7" s="6" t="n">
        <v>40275</v>
      </c>
      <c r="C7" s="5" t="n">
        <v>40275</v>
      </c>
    </row>
    <row r="8">
      <c r="A8" s="4" t="inlineStr">
        <is>
          <t>Broker relationships</t>
        </is>
      </c>
      <c r="B8" s="4" t="inlineStr">
        <is>
          <t xml:space="preserve"> </t>
        </is>
      </c>
      <c r="C8" s="4" t="inlineStr">
        <is>
          <t xml:space="preserve"> </t>
        </is>
      </c>
    </row>
    <row r="9">
      <c r="A9" s="3" t="inlineStr">
        <is>
          <t>Acquired Intangible Assets [Line Items]</t>
        </is>
      </c>
      <c r="B9" s="4" t="inlineStr">
        <is>
          <t xml:space="preserve"> </t>
        </is>
      </c>
      <c r="C9" s="4" t="inlineStr">
        <is>
          <t xml:space="preserve"> </t>
        </is>
      </c>
    </row>
    <row r="10">
      <c r="A10" s="4" t="inlineStr">
        <is>
          <t>Life (Years)</t>
        </is>
      </c>
      <c r="B10" s="4" t="inlineStr">
        <is>
          <t>24 years 7 months 6 days</t>
        </is>
      </c>
      <c r="C10" s="4" t="inlineStr">
        <is>
          <t xml:space="preserve"> </t>
        </is>
      </c>
    </row>
    <row r="11">
      <c r="A11" s="3" t="inlineStr">
        <is>
          <t>Identifiable intangible assets subject to amortization</t>
        </is>
      </c>
      <c r="B11" s="4" t="inlineStr">
        <is>
          <t xml:space="preserve"> </t>
        </is>
      </c>
      <c r="C11" s="4" t="inlineStr">
        <is>
          <t xml:space="preserve"> </t>
        </is>
      </c>
    </row>
    <row r="12">
      <c r="A12" s="4" t="inlineStr">
        <is>
          <t>Gross Carrying Amount</t>
        </is>
      </c>
      <c r="B12" s="6" t="n">
        <v>11611</v>
      </c>
      <c r="C12" s="5" t="n">
        <v>11611</v>
      </c>
    </row>
    <row r="13">
      <c r="A13" s="4" t="inlineStr">
        <is>
          <t>Accumulated Amortization</t>
        </is>
      </c>
      <c r="B13" s="5" t="n">
        <v>7916</v>
      </c>
      <c r="C13" s="5" t="n">
        <v>7825</v>
      </c>
    </row>
    <row r="14">
      <c r="A14" s="4" t="inlineStr">
        <is>
          <t>Trademarks</t>
        </is>
      </c>
      <c r="B14" s="4" t="inlineStr">
        <is>
          <t xml:space="preserve"> </t>
        </is>
      </c>
      <c r="C14" s="4" t="inlineStr">
        <is>
          <t xml:space="preserve"> </t>
        </is>
      </c>
    </row>
    <row r="15">
      <c r="A15" s="3" t="inlineStr">
        <is>
          <t>Acquired Intangible Assets [Line Items]</t>
        </is>
      </c>
      <c r="B15" s="4" t="inlineStr">
        <is>
          <t xml:space="preserve"> </t>
        </is>
      </c>
      <c r="C15" s="4" t="inlineStr">
        <is>
          <t xml:space="preserve"> </t>
        </is>
      </c>
    </row>
    <row r="16">
      <c r="A16" s="4" t="inlineStr">
        <is>
          <t>Identifiable intangible assets not subject to amortization</t>
        </is>
      </c>
      <c r="B16" s="5" t="n">
        <v>19700</v>
      </c>
      <c r="C16" s="5" t="n">
        <v>19700</v>
      </c>
    </row>
    <row r="17">
      <c r="A17" s="4" t="inlineStr">
        <is>
          <t>Insurance licenses and authorities</t>
        </is>
      </c>
      <c r="B17" s="4" t="inlineStr">
        <is>
          <t xml:space="preserve"> </t>
        </is>
      </c>
      <c r="C17" s="4" t="inlineStr">
        <is>
          <t xml:space="preserve"> </t>
        </is>
      </c>
    </row>
    <row r="18">
      <c r="A18" s="3" t="inlineStr">
        <is>
          <t>Acquired Intangible Assets [Line Items]</t>
        </is>
      </c>
      <c r="B18" s="4" t="inlineStr">
        <is>
          <t xml:space="preserve"> </t>
        </is>
      </c>
      <c r="C18" s="4" t="inlineStr">
        <is>
          <t xml:space="preserve"> </t>
        </is>
      </c>
    </row>
    <row r="19">
      <c r="A19" s="4" t="inlineStr">
        <is>
          <t>Identifiable intangible assets not subject to amortization</t>
        </is>
      </c>
      <c r="B19" s="6" t="n">
        <v>8964</v>
      </c>
      <c r="C19" s="6" t="n">
        <v>8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rom continuing operations</t>
        </is>
      </c>
      <c r="B4" s="6" t="n">
        <v>10988</v>
      </c>
      <c r="C4" s="6" t="n">
        <v>23508</v>
      </c>
    </row>
    <row r="5">
      <c r="A5" s="4" t="inlineStr">
        <is>
          <t>Less: Dividends on Series A preferred shares</t>
        </is>
      </c>
      <c r="B5" s="5" t="n">
        <v>-1969</v>
      </c>
      <c r="C5" s="5" t="n">
        <v>-2625</v>
      </c>
    </row>
    <row r="6">
      <c r="A6" s="4" t="inlineStr">
        <is>
          <t>Income from continuing operations available to common shareholders</t>
        </is>
      </c>
      <c r="B6" s="5" t="n">
        <v>9019</v>
      </c>
      <c r="C6" s="5" t="n">
        <v>20883</v>
      </c>
    </row>
    <row r="7">
      <c r="A7" s="4" t="inlineStr">
        <is>
          <t>Loss from discontinued operations</t>
        </is>
      </c>
      <c r="B7" s="5" t="n">
        <v>-1414</v>
      </c>
      <c r="C7" s="5" t="n">
        <v>-8105</v>
      </c>
    </row>
    <row r="8">
      <c r="A8" s="4" t="inlineStr">
        <is>
          <t>Net income available to common shareholders</t>
        </is>
      </c>
      <c r="B8" s="6" t="n">
        <v>7605</v>
      </c>
      <c r="C8" s="6" t="n">
        <v>12778</v>
      </c>
    </row>
    <row r="9">
      <c r="A9" s="3" t="inlineStr">
        <is>
          <t>Weighted average common shares outstanding:</t>
        </is>
      </c>
      <c r="B9" s="4" t="inlineStr">
        <is>
          <t xml:space="preserve"> </t>
        </is>
      </c>
      <c r="C9" s="4" t="inlineStr">
        <is>
          <t xml:space="preserve"> </t>
        </is>
      </c>
    </row>
    <row r="10">
      <c r="A10" s="4" t="inlineStr">
        <is>
          <t>Basic (in shares)</t>
        </is>
      </c>
      <c r="B10" s="5" t="n">
        <v>45803501</v>
      </c>
      <c r="C10" s="5" t="n">
        <v>37733710</v>
      </c>
    </row>
    <row r="11">
      <c r="A11" s="4" t="inlineStr">
        <is>
          <t>Dilutive potential common shares (in shares)</t>
        </is>
      </c>
      <c r="B11" s="5" t="n">
        <v>13855574</v>
      </c>
      <c r="C11" s="5" t="n">
        <v>6905259</v>
      </c>
    </row>
    <row r="12">
      <c r="A12" s="4" t="inlineStr">
        <is>
          <t>Diluted (in shares)</t>
        </is>
      </c>
      <c r="B12" s="5" t="n">
        <v>59659075</v>
      </c>
      <c r="C12" s="5" t="n">
        <v>44638969</v>
      </c>
    </row>
    <row r="13">
      <c r="A13" s="3" t="inlineStr">
        <is>
          <t>Net income (loss) per common share, Basic</t>
        </is>
      </c>
      <c r="B13" s="4" t="inlineStr">
        <is>
          <t xml:space="preserve"> </t>
        </is>
      </c>
      <c r="C13" s="4" t="inlineStr">
        <is>
          <t xml:space="preserve"> </t>
        </is>
      </c>
    </row>
    <row r="14">
      <c r="A14" s="4" t="inlineStr">
        <is>
          <t>Continuing operations (in dollars per share)</t>
        </is>
      </c>
      <c r="B14" s="9" t="n">
        <v>0.2</v>
      </c>
      <c r="C14" s="9" t="n">
        <v>0.55</v>
      </c>
    </row>
    <row r="15">
      <c r="A15" s="4" t="inlineStr">
        <is>
          <t>Discontinued operations (in dollars per share)</t>
        </is>
      </c>
      <c r="B15" s="10" t="n">
        <v>-0.03</v>
      </c>
      <c r="C15" s="10" t="n">
        <v>-0.21</v>
      </c>
    </row>
    <row r="16">
      <c r="A16" s="4" t="inlineStr">
        <is>
          <t>Basic (in dollars per share)</t>
        </is>
      </c>
      <c r="B16" s="10" t="n">
        <v>0.17</v>
      </c>
      <c r="C16" s="10" t="n">
        <v>0.34</v>
      </c>
    </row>
    <row r="17">
      <c r="A17" s="3" t="inlineStr">
        <is>
          <t>Net income (loss) per common share, Diluted</t>
        </is>
      </c>
      <c r="B17" s="4" t="inlineStr">
        <is>
          <t xml:space="preserve"> </t>
        </is>
      </c>
      <c r="C17" s="4" t="inlineStr">
        <is>
          <t xml:space="preserve"> </t>
        </is>
      </c>
    </row>
    <row r="18">
      <c r="A18" s="4" t="inlineStr">
        <is>
          <t>Continuing operations (in dollars per share)</t>
        </is>
      </c>
      <c r="B18" s="10" t="n">
        <v>0.18</v>
      </c>
      <c r="C18" s="10" t="n">
        <v>0.53</v>
      </c>
    </row>
    <row r="19">
      <c r="A19" s="4" t="inlineStr">
        <is>
          <t>Discontinued operations (in dollars per share)</t>
        </is>
      </c>
      <c r="B19" s="10" t="n">
        <v>-0.02</v>
      </c>
      <c r="C19" s="10" t="n">
        <v>-0.18</v>
      </c>
    </row>
    <row r="20">
      <c r="A20" s="4" t="inlineStr">
        <is>
          <t>Diluted (in dollars per share)</t>
        </is>
      </c>
      <c r="B20" s="9" t="n">
        <v>0.16</v>
      </c>
      <c r="C20" s="9" t="n">
        <v>0.3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Parenthetical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ax on net unrealized (losses) gains</t>
        </is>
      </c>
      <c r="B4" s="6" t="n">
        <v>3807</v>
      </c>
      <c r="C4" s="6" t="n">
        <v>-20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serve for Losses and Loss Adjustment Expenses - Narrative (Details) - USD ($) $ in Thousands</t>
        </is>
      </c>
      <c r="D1" s="2" t="inlineStr">
        <is>
          <t>3 Months Ended</t>
        </is>
      </c>
    </row>
    <row r="2">
      <c r="B2" s="2" t="inlineStr">
        <is>
          <t>Nov. 11, 2024</t>
        </is>
      </c>
      <c r="C2" s="2" t="inlineStr">
        <is>
          <t>Jul. 02, 2024</t>
        </is>
      </c>
      <c r="D2" s="2" t="inlineStr">
        <is>
          <t>Mar. 31, 2025</t>
        </is>
      </c>
      <c r="E2" s="2" t="inlineStr">
        <is>
          <t>Mar. 31, 2024</t>
        </is>
      </c>
      <c r="F2" s="2" t="inlineStr">
        <is>
          <t>Dec. 31, 2024</t>
        </is>
      </c>
      <c r="G2" s="2" t="inlineStr">
        <is>
          <t>Dec. 31, 2023</t>
        </is>
      </c>
    </row>
    <row r="3">
      <c r="A3" s="3" t="inlineStr">
        <is>
          <t>Reserve For Losses And Loss Adjustment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on reinsurance recoverables</t>
        </is>
      </c>
      <c r="B4" s="4" t="inlineStr">
        <is>
          <t xml:space="preserve"> </t>
        </is>
      </c>
      <c r="C4" s="4" t="inlineStr">
        <is>
          <t xml:space="preserve"> </t>
        </is>
      </c>
      <c r="D4" s="6" t="n">
        <v>1500</v>
      </c>
      <c r="E4" s="6" t="n">
        <v>660</v>
      </c>
      <c r="F4" s="6" t="n">
        <v>1200</v>
      </c>
      <c r="G4" s="6" t="n">
        <v>660</v>
      </c>
    </row>
    <row r="5">
      <c r="A5" s="4" t="inlineStr">
        <is>
          <t>Development on prior year loss adverse (favorable) reserves</t>
        </is>
      </c>
      <c r="B5" s="4" t="inlineStr">
        <is>
          <t xml:space="preserve"> </t>
        </is>
      </c>
      <c r="C5" s="4" t="inlineStr">
        <is>
          <t xml:space="preserve"> </t>
        </is>
      </c>
      <c r="D5" s="5" t="n">
        <v>-131</v>
      </c>
      <c r="E5" s="5" t="n">
        <v>-398</v>
      </c>
      <c r="F5" s="4" t="inlineStr">
        <is>
          <t xml:space="preserve"> </t>
        </is>
      </c>
      <c r="G5" s="4" t="inlineStr">
        <is>
          <t xml:space="preserve"> </t>
        </is>
      </c>
    </row>
    <row r="6">
      <c r="A6" s="4" t="inlineStr">
        <is>
          <t>Reduction in pre-tax income</t>
        </is>
      </c>
      <c r="B6" s="4" t="inlineStr">
        <is>
          <t xml:space="preserve"> </t>
        </is>
      </c>
      <c r="C6" s="4" t="inlineStr">
        <is>
          <t xml:space="preserve"> </t>
        </is>
      </c>
      <c r="D6" s="5" t="n">
        <v>-16009</v>
      </c>
      <c r="E6" s="5" t="n">
        <v>-32960</v>
      </c>
      <c r="F6" s="4" t="inlineStr">
        <is>
          <t xml:space="preserve"> </t>
        </is>
      </c>
      <c r="G6" s="4" t="inlineStr">
        <is>
          <t xml:space="preserve"> </t>
        </is>
      </c>
    </row>
    <row r="7">
      <c r="A7" s="4" t="inlineStr">
        <is>
          <t>Excess and Surplus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erve For Losses And Loss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velopment on prior year loss adverse (favorable) reserves</t>
        </is>
      </c>
      <c r="B9" s="4" t="inlineStr">
        <is>
          <t xml:space="preserve"> </t>
        </is>
      </c>
      <c r="C9" s="4" t="inlineStr">
        <is>
          <t xml:space="preserve"> </t>
        </is>
      </c>
      <c r="D9" s="5" t="n">
        <v>-10</v>
      </c>
      <c r="E9" s="5" t="n">
        <v>40</v>
      </c>
      <c r="F9" s="4" t="inlineStr">
        <is>
          <t xml:space="preserve"> </t>
        </is>
      </c>
      <c r="G9" s="4" t="inlineStr">
        <is>
          <t xml:space="preserve"> </t>
        </is>
      </c>
    </row>
    <row r="10">
      <c r="A10" s="4" t="inlineStr">
        <is>
          <t>Excess and Surplus Lines | Commercial Auto LPT | Commercial Auto L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rve For Losses And Loss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on prior year loss adverse (favorable) reserves</t>
        </is>
      </c>
      <c r="B12" s="4" t="inlineStr">
        <is>
          <t xml:space="preserve"> </t>
        </is>
      </c>
      <c r="C12" s="4" t="inlineStr">
        <is>
          <t xml:space="preserve"> </t>
        </is>
      </c>
      <c r="D12" s="5" t="n">
        <v>144</v>
      </c>
      <c r="E12" s="5" t="n">
        <v>477</v>
      </c>
      <c r="F12" s="4" t="inlineStr">
        <is>
          <t xml:space="preserve"> </t>
        </is>
      </c>
      <c r="G12" s="4" t="inlineStr">
        <is>
          <t xml:space="preserve"> </t>
        </is>
      </c>
    </row>
    <row r="13">
      <c r="A13" s="4" t="inlineStr">
        <is>
          <t>Cumulative amounts ceded under loss portfolio transfer</t>
        </is>
      </c>
      <c r="B13" s="4" t="inlineStr">
        <is>
          <t xml:space="preserve"> </t>
        </is>
      </c>
      <c r="C13" s="4" t="inlineStr">
        <is>
          <t xml:space="preserve"> </t>
        </is>
      </c>
      <c r="D13" s="5" t="n">
        <v>459400</v>
      </c>
      <c r="E13" s="4" t="inlineStr">
        <is>
          <t xml:space="preserve"> </t>
        </is>
      </c>
      <c r="F13" s="6" t="n">
        <v>459300</v>
      </c>
      <c r="G13" s="4" t="inlineStr">
        <is>
          <t xml:space="preserve"> </t>
        </is>
      </c>
    </row>
    <row r="14">
      <c r="A14" s="4" t="inlineStr">
        <is>
          <t>Excess and Surplus Lines | E&amp;S AD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rve For Losses And Loss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 on prior year loss adverse (favorable) reserve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Reinsure excess amount</t>
        </is>
      </c>
      <c r="B17" s="4" t="inlineStr">
        <is>
          <t xml:space="preserve"> </t>
        </is>
      </c>
      <c r="C17" s="6" t="n">
        <v>716600</v>
      </c>
      <c r="D17" s="4" t="inlineStr">
        <is>
          <t xml:space="preserve"> </t>
        </is>
      </c>
      <c r="E17" s="4" t="inlineStr">
        <is>
          <t xml:space="preserve"> </t>
        </is>
      </c>
      <c r="F17" s="4" t="inlineStr">
        <is>
          <t xml:space="preserve"> </t>
        </is>
      </c>
      <c r="G17" s="4" t="inlineStr">
        <is>
          <t xml:space="preserve"> </t>
        </is>
      </c>
    </row>
    <row r="18">
      <c r="A18" s="4" t="inlineStr">
        <is>
          <t>Reinsurance, aggregate coverage limit</t>
        </is>
      </c>
      <c r="B18" s="6" t="n">
        <v>1183700</v>
      </c>
      <c r="C18" s="5" t="n">
        <v>467100</v>
      </c>
      <c r="D18" s="4" t="inlineStr">
        <is>
          <t xml:space="preserve"> </t>
        </is>
      </c>
      <c r="E18" s="4" t="inlineStr">
        <is>
          <t xml:space="preserve"> </t>
        </is>
      </c>
      <c r="F18" s="4" t="inlineStr">
        <is>
          <t xml:space="preserve"> </t>
        </is>
      </c>
      <c r="G18" s="4" t="inlineStr">
        <is>
          <t xml:space="preserve"> </t>
        </is>
      </c>
    </row>
    <row r="19">
      <c r="A19" s="4" t="inlineStr">
        <is>
          <t>Payments for reinsurance</t>
        </is>
      </c>
      <c r="B19" s="4" t="inlineStr">
        <is>
          <t xml:space="preserve"> </t>
        </is>
      </c>
      <c r="C19" s="6" t="n">
        <v>313200</v>
      </c>
      <c r="D19" s="4" t="inlineStr">
        <is>
          <t xml:space="preserve"> </t>
        </is>
      </c>
      <c r="E19" s="4" t="inlineStr">
        <is>
          <t xml:space="preserve"> </t>
        </is>
      </c>
      <c r="F19" s="4" t="inlineStr">
        <is>
          <t xml:space="preserve"> </t>
        </is>
      </c>
      <c r="G19" s="4" t="inlineStr">
        <is>
          <t xml:space="preserve"> </t>
        </is>
      </c>
    </row>
    <row r="20">
      <c r="A20" s="4" t="inlineStr">
        <is>
          <t>Reinsurance, amount remaining</t>
        </is>
      </c>
      <c r="B20" s="4" t="inlineStr">
        <is>
          <t xml:space="preserve"> </t>
        </is>
      </c>
      <c r="C20" s="4" t="inlineStr">
        <is>
          <t xml:space="preserve"> </t>
        </is>
      </c>
      <c r="D20" s="5" t="n">
        <v>41200</v>
      </c>
      <c r="E20" s="4" t="inlineStr">
        <is>
          <t xml:space="preserve"> </t>
        </is>
      </c>
      <c r="F20" s="4" t="inlineStr">
        <is>
          <t xml:space="preserve"> </t>
        </is>
      </c>
      <c r="G20" s="4" t="inlineStr">
        <is>
          <t xml:space="preserve"> </t>
        </is>
      </c>
    </row>
    <row r="21">
      <c r="A21" s="4" t="inlineStr">
        <is>
          <t>Excess and Surplus Lines | E&amp;S ADC | State 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rve For Losses And Loss Adjustment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e percentage</t>
        </is>
      </c>
      <c r="B23" s="4" t="inlineStr">
        <is>
          <t xml:space="preserve"> </t>
        </is>
      </c>
      <c r="C23" s="13" t="n">
        <v>0.85</v>
      </c>
      <c r="D23" s="4" t="inlineStr">
        <is>
          <t xml:space="preserve"> </t>
        </is>
      </c>
      <c r="E23" s="4" t="inlineStr">
        <is>
          <t xml:space="preserve"> </t>
        </is>
      </c>
      <c r="F23" s="4" t="inlineStr">
        <is>
          <t xml:space="preserve"> </t>
        </is>
      </c>
      <c r="G23" s="4" t="inlineStr">
        <is>
          <t xml:space="preserve"> </t>
        </is>
      </c>
    </row>
    <row r="24">
      <c r="A24" s="4" t="inlineStr">
        <is>
          <t>Reinsurance, aggregate coverage limit</t>
        </is>
      </c>
      <c r="B24" s="4" t="inlineStr">
        <is>
          <t xml:space="preserve"> </t>
        </is>
      </c>
      <c r="C24" s="6" t="n">
        <v>397000</v>
      </c>
      <c r="D24" s="4" t="inlineStr">
        <is>
          <t xml:space="preserve"> </t>
        </is>
      </c>
      <c r="E24" s="4" t="inlineStr">
        <is>
          <t xml:space="preserve"> </t>
        </is>
      </c>
      <c r="F24" s="4" t="inlineStr">
        <is>
          <t xml:space="preserve"> </t>
        </is>
      </c>
      <c r="G24" s="4" t="inlineStr">
        <is>
          <t xml:space="preserve"> </t>
        </is>
      </c>
    </row>
    <row r="25">
      <c r="A25" s="4" t="inlineStr">
        <is>
          <t>Excess and Surplus Lines | E&amp;S Top Up AD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rve For Losses And Loss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insure percentage</t>
        </is>
      </c>
      <c r="B27" s="13"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aggregate coverage limit</t>
        </is>
      </c>
      <c r="B28" s="6" t="n">
        <v>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for reinsurance</t>
        </is>
      </c>
      <c r="B29" s="5" t="n">
        <v>52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nsurance, amount remaining</t>
        </is>
      </c>
      <c r="B30" s="4" t="inlineStr">
        <is>
          <t xml:space="preserve"> </t>
        </is>
      </c>
      <c r="C30" s="4" t="inlineStr">
        <is>
          <t xml:space="preserve"> </t>
        </is>
      </c>
      <c r="D30" s="5" t="n">
        <v>75000</v>
      </c>
      <c r="E30" s="4" t="inlineStr">
        <is>
          <t xml:space="preserve"> </t>
        </is>
      </c>
      <c r="F30" s="4" t="inlineStr">
        <is>
          <t xml:space="preserve"> </t>
        </is>
      </c>
      <c r="G30" s="4" t="inlineStr">
        <is>
          <t xml:space="preserve"> </t>
        </is>
      </c>
    </row>
    <row r="31">
      <c r="A31" s="4" t="inlineStr">
        <is>
          <t>Reduction in pre-tax income</t>
        </is>
      </c>
      <c r="B31" s="6" t="n">
        <v>528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ecialty Admitted 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erve For Losses And Loss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velopment on prior year loss adverse (favorable) reserves</t>
        </is>
      </c>
      <c r="B34" s="4" t="inlineStr">
        <is>
          <t xml:space="preserve"> </t>
        </is>
      </c>
      <c r="C34" s="4" t="inlineStr">
        <is>
          <t xml:space="preserve"> </t>
        </is>
      </c>
      <c r="D34" s="6" t="n">
        <v>-121</v>
      </c>
      <c r="E34" s="6" t="n">
        <v>-438</v>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es and Loss Adjustment Expenses - Reserve for Losses and Loss Adjustment Expenses, Net of Reinsurance (Details) - USD ($) $ in Thousands</t>
        </is>
      </c>
      <c r="B1" s="2" t="inlineStr">
        <is>
          <t>3 Months Ended</t>
        </is>
      </c>
    </row>
    <row r="2">
      <c r="B2" s="2" t="inlineStr">
        <is>
          <t>Mar. 31, 2025</t>
        </is>
      </c>
      <c r="C2" s="2" t="inlineStr">
        <is>
          <t>Mar. 31, 2024</t>
        </is>
      </c>
      <c r="D2" s="2" t="inlineStr">
        <is>
          <t>Dec. 31, 2024</t>
        </is>
      </c>
    </row>
    <row r="3">
      <c r="A3" s="3" t="inlineStr">
        <is>
          <t>Liability for Unpaid Claims and Claims Adjustment Expense, Period Increase (Decrease) [Abstract]</t>
        </is>
      </c>
      <c r="B3" s="4" t="inlineStr">
        <is>
          <t xml:space="preserve"> </t>
        </is>
      </c>
      <c r="C3" s="4" t="inlineStr">
        <is>
          <t xml:space="preserve"> </t>
        </is>
      </c>
      <c r="D3" s="4" t="inlineStr">
        <is>
          <t xml:space="preserve"> </t>
        </is>
      </c>
    </row>
    <row r="4">
      <c r="A4" s="4" t="inlineStr">
        <is>
          <t>Reserve for losses and loss adjustment expenses net of reinsurance recoverables at beginning of period</t>
        </is>
      </c>
      <c r="B4" s="6" t="n">
        <v>1086278</v>
      </c>
      <c r="C4" s="6" t="n">
        <v>1246973</v>
      </c>
      <c r="D4" s="4" t="inlineStr">
        <is>
          <t xml:space="preserve"> </t>
        </is>
      </c>
    </row>
    <row r="5">
      <c r="A5" s="3" t="inlineStr">
        <is>
          <t>Add: Incurred losses and loss adjustment expenses net of reinsurance:</t>
        </is>
      </c>
      <c r="B5" s="4" t="inlineStr">
        <is>
          <t xml:space="preserve"> </t>
        </is>
      </c>
      <c r="C5" s="4" t="inlineStr">
        <is>
          <t xml:space="preserve"> </t>
        </is>
      </c>
      <c r="D5" s="4" t="inlineStr">
        <is>
          <t xml:space="preserve"> </t>
        </is>
      </c>
    </row>
    <row r="6">
      <c r="A6" s="4" t="inlineStr">
        <is>
          <t>Current year</t>
        </is>
      </c>
      <c r="B6" s="5" t="n">
        <v>101584</v>
      </c>
      <c r="C6" s="5" t="n">
        <v>114449</v>
      </c>
      <c r="D6" s="4" t="inlineStr">
        <is>
          <t xml:space="preserve"> </t>
        </is>
      </c>
    </row>
    <row r="7">
      <c r="A7" s="4" t="inlineStr">
        <is>
          <t>Prior years - retroactive reinsurance</t>
        </is>
      </c>
      <c r="B7" s="5" t="n">
        <v>-1928</v>
      </c>
      <c r="C7" s="5" t="n">
        <v>-4002</v>
      </c>
      <c r="D7" s="4" t="inlineStr">
        <is>
          <t xml:space="preserve"> </t>
        </is>
      </c>
    </row>
    <row r="8">
      <c r="A8" s="4" t="inlineStr">
        <is>
          <t>Prior years - excluding retroactive reinsurance</t>
        </is>
      </c>
      <c r="B8" s="5" t="n">
        <v>-131</v>
      </c>
      <c r="C8" s="5" t="n">
        <v>-398</v>
      </c>
      <c r="D8" s="4" t="inlineStr">
        <is>
          <t xml:space="preserve"> </t>
        </is>
      </c>
    </row>
    <row r="9">
      <c r="A9" s="4" t="inlineStr">
        <is>
          <t>Total incurred losses and loss and adjustment expenses</t>
        </is>
      </c>
      <c r="B9" s="5" t="n">
        <v>99525</v>
      </c>
      <c r="C9" s="5" t="n">
        <v>110049</v>
      </c>
      <c r="D9" s="4" t="inlineStr">
        <is>
          <t xml:space="preserve"> </t>
        </is>
      </c>
    </row>
    <row r="10">
      <c r="A10" s="3" t="inlineStr">
        <is>
          <t>Deduct: Loss and loss adjustment expense payments net of reinsurance:</t>
        </is>
      </c>
      <c r="B10" s="4" t="inlineStr">
        <is>
          <t xml:space="preserve"> </t>
        </is>
      </c>
      <c r="C10" s="4" t="inlineStr">
        <is>
          <t xml:space="preserve"> </t>
        </is>
      </c>
      <c r="D10" s="4" t="inlineStr">
        <is>
          <t xml:space="preserve"> </t>
        </is>
      </c>
    </row>
    <row r="11">
      <c r="A11" s="4" t="inlineStr">
        <is>
          <t>Current year</t>
        </is>
      </c>
      <c r="B11" s="5" t="n">
        <v>1731</v>
      </c>
      <c r="C11" s="5" t="n">
        <v>2094</v>
      </c>
      <c r="D11" s="4" t="inlineStr">
        <is>
          <t xml:space="preserve"> </t>
        </is>
      </c>
    </row>
    <row r="12">
      <c r="A12" s="4" t="inlineStr">
        <is>
          <t>Prior years</t>
        </is>
      </c>
      <c r="B12" s="5" t="n">
        <v>90239</v>
      </c>
      <c r="C12" s="5" t="n">
        <v>75544</v>
      </c>
      <c r="D12" s="4" t="inlineStr">
        <is>
          <t xml:space="preserve"> </t>
        </is>
      </c>
    </row>
    <row r="13">
      <c r="A13" s="4" t="inlineStr">
        <is>
          <t>Total loss and loss adjustment expense payments</t>
        </is>
      </c>
      <c r="B13" s="5" t="n">
        <v>91970</v>
      </c>
      <c r="C13" s="5" t="n">
        <v>77638</v>
      </c>
      <c r="D13" s="4" t="inlineStr">
        <is>
          <t xml:space="preserve"> </t>
        </is>
      </c>
    </row>
    <row r="14">
      <c r="A14" s="4" t="inlineStr">
        <is>
          <t>Reserve for losses and loss adjustment expenses net of reinsurance recoverables at end of period</t>
        </is>
      </c>
      <c r="B14" s="5" t="n">
        <v>1095761</v>
      </c>
      <c r="C14" s="5" t="n">
        <v>1283386</v>
      </c>
      <c r="D14" s="6" t="n">
        <v>1086278</v>
      </c>
    </row>
    <row r="15">
      <c r="A15" s="4" t="inlineStr">
        <is>
          <t>Add: Reinsurance recoverables on unpaid losses and loss adjustment expenses at end of period</t>
        </is>
      </c>
      <c r="B15" s="5" t="n">
        <v>1985779</v>
      </c>
      <c r="C15" s="5" t="n">
        <v>1378523</v>
      </c>
      <c r="D15" s="4" t="inlineStr">
        <is>
          <t xml:space="preserve"> </t>
        </is>
      </c>
    </row>
    <row r="16">
      <c r="A16" s="4" t="inlineStr">
        <is>
          <t>Reserve for losses and loss adjustment expenses gross of reinsurance recoverables on unpaid losses and loss adjustment expenses at end of period</t>
        </is>
      </c>
      <c r="B16" s="5" t="n">
        <v>3081540</v>
      </c>
      <c r="C16" s="5" t="n">
        <v>2661909</v>
      </c>
      <c r="D16" s="6" t="n">
        <v>3084406</v>
      </c>
    </row>
    <row r="17">
      <c r="A17" s="4" t="inlineStr">
        <is>
          <t>Excess and Surplus Lines</t>
        </is>
      </c>
      <c r="B17" s="4" t="inlineStr">
        <is>
          <t xml:space="preserve"> </t>
        </is>
      </c>
      <c r="C17" s="4" t="inlineStr">
        <is>
          <t xml:space="preserve"> </t>
        </is>
      </c>
      <c r="D17" s="4" t="inlineStr">
        <is>
          <t xml:space="preserve"> </t>
        </is>
      </c>
    </row>
    <row r="18">
      <c r="A18" s="3" t="inlineStr">
        <is>
          <t>Add: Incurred losses and loss adjustment expenses net of reinsurance:</t>
        </is>
      </c>
      <c r="B18" s="4" t="inlineStr">
        <is>
          <t xml:space="preserve"> </t>
        </is>
      </c>
      <c r="C18" s="4" t="inlineStr">
        <is>
          <t xml:space="preserve"> </t>
        </is>
      </c>
      <c r="D18" s="4" t="inlineStr">
        <is>
          <t xml:space="preserve"> </t>
        </is>
      </c>
    </row>
    <row r="19">
      <c r="A19" s="4" t="inlineStr">
        <is>
          <t>Prior years - excluding retroactive reinsurance</t>
        </is>
      </c>
      <c r="B19" s="5" t="n">
        <v>-10</v>
      </c>
      <c r="C19" s="5" t="n">
        <v>40</v>
      </c>
      <c r="D19" s="4" t="inlineStr">
        <is>
          <t xml:space="preserve"> </t>
        </is>
      </c>
    </row>
    <row r="20">
      <c r="A20" s="4" t="inlineStr">
        <is>
          <t>Commercial Auto LPT And E&amp;S ADC | Excess and Surplus Lines</t>
        </is>
      </c>
      <c r="B20" s="4" t="inlineStr">
        <is>
          <t xml:space="preserve"> </t>
        </is>
      </c>
      <c r="C20" s="4" t="inlineStr">
        <is>
          <t xml:space="preserve"> </t>
        </is>
      </c>
      <c r="D20" s="4" t="inlineStr">
        <is>
          <t xml:space="preserve"> </t>
        </is>
      </c>
    </row>
    <row r="21">
      <c r="A21" s="3" t="inlineStr">
        <is>
          <t>Add: Incurred losses and loss adjustment expenses net of reinsurance:</t>
        </is>
      </c>
      <c r="B21" s="4" t="inlineStr">
        <is>
          <t xml:space="preserve"> </t>
        </is>
      </c>
      <c r="C21" s="4" t="inlineStr">
        <is>
          <t xml:space="preserve"> </t>
        </is>
      </c>
      <c r="D21" s="4" t="inlineStr">
        <is>
          <t xml:space="preserve"> </t>
        </is>
      </c>
    </row>
    <row r="22">
      <c r="A22" s="4" t="inlineStr">
        <is>
          <t>Prior years - retroactive reinsurance</t>
        </is>
      </c>
      <c r="B22" s="5" t="n">
        <v>-1928</v>
      </c>
      <c r="C22" s="5" t="n">
        <v>-4002</v>
      </c>
      <c r="D22" s="4" t="inlineStr">
        <is>
          <t xml:space="preserve"> </t>
        </is>
      </c>
    </row>
    <row r="23">
      <c r="A23" s="4" t="inlineStr">
        <is>
          <t>Prior years - excluding retroactive reinsurance</t>
        </is>
      </c>
      <c r="B23" s="5" t="n">
        <v>144</v>
      </c>
      <c r="C23" s="5" t="n">
        <v>477</v>
      </c>
      <c r="D23" s="4" t="inlineStr">
        <is>
          <t xml:space="preserve"> </t>
        </is>
      </c>
    </row>
    <row r="24">
      <c r="A24" s="3" t="inlineStr">
        <is>
          <t>Deduct: Loss and loss adjustment expense payments net of reinsurance:</t>
        </is>
      </c>
      <c r="B24" s="4" t="inlineStr">
        <is>
          <t xml:space="preserve"> </t>
        </is>
      </c>
      <c r="C24" s="4" t="inlineStr">
        <is>
          <t xml:space="preserve"> </t>
        </is>
      </c>
      <c r="D24" s="4" t="inlineStr">
        <is>
          <t xml:space="preserve"> </t>
        </is>
      </c>
    </row>
    <row r="25">
      <c r="A25" s="4" t="inlineStr">
        <is>
          <t>Deduct: Change in deferred reinsurance gain - retroactive reinsurance</t>
        </is>
      </c>
      <c r="B25" s="6" t="n">
        <v>-1928</v>
      </c>
      <c r="C25" s="6" t="n">
        <v>-4002</v>
      </c>
      <c r="D2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Retroactive Reinsurance (Details) - USD ($) $ in Thousands</t>
        </is>
      </c>
      <c r="B1" s="2" t="inlineStr">
        <is>
          <t>3 Months Ended</t>
        </is>
      </c>
    </row>
    <row r="2">
      <c r="B2" s="2" t="inlineStr">
        <is>
          <t>Mar. 31, 2025</t>
        </is>
      </c>
      <c r="C2" s="2" t="inlineStr">
        <is>
          <t>Mar. 31, 2024</t>
        </is>
      </c>
    </row>
    <row r="3">
      <c r="A3" s="3" t="inlineStr">
        <is>
          <t>Short-duration Insurance Contracts, Reconciliation of Claims Development to Liability [Line Items]</t>
        </is>
      </c>
      <c r="B3" s="4" t="inlineStr">
        <is>
          <t xml:space="preserve"> </t>
        </is>
      </c>
      <c r="C3" s="4" t="inlineStr">
        <is>
          <t xml:space="preserve"> </t>
        </is>
      </c>
    </row>
    <row r="4">
      <c r="A4" s="4" t="inlineStr">
        <is>
          <t>Deferred retroactive reinsurance gain at beginning of period</t>
        </is>
      </c>
      <c r="B4" s="6" t="n">
        <v>57970</v>
      </c>
      <c r="C4" s="4" t="inlineStr">
        <is>
          <t xml:space="preserve"> </t>
        </is>
      </c>
    </row>
    <row r="5">
      <c r="A5" s="4" t="inlineStr">
        <is>
          <t>Adverse prior year development ceded on subject business</t>
        </is>
      </c>
      <c r="B5" s="5" t="n">
        <v>-131</v>
      </c>
      <c r="C5" s="6" t="n">
        <v>-398</v>
      </c>
    </row>
    <row r="6">
      <c r="A6" s="4" t="inlineStr">
        <is>
          <t>Deferred retroactive reinsurance gain at end of period</t>
        </is>
      </c>
      <c r="B6" s="5" t="n">
        <v>56042</v>
      </c>
      <c r="C6" s="4" t="inlineStr">
        <is>
          <t xml:space="preserve"> </t>
        </is>
      </c>
    </row>
    <row r="7">
      <c r="A7" s="4" t="inlineStr">
        <is>
          <t>Excess and Surplus Lines</t>
        </is>
      </c>
      <c r="B7" s="4" t="inlineStr">
        <is>
          <t xml:space="preserve"> </t>
        </is>
      </c>
      <c r="C7" s="4" t="inlineStr">
        <is>
          <t xml:space="preserve"> </t>
        </is>
      </c>
    </row>
    <row r="8">
      <c r="A8" s="3" t="inlineStr">
        <is>
          <t>Short-duration Insurance Contracts, Reconciliation of Claims Development to Liability [Line Items]</t>
        </is>
      </c>
      <c r="B8" s="4" t="inlineStr">
        <is>
          <t xml:space="preserve"> </t>
        </is>
      </c>
      <c r="C8" s="4" t="inlineStr">
        <is>
          <t xml:space="preserve"> </t>
        </is>
      </c>
    </row>
    <row r="9">
      <c r="A9" s="4" t="inlineStr">
        <is>
          <t>Adverse prior year development ceded on subject business</t>
        </is>
      </c>
      <c r="B9" s="5" t="n">
        <v>-10</v>
      </c>
      <c r="C9" s="5" t="n">
        <v>40</v>
      </c>
    </row>
    <row r="10">
      <c r="A10" s="4" t="inlineStr">
        <is>
          <t>Commercial Auto LPT And E&amp;S ADC | Excess and Surplus Lines</t>
        </is>
      </c>
      <c r="B10" s="4" t="inlineStr">
        <is>
          <t xml:space="preserve"> </t>
        </is>
      </c>
      <c r="C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row>
    <row r="12">
      <c r="A12" s="4" t="inlineStr">
        <is>
          <t>Deferred retroactive reinsurance gain at beginning of period</t>
        </is>
      </c>
      <c r="B12" s="5" t="n">
        <v>57970</v>
      </c>
      <c r="C12" s="5" t="n">
        <v>20733</v>
      </c>
    </row>
    <row r="13">
      <c r="A13" s="4" t="inlineStr">
        <is>
          <t>Adverse prior year development ceded on subject business</t>
        </is>
      </c>
      <c r="B13" s="5" t="n">
        <v>144</v>
      </c>
      <c r="C13" s="5" t="n">
        <v>477</v>
      </c>
    </row>
    <row r="14">
      <c r="A14" s="4" t="inlineStr">
        <is>
          <t>Retroactive reinsurance benefits under the recovery method</t>
        </is>
      </c>
      <c r="B14" s="5" t="n">
        <v>-2072</v>
      </c>
      <c r="C14" s="5" t="n">
        <v>-4479</v>
      </c>
    </row>
    <row r="15">
      <c r="A15" s="4" t="inlineStr">
        <is>
          <t>Deferred retroactive reinsurance gain at end of period</t>
        </is>
      </c>
      <c r="B15" s="5" t="n">
        <v>56042</v>
      </c>
      <c r="C15" s="5" t="n">
        <v>16731</v>
      </c>
    </row>
    <row r="16">
      <c r="A16" s="4" t="inlineStr">
        <is>
          <t>Commercial Auto LPT | Excess and Surplus Lines | Commercial Auto LPT</t>
        </is>
      </c>
      <c r="B16" s="4" t="inlineStr">
        <is>
          <t xml:space="preserve"> </t>
        </is>
      </c>
      <c r="C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row>
    <row r="18">
      <c r="A18" s="4" t="inlineStr">
        <is>
          <t>Deferred retroactive reinsurance gain at beginning of period</t>
        </is>
      </c>
      <c r="B18" s="5" t="n">
        <v>9222</v>
      </c>
      <c r="C18" s="5" t="n">
        <v>20733</v>
      </c>
    </row>
    <row r="19">
      <c r="A19" s="4" t="inlineStr">
        <is>
          <t>Adverse prior year development ceded on subject business</t>
        </is>
      </c>
      <c r="B19" s="5" t="n">
        <v>144</v>
      </c>
      <c r="C19" s="5" t="n">
        <v>477</v>
      </c>
    </row>
    <row r="20">
      <c r="A20" s="4" t="inlineStr">
        <is>
          <t>Retroactive reinsurance benefits under the recovery method</t>
        </is>
      </c>
      <c r="B20" s="5" t="n">
        <v>-2072</v>
      </c>
      <c r="C20" s="5" t="n">
        <v>-4479</v>
      </c>
    </row>
    <row r="21">
      <c r="A21" s="4" t="inlineStr">
        <is>
          <t>Deferred retroactive reinsurance gain at end of period</t>
        </is>
      </c>
      <c r="B21" s="5" t="n">
        <v>7294</v>
      </c>
      <c r="C21" s="5" t="n">
        <v>16731</v>
      </c>
    </row>
    <row r="22">
      <c r="A22" s="4" t="inlineStr">
        <is>
          <t>E&amp;S ADC | Excess and Surplus Lines</t>
        </is>
      </c>
      <c r="B22" s="4" t="inlineStr">
        <is>
          <t xml:space="preserve"> </t>
        </is>
      </c>
      <c r="C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row>
    <row r="24">
      <c r="A24" s="4" t="inlineStr">
        <is>
          <t>Deferred retroactive reinsurance gain at beginning of period</t>
        </is>
      </c>
      <c r="B24" s="5" t="n">
        <v>48748</v>
      </c>
      <c r="C24" s="5" t="n">
        <v>0</v>
      </c>
    </row>
    <row r="25">
      <c r="A25" s="4" t="inlineStr">
        <is>
          <t>Adverse prior year development ceded on subject business</t>
        </is>
      </c>
      <c r="B25" s="5" t="n">
        <v>0</v>
      </c>
      <c r="C25" s="5" t="n">
        <v>0</v>
      </c>
    </row>
    <row r="26">
      <c r="A26" s="4" t="inlineStr">
        <is>
          <t>Retroactive reinsurance benefits under the recovery method</t>
        </is>
      </c>
      <c r="B26" s="5" t="n">
        <v>0</v>
      </c>
      <c r="C26" s="5" t="n">
        <v>0</v>
      </c>
    </row>
    <row r="27">
      <c r="A27" s="4" t="inlineStr">
        <is>
          <t>Deferred retroactive reinsurance gain at end of period</t>
        </is>
      </c>
      <c r="B27" s="6" t="n">
        <v>48748</v>
      </c>
      <c r="C27"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Other Comprehensive Income (Loss) (Details)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Unrealized gains (losses) arising during the period, before U.S. income taxes</t>
        </is>
      </c>
      <c r="B4" s="6" t="n">
        <v>18154</v>
      </c>
      <c r="C4" s="6" t="n">
        <v>-10150</v>
      </c>
    </row>
    <row r="5">
      <c r="A5" s="4" t="inlineStr">
        <is>
          <t>U.S. income taxes</t>
        </is>
      </c>
      <c r="B5" s="5" t="n">
        <v>-3812</v>
      </c>
      <c r="C5" s="5" t="n">
        <v>2131</v>
      </c>
    </row>
    <row r="6">
      <c r="A6" s="4" t="inlineStr">
        <is>
          <t>Unrealized gains (losses) arising during the period, net of U.S. income taxes</t>
        </is>
      </c>
      <c r="B6" s="5" t="n">
        <v>14342</v>
      </c>
      <c r="C6" s="5" t="n">
        <v>-8019</v>
      </c>
    </row>
    <row r="7">
      <c r="A7" s="3" t="inlineStr">
        <is>
          <t>Less reclassification adjustment:</t>
        </is>
      </c>
      <c r="B7" s="4" t="inlineStr">
        <is>
          <t xml:space="preserve"> </t>
        </is>
      </c>
      <c r="C7" s="4" t="inlineStr">
        <is>
          <t xml:space="preserve"> </t>
        </is>
      </c>
    </row>
    <row r="8">
      <c r="A8" s="4" t="inlineStr">
        <is>
          <t>Net realized investment gains (losses)</t>
        </is>
      </c>
      <c r="B8" s="5" t="n">
        <v>25</v>
      </c>
      <c r="C8" s="5" t="n">
        <v>-311</v>
      </c>
    </row>
    <row r="9">
      <c r="A9" s="4" t="inlineStr">
        <is>
          <t>U.S. income taxes</t>
        </is>
      </c>
      <c r="B9" s="5" t="n">
        <v>-5</v>
      </c>
      <c r="C9" s="5" t="n">
        <v>65</v>
      </c>
    </row>
    <row r="10">
      <c r="A10" s="4" t="inlineStr">
        <is>
          <t>Reclassification adjustment for investment losses realized in net income</t>
        </is>
      </c>
      <c r="B10" s="5" t="n">
        <v>20</v>
      </c>
      <c r="C10" s="5" t="n">
        <v>-246</v>
      </c>
    </row>
    <row r="11">
      <c r="A11" s="4" t="inlineStr">
        <is>
          <t>Other comprehensive income (loss)</t>
        </is>
      </c>
      <c r="B11" s="6" t="n">
        <v>14322</v>
      </c>
      <c r="C11" s="6" t="n">
        <v>-77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Narrative (Details)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Net realized investment gains (losses) on available-for-sale fixed maturities</t>
        </is>
      </c>
      <c r="B4" s="6" t="n">
        <v>25</v>
      </c>
      <c r="C4" s="6" t="n">
        <v>-311</v>
      </c>
    </row>
    <row r="5">
      <c r="A5" s="4" t="inlineStr">
        <is>
          <t>Net realized and unrealized losses on bank loan participations</t>
        </is>
      </c>
      <c r="B5" s="5" t="n">
        <v>2314</v>
      </c>
      <c r="C5" s="5" t="n">
        <v>281</v>
      </c>
    </row>
    <row r="6">
      <c r="A6" s="4" t="inlineStr">
        <is>
          <t>Net realized and unrealized gains on investments in equity securities</t>
        </is>
      </c>
      <c r="B6" s="6" t="n">
        <v>918</v>
      </c>
      <c r="C6" s="6" t="n">
        <v>517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t Liabilitie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Contingent Liabilities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reinsurance recoverables</t>
        </is>
      </c>
      <c r="B4" s="6" t="n">
        <v>1500</v>
      </c>
      <c r="C4" s="6" t="n">
        <v>1200</v>
      </c>
      <c r="D4" s="6" t="n">
        <v>660</v>
      </c>
      <c r="E4" s="6" t="n">
        <v>660</v>
      </c>
    </row>
    <row r="5">
      <c r="A5" s="4" t="inlineStr">
        <is>
          <t>Excess and Surplus Lines | Commercial Auto LPT | Aleka | Loss Fund Trust</t>
        </is>
      </c>
      <c r="B5" s="4" t="inlineStr">
        <is>
          <t xml:space="preserve"> </t>
        </is>
      </c>
      <c r="C5" s="4" t="inlineStr">
        <is>
          <t xml:space="preserve"> </t>
        </is>
      </c>
      <c r="D5" s="4" t="inlineStr">
        <is>
          <t xml:space="preserve"> </t>
        </is>
      </c>
      <c r="E5" s="4" t="inlineStr">
        <is>
          <t xml:space="preserve"> </t>
        </is>
      </c>
    </row>
    <row r="6">
      <c r="A6" s="3" t="inlineStr">
        <is>
          <t>Contingent Liabilities [Line Items]</t>
        </is>
      </c>
      <c r="B6" s="4" t="inlineStr">
        <is>
          <t xml:space="preserve"> </t>
        </is>
      </c>
      <c r="C6" s="4" t="inlineStr">
        <is>
          <t xml:space="preserve"> </t>
        </is>
      </c>
      <c r="D6" s="4" t="inlineStr">
        <is>
          <t xml:space="preserve"> </t>
        </is>
      </c>
      <c r="E6" s="4" t="inlineStr">
        <is>
          <t xml:space="preserve"> </t>
        </is>
      </c>
    </row>
    <row r="7">
      <c r="A7" s="4" t="inlineStr">
        <is>
          <t>Cash equivalent collateral trust arrangement</t>
        </is>
      </c>
      <c r="B7" s="5" t="n">
        <v>7700</v>
      </c>
      <c r="C7" s="4" t="inlineStr">
        <is>
          <t xml:space="preserve"> </t>
        </is>
      </c>
      <c r="D7" s="4" t="inlineStr">
        <is>
          <t xml:space="preserve"> </t>
        </is>
      </c>
      <c r="E7" s="4" t="inlineStr">
        <is>
          <t xml:space="preserve"> </t>
        </is>
      </c>
    </row>
    <row r="8">
      <c r="A8" s="4" t="inlineStr">
        <is>
          <t>Excess and Surplus Lines | Commercial Auto LPT | Rasier | Indemnity Trust And Loss Fund Trust</t>
        </is>
      </c>
      <c r="B8" s="4" t="inlineStr">
        <is>
          <t xml:space="preserve"> </t>
        </is>
      </c>
      <c r="C8" s="4" t="inlineStr">
        <is>
          <t xml:space="preserve"> </t>
        </is>
      </c>
      <c r="D8" s="4" t="inlineStr">
        <is>
          <t xml:space="preserve"> </t>
        </is>
      </c>
      <c r="E8" s="4" t="inlineStr">
        <is>
          <t xml:space="preserve"> </t>
        </is>
      </c>
    </row>
    <row r="9">
      <c r="A9" s="3" t="inlineStr">
        <is>
          <t>Contingent Liabilities [Line Items]</t>
        </is>
      </c>
      <c r="B9" s="4" t="inlineStr">
        <is>
          <t xml:space="preserve"> </t>
        </is>
      </c>
      <c r="C9" s="4" t="inlineStr">
        <is>
          <t xml:space="preserve"> </t>
        </is>
      </c>
      <c r="D9" s="4" t="inlineStr">
        <is>
          <t xml:space="preserve"> </t>
        </is>
      </c>
      <c r="E9" s="4" t="inlineStr">
        <is>
          <t xml:space="preserve"> </t>
        </is>
      </c>
    </row>
    <row r="10">
      <c r="A10" s="4" t="inlineStr">
        <is>
          <t>Cash equivalent collateral trust arrangement</t>
        </is>
      </c>
      <c r="B10" s="5" t="n">
        <v>66100</v>
      </c>
      <c r="C10" s="4" t="inlineStr">
        <is>
          <t xml:space="preserve"> </t>
        </is>
      </c>
      <c r="D10" s="4" t="inlineStr">
        <is>
          <t xml:space="preserve"> </t>
        </is>
      </c>
      <c r="E10" s="4" t="inlineStr">
        <is>
          <t xml:space="preserve"> </t>
        </is>
      </c>
    </row>
    <row r="11">
      <c r="A11" s="4" t="inlineStr">
        <is>
          <t>Excess and Surplus Lines | Commercial Auto LPT | Rasier | Loss Fund Trust</t>
        </is>
      </c>
      <c r="B11" s="4" t="inlineStr">
        <is>
          <t xml:space="preserve"> </t>
        </is>
      </c>
      <c r="C11" s="4" t="inlineStr">
        <is>
          <t xml:space="preserve"> </t>
        </is>
      </c>
      <c r="D11" s="4" t="inlineStr">
        <is>
          <t xml:space="preserve"> </t>
        </is>
      </c>
      <c r="E11" s="4" t="inlineStr">
        <is>
          <t xml:space="preserve"> </t>
        </is>
      </c>
    </row>
    <row r="12">
      <c r="A12" s="3" t="inlineStr">
        <is>
          <t>Contingent Liabilities [Line Items]</t>
        </is>
      </c>
      <c r="B12" s="4" t="inlineStr">
        <is>
          <t xml:space="preserve"> </t>
        </is>
      </c>
      <c r="C12" s="4" t="inlineStr">
        <is>
          <t xml:space="preserve"> </t>
        </is>
      </c>
      <c r="D12" s="4" t="inlineStr">
        <is>
          <t xml:space="preserve"> </t>
        </is>
      </c>
      <c r="E12" s="4" t="inlineStr">
        <is>
          <t xml:space="preserve"> </t>
        </is>
      </c>
    </row>
    <row r="13">
      <c r="A13" s="4" t="inlineStr">
        <is>
          <t>Cash equivalent collateral trust arrangement</t>
        </is>
      </c>
      <c r="B13" s="5" t="n">
        <v>17400</v>
      </c>
      <c r="C13" s="4" t="inlineStr">
        <is>
          <t xml:space="preserve"> </t>
        </is>
      </c>
      <c r="D13" s="4" t="inlineStr">
        <is>
          <t xml:space="preserve"> </t>
        </is>
      </c>
      <c r="E13" s="4" t="inlineStr">
        <is>
          <t xml:space="preserve"> </t>
        </is>
      </c>
    </row>
    <row r="14">
      <c r="A14" s="4" t="inlineStr">
        <is>
          <t>Excess and Surplus Lines | Commercial Auto LPT | Rasier and Aleka | Loss Fund Trust</t>
        </is>
      </c>
      <c r="B14" s="4" t="inlineStr">
        <is>
          <t xml:space="preserve"> </t>
        </is>
      </c>
      <c r="C14" s="4" t="inlineStr">
        <is>
          <t xml:space="preserve"> </t>
        </is>
      </c>
      <c r="D14" s="4" t="inlineStr">
        <is>
          <t xml:space="preserve"> </t>
        </is>
      </c>
      <c r="E14" s="4" t="inlineStr">
        <is>
          <t xml:space="preserve"> </t>
        </is>
      </c>
    </row>
    <row r="15">
      <c r="A15" s="3" t="inlineStr">
        <is>
          <t>Contingent Liabilities [Line Items]</t>
        </is>
      </c>
      <c r="B15" s="4" t="inlineStr">
        <is>
          <t xml:space="preserve"> </t>
        </is>
      </c>
      <c r="C15" s="4" t="inlineStr">
        <is>
          <t xml:space="preserve"> </t>
        </is>
      </c>
      <c r="D15" s="4" t="inlineStr">
        <is>
          <t xml:space="preserve"> </t>
        </is>
      </c>
      <c r="E15" s="4" t="inlineStr">
        <is>
          <t xml:space="preserve"> </t>
        </is>
      </c>
    </row>
    <row r="16">
      <c r="A16" s="4" t="inlineStr">
        <is>
          <t>Cash equivalent collateral trust arrangement</t>
        </is>
      </c>
      <c r="B16" s="5" t="n">
        <v>29000</v>
      </c>
      <c r="C16" s="4" t="inlineStr">
        <is>
          <t xml:space="preserve"> </t>
        </is>
      </c>
      <c r="D16" s="4" t="inlineStr">
        <is>
          <t xml:space="preserve"> </t>
        </is>
      </c>
      <c r="E16" s="4" t="inlineStr">
        <is>
          <t xml:space="preserve"> </t>
        </is>
      </c>
    </row>
    <row r="17">
      <c r="A17" s="4" t="inlineStr">
        <is>
          <t>Commercial Auto LPT | Excess and Surplus Lines | Commercial Auto LPT | Aleka</t>
        </is>
      </c>
      <c r="B17" s="4" t="inlineStr">
        <is>
          <t xml:space="preserve"> </t>
        </is>
      </c>
      <c r="C17" s="4" t="inlineStr">
        <is>
          <t xml:space="preserve"> </t>
        </is>
      </c>
      <c r="D17" s="4" t="inlineStr">
        <is>
          <t xml:space="preserve"> </t>
        </is>
      </c>
      <c r="E17" s="4" t="inlineStr">
        <is>
          <t xml:space="preserve"> </t>
        </is>
      </c>
    </row>
    <row r="18">
      <c r="A18" s="3" t="inlineStr">
        <is>
          <t>Contingent Liabilities [Line Items]</t>
        </is>
      </c>
      <c r="B18" s="4" t="inlineStr">
        <is>
          <t xml:space="preserve"> </t>
        </is>
      </c>
      <c r="C18" s="4" t="inlineStr">
        <is>
          <t xml:space="preserve"> </t>
        </is>
      </c>
      <c r="D18" s="4" t="inlineStr">
        <is>
          <t xml:space="preserve"> </t>
        </is>
      </c>
      <c r="E18" s="4" t="inlineStr">
        <is>
          <t xml:space="preserve"> </t>
        </is>
      </c>
    </row>
    <row r="19">
      <c r="A19" s="4" t="inlineStr">
        <is>
          <t>Reinsurance recoverables</t>
        </is>
      </c>
      <c r="B19" s="5" t="n">
        <v>29200</v>
      </c>
      <c r="C19" s="4" t="inlineStr">
        <is>
          <t xml:space="preserve"> </t>
        </is>
      </c>
      <c r="D19" s="4" t="inlineStr">
        <is>
          <t xml:space="preserve"> </t>
        </is>
      </c>
      <c r="E19" s="4" t="inlineStr">
        <is>
          <t xml:space="preserve"> </t>
        </is>
      </c>
    </row>
    <row r="20">
      <c r="A20" s="4" t="inlineStr">
        <is>
          <t>Commercial Auto LPT | Excess and Surplus Lines | Commercial Auto LPT | Aleka | LPT Trust And Loss Fund Trust</t>
        </is>
      </c>
      <c r="B20" s="4" t="inlineStr">
        <is>
          <t xml:space="preserve"> </t>
        </is>
      </c>
      <c r="C20" s="4" t="inlineStr">
        <is>
          <t xml:space="preserve"> </t>
        </is>
      </c>
      <c r="D20" s="4" t="inlineStr">
        <is>
          <t xml:space="preserve"> </t>
        </is>
      </c>
      <c r="E20" s="4" t="inlineStr">
        <is>
          <t xml:space="preserve"> </t>
        </is>
      </c>
    </row>
    <row r="21">
      <c r="A21" s="3" t="inlineStr">
        <is>
          <t>Contingent Liabilities [Line Items]</t>
        </is>
      </c>
      <c r="B21" s="4" t="inlineStr">
        <is>
          <t xml:space="preserve"> </t>
        </is>
      </c>
      <c r="C21" s="4" t="inlineStr">
        <is>
          <t xml:space="preserve"> </t>
        </is>
      </c>
      <c r="D21" s="4" t="inlineStr">
        <is>
          <t xml:space="preserve"> </t>
        </is>
      </c>
      <c r="E21" s="4" t="inlineStr">
        <is>
          <t xml:space="preserve"> </t>
        </is>
      </c>
    </row>
    <row r="22">
      <c r="A22" s="4" t="inlineStr">
        <is>
          <t>Cash equivalent collateral trust arrangement</t>
        </is>
      </c>
      <c r="B22" s="6" t="n">
        <v>30600</v>
      </c>
      <c r="C22" s="4" t="inlineStr">
        <is>
          <t xml:space="preserve"> </t>
        </is>
      </c>
      <c r="D22" s="4" t="inlineStr">
        <is>
          <t xml:space="preserve"> </t>
        </is>
      </c>
      <c r="E22" s="4" t="inlineStr">
        <is>
          <t xml:space="preserve"> </t>
        </is>
      </c>
    </row>
    <row r="23">
      <c r="A23" s="4" t="inlineStr">
        <is>
          <t>Commercial Auto LPT | Excess and Surplus Lines | Commercial Auto LPT | Rasier and Aleka</t>
        </is>
      </c>
      <c r="B23" s="4" t="inlineStr">
        <is>
          <t xml:space="preserve"> </t>
        </is>
      </c>
      <c r="C23" s="4" t="inlineStr">
        <is>
          <t xml:space="preserve"> </t>
        </is>
      </c>
      <c r="D23" s="4" t="inlineStr">
        <is>
          <t xml:space="preserve"> </t>
        </is>
      </c>
      <c r="E23" s="4" t="inlineStr">
        <is>
          <t xml:space="preserve"> </t>
        </is>
      </c>
    </row>
    <row r="24">
      <c r="A24" s="3" t="inlineStr">
        <is>
          <t>Contingent Liabilities [Line Items]</t>
        </is>
      </c>
      <c r="B24" s="4" t="inlineStr">
        <is>
          <t xml:space="preserve"> </t>
        </is>
      </c>
      <c r="C24" s="4" t="inlineStr">
        <is>
          <t xml:space="preserve"> </t>
        </is>
      </c>
      <c r="D24" s="4" t="inlineStr">
        <is>
          <t xml:space="preserve"> </t>
        </is>
      </c>
      <c r="E24" s="4" t="inlineStr">
        <is>
          <t xml:space="preserve"> </t>
        </is>
      </c>
    </row>
    <row r="25">
      <c r="A25" s="4" t="inlineStr">
        <is>
          <t>Required collateral, percentage</t>
        </is>
      </c>
      <c r="B25" s="13" t="n">
        <v>1.02</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sul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6" t="n">
        <v>294361</v>
      </c>
      <c r="C4" s="6" t="n">
        <v>330810</v>
      </c>
      <c r="D4" s="4" t="inlineStr">
        <is>
          <t xml:space="preserve"> </t>
        </is>
      </c>
    </row>
    <row r="5">
      <c r="A5" s="4" t="inlineStr">
        <is>
          <t>Net earned premiums</t>
        </is>
      </c>
      <c r="B5" s="5" t="n">
        <v>151902</v>
      </c>
      <c r="C5" s="5" t="n">
        <v>171691</v>
      </c>
      <c r="D5" s="4" t="inlineStr">
        <is>
          <t xml:space="preserve"> </t>
        </is>
      </c>
    </row>
    <row r="6">
      <c r="A6" s="4" t="inlineStr">
        <is>
          <t>Fee income</t>
        </is>
      </c>
      <c r="B6" s="5" t="n">
        <v>832</v>
      </c>
      <c r="C6" s="5" t="n">
        <v>1310</v>
      </c>
      <c r="D6" s="4" t="inlineStr">
        <is>
          <t xml:space="preserve"> </t>
        </is>
      </c>
    </row>
    <row r="7">
      <c r="A7" s="4" t="inlineStr">
        <is>
          <t>Total incurred losses and loss and adjustment expenses</t>
        </is>
      </c>
      <c r="B7" s="5" t="n">
        <v>99525</v>
      </c>
      <c r="C7" s="5" t="n">
        <v>110049</v>
      </c>
      <c r="D7" s="4" t="inlineStr">
        <is>
          <t xml:space="preserve"> </t>
        </is>
      </c>
    </row>
    <row r="8">
      <c r="A8" s="4" t="inlineStr">
        <is>
          <t>Less: losses and loss adjustment expense - retroactive reinsurance</t>
        </is>
      </c>
      <c r="B8" s="5" t="n">
        <v>-1928</v>
      </c>
      <c r="C8" s="5" t="n">
        <v>-4002</v>
      </c>
      <c r="D8" s="4" t="inlineStr">
        <is>
          <t xml:space="preserve"> </t>
        </is>
      </c>
    </row>
    <row r="9">
      <c r="A9" s="4" t="inlineStr">
        <is>
          <t>Losses and loss adjustment expenses excluding retroactive reinsurance</t>
        </is>
      </c>
      <c r="B9" s="5" t="n">
        <v>101453</v>
      </c>
      <c r="C9" s="5" t="n">
        <v>114051</v>
      </c>
      <c r="D9" s="4" t="inlineStr">
        <is>
          <t xml:space="preserve"> </t>
        </is>
      </c>
    </row>
    <row r="10">
      <c r="A10" s="3" t="inlineStr">
        <is>
          <t>Other operating expenses:</t>
        </is>
      </c>
      <c r="B10" s="4" t="inlineStr">
        <is>
          <t xml:space="preserve"> </t>
        </is>
      </c>
      <c r="C10" s="4" t="inlineStr">
        <is>
          <t xml:space="preserve"> </t>
        </is>
      </c>
      <c r="D10" s="4" t="inlineStr">
        <is>
          <t xml:space="preserve"> </t>
        </is>
      </c>
    </row>
    <row r="11">
      <c r="A11" s="4" t="inlineStr">
        <is>
          <t>Net commissions</t>
        </is>
      </c>
      <c r="B11" s="5" t="n">
        <v>12149</v>
      </c>
      <c r="C11" s="5" t="n">
        <v>12065</v>
      </c>
      <c r="D11" s="4" t="inlineStr">
        <is>
          <t xml:space="preserve"> </t>
        </is>
      </c>
    </row>
    <row r="12">
      <c r="A12" s="4" t="inlineStr">
        <is>
          <t>Employee compensation</t>
        </is>
      </c>
      <c r="B12" s="5" t="n">
        <v>27660</v>
      </c>
      <c r="C12" s="5" t="n">
        <v>26798</v>
      </c>
      <c r="D12" s="4" t="inlineStr">
        <is>
          <t xml:space="preserve"> </t>
        </is>
      </c>
    </row>
    <row r="13">
      <c r="A13" s="4" t="inlineStr">
        <is>
          <t>All other operating expenses</t>
        </is>
      </c>
      <c r="B13" s="5" t="n">
        <v>10751</v>
      </c>
      <c r="C13" s="5" t="n">
        <v>11947</v>
      </c>
      <c r="D13" s="4" t="inlineStr">
        <is>
          <t xml:space="preserve"> </t>
        </is>
      </c>
    </row>
    <row r="14">
      <c r="A14" s="4" t="inlineStr">
        <is>
          <t>Total</t>
        </is>
      </c>
      <c r="B14" s="5" t="n">
        <v>50560</v>
      </c>
      <c r="C14" s="5" t="n">
        <v>50810</v>
      </c>
      <c r="D14" s="4" t="inlineStr">
        <is>
          <t xml:space="preserve"> </t>
        </is>
      </c>
    </row>
    <row r="15">
      <c r="A15" s="4" t="inlineStr">
        <is>
          <t>Underwriting profit (loss)</t>
        </is>
      </c>
      <c r="B15" s="5" t="n">
        <v>721</v>
      </c>
      <c r="C15" s="5" t="n">
        <v>8140</v>
      </c>
      <c r="D15" s="4" t="inlineStr">
        <is>
          <t xml:space="preserve"> </t>
        </is>
      </c>
    </row>
    <row r="16">
      <c r="A16" s="4" t="inlineStr">
        <is>
          <t>Segment revenues</t>
        </is>
      </c>
      <c r="B16" s="5" t="n">
        <v>172289</v>
      </c>
      <c r="C16" s="5" t="n">
        <v>201127</v>
      </c>
      <c r="D16" s="4" t="inlineStr">
        <is>
          <t xml:space="preserve"> </t>
        </is>
      </c>
    </row>
    <row r="17">
      <c r="A17" s="4" t="inlineStr">
        <is>
          <t>Net investment income</t>
        </is>
      </c>
      <c r="B17" s="5" t="n">
        <v>20008</v>
      </c>
      <c r="C17" s="5" t="n">
        <v>22632</v>
      </c>
      <c r="D17" s="4" t="inlineStr">
        <is>
          <t xml:space="preserve"> </t>
        </is>
      </c>
    </row>
    <row r="18">
      <c r="A18" s="4" t="inlineStr">
        <is>
          <t>Interest expense</t>
        </is>
      </c>
      <c r="B18" s="5" t="n">
        <v>5541</v>
      </c>
      <c r="C18" s="5" t="n">
        <v>6485</v>
      </c>
      <c r="D18" s="4" t="inlineStr">
        <is>
          <t xml:space="preserve"> </t>
        </is>
      </c>
    </row>
    <row r="19">
      <c r="A19" s="4" t="inlineStr">
        <is>
          <t>Segment goodwill</t>
        </is>
      </c>
      <c r="B19" s="5" t="n">
        <v>181831</v>
      </c>
      <c r="C19" s="5" t="n">
        <v>181831</v>
      </c>
      <c r="D19" s="6" t="n">
        <v>181831</v>
      </c>
    </row>
    <row r="20">
      <c r="A20" s="4" t="inlineStr">
        <is>
          <t>Segment assets</t>
        </is>
      </c>
      <c r="B20" s="5" t="n">
        <v>4949015</v>
      </c>
      <c r="C20" s="5" t="n">
        <v>4518749</v>
      </c>
      <c r="D20" s="4" t="inlineStr">
        <is>
          <t xml:space="preserve"> </t>
        </is>
      </c>
    </row>
    <row r="21">
      <c r="A21" s="4" t="inlineStr">
        <is>
          <t>Operating Segments | Excess and Surplus Lin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written premiums</t>
        </is>
      </c>
      <c r="B23" s="5" t="n">
        <v>213243</v>
      </c>
      <c r="C23" s="5" t="n">
        <v>213691</v>
      </c>
      <c r="D23" s="4" t="inlineStr">
        <is>
          <t xml:space="preserve"> </t>
        </is>
      </c>
    </row>
    <row r="24">
      <c r="A24" s="4" t="inlineStr">
        <is>
          <t>Net earned premiums</t>
        </is>
      </c>
      <c r="B24" s="5" t="n">
        <v>137028</v>
      </c>
      <c r="C24" s="5" t="n">
        <v>145623</v>
      </c>
      <c r="D24" s="4" t="inlineStr">
        <is>
          <t xml:space="preserve"> </t>
        </is>
      </c>
    </row>
    <row r="25">
      <c r="A25" s="4" t="inlineStr">
        <is>
          <t>Fee income</t>
        </is>
      </c>
      <c r="B25" s="5" t="n">
        <v>0</v>
      </c>
      <c r="C25" s="5" t="n">
        <v>0</v>
      </c>
      <c r="D25" s="4" t="inlineStr">
        <is>
          <t xml:space="preserve"> </t>
        </is>
      </c>
    </row>
    <row r="26">
      <c r="A26" s="4" t="inlineStr">
        <is>
          <t>Total incurred losses and loss and adjustment expenses</t>
        </is>
      </c>
      <c r="B26" s="5" t="n">
        <v>86876</v>
      </c>
      <c r="C26" s="5" t="n">
        <v>89603</v>
      </c>
      <c r="D26" s="4" t="inlineStr">
        <is>
          <t xml:space="preserve"> </t>
        </is>
      </c>
    </row>
    <row r="27">
      <c r="A27" s="4" t="inlineStr">
        <is>
          <t>Less: losses and loss adjustment expense - retroactive reinsurance</t>
        </is>
      </c>
      <c r="B27" s="5" t="n">
        <v>-1928</v>
      </c>
      <c r="C27" s="5" t="n">
        <v>-4002</v>
      </c>
      <c r="D27" s="4" t="inlineStr">
        <is>
          <t xml:space="preserve"> </t>
        </is>
      </c>
    </row>
    <row r="28">
      <c r="A28" s="4" t="inlineStr">
        <is>
          <t>Losses and loss adjustment expenses excluding retroactive reinsurance</t>
        </is>
      </c>
      <c r="B28" s="5" t="n">
        <v>88804</v>
      </c>
      <c r="C28" s="5" t="n">
        <v>93605</v>
      </c>
      <c r="D28" s="4" t="inlineStr">
        <is>
          <t xml:space="preserve"> </t>
        </is>
      </c>
    </row>
    <row r="29">
      <c r="A29" s="3" t="inlineStr">
        <is>
          <t>Other operating expenses:</t>
        </is>
      </c>
      <c r="B29" s="4" t="inlineStr">
        <is>
          <t xml:space="preserve"> </t>
        </is>
      </c>
      <c r="C29" s="4" t="inlineStr">
        <is>
          <t xml:space="preserve"> </t>
        </is>
      </c>
      <c r="D29" s="4" t="inlineStr">
        <is>
          <t xml:space="preserve"> </t>
        </is>
      </c>
    </row>
    <row r="30">
      <c r="A30" s="4" t="inlineStr">
        <is>
          <t>Net commissions</t>
        </is>
      </c>
      <c r="B30" s="5" t="n">
        <v>15001</v>
      </c>
      <c r="C30" s="5" t="n">
        <v>14245</v>
      </c>
      <c r="D30" s="4" t="inlineStr">
        <is>
          <t xml:space="preserve"> </t>
        </is>
      </c>
    </row>
    <row r="31">
      <c r="A31" s="4" t="inlineStr">
        <is>
          <t>Employee compensation</t>
        </is>
      </c>
      <c r="B31" s="5" t="n">
        <v>16400</v>
      </c>
      <c r="C31" s="5" t="n">
        <v>15493</v>
      </c>
      <c r="D31" s="4" t="inlineStr">
        <is>
          <t xml:space="preserve"> </t>
        </is>
      </c>
    </row>
    <row r="32">
      <c r="A32" s="4" t="inlineStr">
        <is>
          <t>All other operating expenses</t>
        </is>
      </c>
      <c r="B32" s="5" t="n">
        <v>5165</v>
      </c>
      <c r="C32" s="5" t="n">
        <v>3789</v>
      </c>
      <c r="D32" s="4" t="inlineStr">
        <is>
          <t xml:space="preserve"> </t>
        </is>
      </c>
    </row>
    <row r="33">
      <c r="A33" s="4" t="inlineStr">
        <is>
          <t>Total</t>
        </is>
      </c>
      <c r="B33" s="5" t="n">
        <v>36566</v>
      </c>
      <c r="C33" s="5" t="n">
        <v>33527</v>
      </c>
      <c r="D33" s="4" t="inlineStr">
        <is>
          <t xml:space="preserve"> </t>
        </is>
      </c>
    </row>
    <row r="34">
      <c r="A34" s="4" t="inlineStr">
        <is>
          <t>Underwriting profit (loss)</t>
        </is>
      </c>
      <c r="B34" s="5" t="n">
        <v>11658</v>
      </c>
      <c r="C34" s="5" t="n">
        <v>18491</v>
      </c>
      <c r="D34" s="4" t="inlineStr">
        <is>
          <t xml:space="preserve"> </t>
        </is>
      </c>
    </row>
    <row r="35">
      <c r="A35" s="4" t="inlineStr">
        <is>
          <t>Segment revenues</t>
        </is>
      </c>
      <c r="B35" s="5" t="n">
        <v>151536</v>
      </c>
      <c r="C35" s="5" t="n">
        <v>168921</v>
      </c>
      <c r="D35" s="4" t="inlineStr">
        <is>
          <t xml:space="preserve"> </t>
        </is>
      </c>
    </row>
    <row r="36">
      <c r="A36" s="4" t="inlineStr">
        <is>
          <t>Net investment income</t>
        </is>
      </c>
      <c r="B36" s="5" t="n">
        <v>15218</v>
      </c>
      <c r="C36" s="5" t="n">
        <v>18426</v>
      </c>
      <c r="D36" s="4" t="inlineStr">
        <is>
          <t xml:space="preserve"> </t>
        </is>
      </c>
    </row>
    <row r="37">
      <c r="A37" s="4" t="inlineStr">
        <is>
          <t>Interest expense</t>
        </is>
      </c>
      <c r="B37" s="5" t="n">
        <v>0</v>
      </c>
      <c r="C37" s="5" t="n">
        <v>0</v>
      </c>
      <c r="D37" s="4" t="inlineStr">
        <is>
          <t xml:space="preserve"> </t>
        </is>
      </c>
    </row>
    <row r="38">
      <c r="A38" s="4" t="inlineStr">
        <is>
          <t>Segment goodwill</t>
        </is>
      </c>
      <c r="B38" s="5" t="n">
        <v>181831</v>
      </c>
      <c r="C38" s="5" t="n">
        <v>181831</v>
      </c>
      <c r="D38" s="4" t="inlineStr">
        <is>
          <t xml:space="preserve"> </t>
        </is>
      </c>
    </row>
    <row r="39">
      <c r="A39" s="4" t="inlineStr">
        <is>
          <t>Segment assets</t>
        </is>
      </c>
      <c r="B39" s="5" t="n">
        <v>3523455</v>
      </c>
      <c r="C39" s="5" t="n">
        <v>3090041</v>
      </c>
      <c r="D39" s="4" t="inlineStr">
        <is>
          <t xml:space="preserve"> </t>
        </is>
      </c>
    </row>
    <row r="40">
      <c r="A40" s="4" t="inlineStr">
        <is>
          <t>Operating Segments | Specialty Admitted Insuranc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Gross written premiums</t>
        </is>
      </c>
      <c r="B42" s="5" t="n">
        <v>81118</v>
      </c>
      <c r="C42" s="5" t="n">
        <v>117119</v>
      </c>
      <c r="D42" s="4" t="inlineStr">
        <is>
          <t xml:space="preserve"> </t>
        </is>
      </c>
    </row>
    <row r="43">
      <c r="A43" s="4" t="inlineStr">
        <is>
          <t>Net earned premiums</t>
        </is>
      </c>
      <c r="B43" s="5" t="n">
        <v>14874</v>
      </c>
      <c r="C43" s="5" t="n">
        <v>26068</v>
      </c>
      <c r="D43" s="4" t="inlineStr">
        <is>
          <t xml:space="preserve"> </t>
        </is>
      </c>
    </row>
    <row r="44">
      <c r="A44" s="4" t="inlineStr">
        <is>
          <t>Fee income</t>
        </is>
      </c>
      <c r="B44" s="5" t="n">
        <v>832</v>
      </c>
      <c r="C44" s="5" t="n">
        <v>1310</v>
      </c>
      <c r="D44" s="4" t="inlineStr">
        <is>
          <t xml:space="preserve"> </t>
        </is>
      </c>
    </row>
    <row r="45">
      <c r="A45" s="4" t="inlineStr">
        <is>
          <t>Total incurred losses and loss and adjustment expenses</t>
        </is>
      </c>
      <c r="B45" s="5" t="n">
        <v>12649</v>
      </c>
      <c r="C45" s="5" t="n">
        <v>20446</v>
      </c>
      <c r="D45" s="4" t="inlineStr">
        <is>
          <t xml:space="preserve"> </t>
        </is>
      </c>
    </row>
    <row r="46">
      <c r="A46" s="4" t="inlineStr">
        <is>
          <t>Less: losses and loss adjustment expense - retroactive reinsurance</t>
        </is>
      </c>
      <c r="B46" s="5" t="n">
        <v>0</v>
      </c>
      <c r="C46" s="5" t="n">
        <v>0</v>
      </c>
      <c r="D46" s="4" t="inlineStr">
        <is>
          <t xml:space="preserve"> </t>
        </is>
      </c>
    </row>
    <row r="47">
      <c r="A47" s="4" t="inlineStr">
        <is>
          <t>Losses and loss adjustment expenses excluding retroactive reinsurance</t>
        </is>
      </c>
      <c r="B47" s="5" t="n">
        <v>12649</v>
      </c>
      <c r="C47" s="5" t="n">
        <v>20446</v>
      </c>
      <c r="D47" s="4" t="inlineStr">
        <is>
          <t xml:space="preserve"> </t>
        </is>
      </c>
    </row>
    <row r="48">
      <c r="A48" s="3" t="inlineStr">
        <is>
          <t>Other operating expenses:</t>
        </is>
      </c>
      <c r="B48" s="4" t="inlineStr">
        <is>
          <t xml:space="preserve"> </t>
        </is>
      </c>
      <c r="C48" s="4" t="inlineStr">
        <is>
          <t xml:space="preserve"> </t>
        </is>
      </c>
      <c r="D48" s="4" t="inlineStr">
        <is>
          <t xml:space="preserve"> </t>
        </is>
      </c>
    </row>
    <row r="49">
      <c r="A49" s="4" t="inlineStr">
        <is>
          <t>Net commissions</t>
        </is>
      </c>
      <c r="B49" s="5" t="n">
        <v>-2852</v>
      </c>
      <c r="C49" s="5" t="n">
        <v>-2180</v>
      </c>
      <c r="D49" s="4" t="inlineStr">
        <is>
          <t xml:space="preserve"> </t>
        </is>
      </c>
    </row>
    <row r="50">
      <c r="A50" s="4" t="inlineStr">
        <is>
          <t>Employee compensation</t>
        </is>
      </c>
      <c r="B50" s="5" t="n">
        <v>2811</v>
      </c>
      <c r="C50" s="5" t="n">
        <v>3454</v>
      </c>
      <c r="D50" s="4" t="inlineStr">
        <is>
          <t xml:space="preserve"> </t>
        </is>
      </c>
    </row>
    <row r="51">
      <c r="A51" s="4" t="inlineStr">
        <is>
          <t>All other operating expenses</t>
        </is>
      </c>
      <c r="B51" s="5" t="n">
        <v>3404</v>
      </c>
      <c r="C51" s="5" t="n">
        <v>4872</v>
      </c>
      <c r="D51" s="4" t="inlineStr">
        <is>
          <t xml:space="preserve"> </t>
        </is>
      </c>
    </row>
    <row r="52">
      <c r="A52" s="4" t="inlineStr">
        <is>
          <t>Total</t>
        </is>
      </c>
      <c r="B52" s="5" t="n">
        <v>3363</v>
      </c>
      <c r="C52" s="5" t="n">
        <v>6146</v>
      </c>
      <c r="D52" s="4" t="inlineStr">
        <is>
          <t xml:space="preserve"> </t>
        </is>
      </c>
    </row>
    <row r="53">
      <c r="A53" s="4" t="inlineStr">
        <is>
          <t>Underwriting profit (loss)</t>
        </is>
      </c>
      <c r="B53" s="5" t="n">
        <v>-306</v>
      </c>
      <c r="C53" s="5" t="n">
        <v>786</v>
      </c>
      <c r="D53" s="4" t="inlineStr">
        <is>
          <t xml:space="preserve"> </t>
        </is>
      </c>
    </row>
    <row r="54">
      <c r="A54" s="4" t="inlineStr">
        <is>
          <t>Segment revenues</t>
        </is>
      </c>
      <c r="B54" s="5" t="n">
        <v>20097</v>
      </c>
      <c r="C54" s="5" t="n">
        <v>31536</v>
      </c>
      <c r="D54" s="4" t="inlineStr">
        <is>
          <t xml:space="preserve"> </t>
        </is>
      </c>
    </row>
    <row r="55">
      <c r="A55" s="4" t="inlineStr">
        <is>
          <t>Net investment income</t>
        </is>
      </c>
      <c r="B55" s="5" t="n">
        <v>4317</v>
      </c>
      <c r="C55" s="5" t="n">
        <v>3986</v>
      </c>
      <c r="D55" s="4" t="inlineStr">
        <is>
          <t xml:space="preserve"> </t>
        </is>
      </c>
    </row>
    <row r="56">
      <c r="A56" s="4" t="inlineStr">
        <is>
          <t>Interest expense</t>
        </is>
      </c>
      <c r="B56" s="5" t="n">
        <v>0</v>
      </c>
      <c r="C56" s="5" t="n">
        <v>0</v>
      </c>
      <c r="D56" s="4" t="inlineStr">
        <is>
          <t xml:space="preserve"> </t>
        </is>
      </c>
    </row>
    <row r="57">
      <c r="A57" s="4" t="inlineStr">
        <is>
          <t>Segment goodwill</t>
        </is>
      </c>
      <c r="B57" s="5" t="n">
        <v>0</v>
      </c>
      <c r="C57" s="5" t="n">
        <v>0</v>
      </c>
      <c r="D57" s="4" t="inlineStr">
        <is>
          <t xml:space="preserve"> </t>
        </is>
      </c>
    </row>
    <row r="58">
      <c r="A58" s="4" t="inlineStr">
        <is>
          <t>Segment assets</t>
        </is>
      </c>
      <c r="B58" s="5" t="n">
        <v>1359670</v>
      </c>
      <c r="C58" s="5" t="n">
        <v>1385563</v>
      </c>
      <c r="D58" s="4" t="inlineStr">
        <is>
          <t xml:space="preserve"> </t>
        </is>
      </c>
    </row>
    <row r="59">
      <c r="A59" s="4" t="inlineStr">
        <is>
          <t>Corporate and Other | Corporate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ross written premiums</t>
        </is>
      </c>
      <c r="B61" s="5" t="n">
        <v>0</v>
      </c>
      <c r="C61" s="5" t="n">
        <v>0</v>
      </c>
      <c r="D61" s="4" t="inlineStr">
        <is>
          <t xml:space="preserve"> </t>
        </is>
      </c>
    </row>
    <row r="62">
      <c r="A62" s="4" t="inlineStr">
        <is>
          <t>Net earned premiums</t>
        </is>
      </c>
      <c r="B62" s="5" t="n">
        <v>0</v>
      </c>
      <c r="C62" s="5" t="n">
        <v>0</v>
      </c>
      <c r="D62" s="4" t="inlineStr">
        <is>
          <t xml:space="preserve"> </t>
        </is>
      </c>
    </row>
    <row r="63">
      <c r="A63" s="4" t="inlineStr">
        <is>
          <t>Fee income</t>
        </is>
      </c>
      <c r="B63" s="5" t="n">
        <v>0</v>
      </c>
      <c r="C63" s="5" t="n">
        <v>0</v>
      </c>
      <c r="D63" s="4" t="inlineStr">
        <is>
          <t xml:space="preserve"> </t>
        </is>
      </c>
    </row>
    <row r="64">
      <c r="A64" s="4" t="inlineStr">
        <is>
          <t>Total incurred losses and loss and adjustment expenses</t>
        </is>
      </c>
      <c r="B64" s="5" t="n">
        <v>0</v>
      </c>
      <c r="C64" s="5" t="n">
        <v>0</v>
      </c>
      <c r="D64" s="4" t="inlineStr">
        <is>
          <t xml:space="preserve"> </t>
        </is>
      </c>
    </row>
    <row r="65">
      <c r="A65" s="4" t="inlineStr">
        <is>
          <t>Less: losses and loss adjustment expense - retroactive reinsurance</t>
        </is>
      </c>
      <c r="B65" s="5" t="n">
        <v>0</v>
      </c>
      <c r="C65" s="5" t="n">
        <v>0</v>
      </c>
      <c r="D65" s="4" t="inlineStr">
        <is>
          <t xml:space="preserve"> </t>
        </is>
      </c>
    </row>
    <row r="66">
      <c r="A66" s="4" t="inlineStr">
        <is>
          <t>Losses and loss adjustment expenses excluding retroactive reinsurance</t>
        </is>
      </c>
      <c r="B66" s="5" t="n">
        <v>0</v>
      </c>
      <c r="C66" s="5" t="n">
        <v>0</v>
      </c>
      <c r="D66" s="4" t="inlineStr">
        <is>
          <t xml:space="preserve"> </t>
        </is>
      </c>
    </row>
    <row r="67">
      <c r="A67" s="3" t="inlineStr">
        <is>
          <t>Other operating expenses:</t>
        </is>
      </c>
      <c r="B67" s="4" t="inlineStr">
        <is>
          <t xml:space="preserve"> </t>
        </is>
      </c>
      <c r="C67" s="4" t="inlineStr">
        <is>
          <t xml:space="preserve"> </t>
        </is>
      </c>
      <c r="D67" s="4" t="inlineStr">
        <is>
          <t xml:space="preserve"> </t>
        </is>
      </c>
    </row>
    <row r="68">
      <c r="A68" s="4" t="inlineStr">
        <is>
          <t>Net commissions</t>
        </is>
      </c>
      <c r="B68" s="5" t="n">
        <v>0</v>
      </c>
      <c r="C68" s="5" t="n">
        <v>0</v>
      </c>
      <c r="D68" s="4" t="inlineStr">
        <is>
          <t xml:space="preserve"> </t>
        </is>
      </c>
    </row>
    <row r="69">
      <c r="A69" s="4" t="inlineStr">
        <is>
          <t>Employee compensation</t>
        </is>
      </c>
      <c r="B69" s="5" t="n">
        <v>8449</v>
      </c>
      <c r="C69" s="5" t="n">
        <v>7851</v>
      </c>
      <c r="D69" s="4" t="inlineStr">
        <is>
          <t xml:space="preserve"> </t>
        </is>
      </c>
    </row>
    <row r="70">
      <c r="A70" s="4" t="inlineStr">
        <is>
          <t>All other operating expenses</t>
        </is>
      </c>
      <c r="B70" s="5" t="n">
        <v>2182</v>
      </c>
      <c r="C70" s="5" t="n">
        <v>3286</v>
      </c>
      <c r="D70" s="4" t="inlineStr">
        <is>
          <t xml:space="preserve"> </t>
        </is>
      </c>
    </row>
    <row r="71">
      <c r="A71" s="4" t="inlineStr">
        <is>
          <t>Total</t>
        </is>
      </c>
      <c r="B71" s="5" t="n">
        <v>10631</v>
      </c>
      <c r="C71" s="5" t="n">
        <v>11137</v>
      </c>
      <c r="D71" s="4" t="inlineStr">
        <is>
          <t xml:space="preserve"> </t>
        </is>
      </c>
    </row>
    <row r="72">
      <c r="A72" s="4" t="inlineStr">
        <is>
          <t>Underwriting profit (loss)</t>
        </is>
      </c>
      <c r="B72" s="5" t="n">
        <v>-10631</v>
      </c>
      <c r="C72" s="5" t="n">
        <v>-11137</v>
      </c>
      <c r="D72" s="4" t="inlineStr">
        <is>
          <t xml:space="preserve"> </t>
        </is>
      </c>
    </row>
    <row r="73">
      <c r="A73" s="4" t="inlineStr">
        <is>
          <t>Segment revenues</t>
        </is>
      </c>
      <c r="B73" s="5" t="n">
        <v>656</v>
      </c>
      <c r="C73" s="5" t="n">
        <v>670</v>
      </c>
      <c r="D73" s="4" t="inlineStr">
        <is>
          <t xml:space="preserve"> </t>
        </is>
      </c>
    </row>
    <row r="74">
      <c r="A74" s="4" t="inlineStr">
        <is>
          <t>Net investment income</t>
        </is>
      </c>
      <c r="B74" s="5" t="n">
        <v>473</v>
      </c>
      <c r="C74" s="5" t="n">
        <v>220</v>
      </c>
      <c r="D74" s="4" t="inlineStr">
        <is>
          <t xml:space="preserve"> </t>
        </is>
      </c>
    </row>
    <row r="75">
      <c r="A75" s="4" t="inlineStr">
        <is>
          <t>Interest expense</t>
        </is>
      </c>
      <c r="B75" s="5" t="n">
        <v>5541</v>
      </c>
      <c r="C75" s="5" t="n">
        <v>6485</v>
      </c>
      <c r="D75" s="4" t="inlineStr">
        <is>
          <t xml:space="preserve"> </t>
        </is>
      </c>
    </row>
    <row r="76">
      <c r="A76" s="4" t="inlineStr">
        <is>
          <t>Segment goodwill</t>
        </is>
      </c>
      <c r="B76" s="5" t="n">
        <v>0</v>
      </c>
      <c r="C76" s="5" t="n">
        <v>0</v>
      </c>
      <c r="D76" s="4" t="inlineStr">
        <is>
          <t xml:space="preserve"> </t>
        </is>
      </c>
    </row>
    <row r="77">
      <c r="A77" s="4" t="inlineStr">
        <is>
          <t>Segment assets</t>
        </is>
      </c>
      <c r="B77" s="6" t="n">
        <v>65890</v>
      </c>
      <c r="C77" s="6" t="n">
        <v>43145</v>
      </c>
      <c r="D7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Segments by Individual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underwriting profit of operating segments</t>
        </is>
      </c>
      <c r="B4" s="6" t="n">
        <v>11352</v>
      </c>
      <c r="C4" s="6" t="n">
        <v>19277</v>
      </c>
    </row>
    <row r="5">
      <c r="A5" s="4" t="inlineStr">
        <is>
          <t>Other operating expenses of the Corporate and Other segment</t>
        </is>
      </c>
      <c r="B5" s="5" t="n">
        <v>-10631</v>
      </c>
      <c r="C5" s="5" t="n">
        <v>-11137</v>
      </c>
    </row>
    <row r="6">
      <c r="A6" s="4" t="inlineStr">
        <is>
          <t>Underwriting profit</t>
        </is>
      </c>
      <c r="B6" s="5" t="n">
        <v>721</v>
      </c>
      <c r="C6" s="5" t="n">
        <v>8140</v>
      </c>
    </row>
    <row r="7">
      <c r="A7" s="4" t="inlineStr">
        <is>
          <t>Losses and loss adjustment expenses – retroactive reinsurance</t>
        </is>
      </c>
      <c r="B7" s="5" t="n">
        <v>1928</v>
      </c>
      <c r="C7" s="5" t="n">
        <v>4002</v>
      </c>
    </row>
    <row r="8">
      <c r="A8" s="4" t="inlineStr">
        <is>
          <t>Net investment income</t>
        </is>
      </c>
      <c r="B8" s="5" t="n">
        <v>20008</v>
      </c>
      <c r="C8" s="5" t="n">
        <v>22632</v>
      </c>
    </row>
    <row r="9">
      <c r="A9" s="4" t="inlineStr">
        <is>
          <t>Net realized and unrealized (losses) gains on investments</t>
        </is>
      </c>
      <c r="B9" s="5" t="n">
        <v>-1371</v>
      </c>
      <c r="C9" s="5" t="n">
        <v>4583</v>
      </c>
    </row>
    <row r="10">
      <c r="A10" s="4" t="inlineStr">
        <is>
          <t>Other income and expenses</t>
        </is>
      </c>
      <c r="B10" s="5" t="n">
        <v>355</v>
      </c>
      <c r="C10" s="5" t="n">
        <v>179</v>
      </c>
    </row>
    <row r="11">
      <c r="A11" s="4" t="inlineStr">
        <is>
          <t>Interest expense</t>
        </is>
      </c>
      <c r="B11" s="5" t="n">
        <v>-5541</v>
      </c>
      <c r="C11" s="5" t="n">
        <v>-6485</v>
      </c>
    </row>
    <row r="12">
      <c r="A12" s="4" t="inlineStr">
        <is>
          <t>Amortization of intangible assets</t>
        </is>
      </c>
      <c r="B12" s="5" t="n">
        <v>-91</v>
      </c>
      <c r="C12" s="5" t="n">
        <v>-91</v>
      </c>
    </row>
    <row r="13">
      <c r="A13" s="4" t="inlineStr">
        <is>
          <t>Income from continuing operations before income taxes</t>
        </is>
      </c>
      <c r="B13" s="5" t="n">
        <v>16009</v>
      </c>
      <c r="C13" s="5" t="n">
        <v>32960</v>
      </c>
    </row>
    <row r="14">
      <c r="A14" s="4" t="inlineStr">
        <is>
          <t>Excess and Surplus Lin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underwriting profit of operating segments</t>
        </is>
      </c>
      <c r="B16" s="5" t="n">
        <v>11658</v>
      </c>
      <c r="C16" s="5" t="n">
        <v>18491</v>
      </c>
    </row>
    <row r="17">
      <c r="A17" s="4" t="inlineStr">
        <is>
          <t>Excess and Surplus Lines | Commercial Auto LPT And E&amp;S AD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sses and loss adjustment expenses – retroactive reinsurance</t>
        </is>
      </c>
      <c r="B19" s="5" t="n">
        <v>1928</v>
      </c>
      <c r="C19" s="5" t="n">
        <v>4002</v>
      </c>
    </row>
    <row r="20">
      <c r="A20" s="4" t="inlineStr">
        <is>
          <t>Specialty Admitted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underwriting profit of operating segments</t>
        </is>
      </c>
      <c r="B22" s="6" t="n">
        <v>-306</v>
      </c>
      <c r="C22" s="6" t="n">
        <v>7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and Other Expenses - Schedule of Other Operating Expenses (Details) - USD ($) $ in Thousands</t>
        </is>
      </c>
      <c r="B1" s="2" t="inlineStr">
        <is>
          <t>3 Months Ended</t>
        </is>
      </c>
    </row>
    <row r="2">
      <c r="B2" s="2" t="inlineStr">
        <is>
          <t>Mar. 31, 2025</t>
        </is>
      </c>
      <c r="C2" s="2" t="inlineStr">
        <is>
          <t>Mar. 31, 2024</t>
        </is>
      </c>
    </row>
    <row r="3">
      <c r="A3" s="3" t="inlineStr">
        <is>
          <t>Other Operating Expenses and Other Expenses [Abstract]</t>
        </is>
      </c>
      <c r="B3" s="4" t="inlineStr">
        <is>
          <t xml:space="preserve"> </t>
        </is>
      </c>
      <c r="C3" s="4" t="inlineStr">
        <is>
          <t xml:space="preserve"> </t>
        </is>
      </c>
    </row>
    <row r="4">
      <c r="A4" s="4" t="inlineStr">
        <is>
          <t>Amortization of policy acquisition costs</t>
        </is>
      </c>
      <c r="B4" s="6" t="n">
        <v>17540</v>
      </c>
      <c r="C4" s="6" t="n">
        <v>18040</v>
      </c>
    </row>
    <row r="5">
      <c r="A5" s="4" t="inlineStr">
        <is>
          <t>Other underwriting expenses of the operating segments</t>
        </is>
      </c>
      <c r="B5" s="5" t="n">
        <v>22389</v>
      </c>
      <c r="C5" s="5" t="n">
        <v>21633</v>
      </c>
    </row>
    <row r="6">
      <c r="A6" s="4" t="inlineStr">
        <is>
          <t>Other operating expenses of the Corporate and Other segment</t>
        </is>
      </c>
      <c r="B6" s="5" t="n">
        <v>10631</v>
      </c>
      <c r="C6" s="5" t="n">
        <v>11137</v>
      </c>
    </row>
    <row r="7">
      <c r="A7" s="4" t="inlineStr">
        <is>
          <t>Total</t>
        </is>
      </c>
      <c r="B7" s="6" t="n">
        <v>50560</v>
      </c>
      <c r="C7" s="6" t="n">
        <v>508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27" customWidth="1" min="5" max="5"/>
    <col width="17" customWidth="1" min="6" max="6"/>
    <col width="37" customWidth="1" min="7" max="7"/>
  </cols>
  <sheetData>
    <row r="1">
      <c r="A1" s="1" t="inlineStr">
        <is>
          <t>Condensed Consolidated Statements of Changes in Shareholders' Equity (Unaudited) - USD ($) $ in Thousands</t>
        </is>
      </c>
      <c r="B1" s="2" t="inlineStr">
        <is>
          <t>Total</t>
        </is>
      </c>
      <c r="C1" s="2" t="inlineStr">
        <is>
          <t>Common Shares (Par)</t>
        </is>
      </c>
      <c r="D1" s="2" t="inlineStr">
        <is>
          <t>Preferred Shares (Par)</t>
        </is>
      </c>
      <c r="E1" s="2" t="inlineStr">
        <is>
          <t>Additional Paid-in Capital</t>
        </is>
      </c>
      <c r="F1" s="2" t="inlineStr">
        <is>
          <t>Retained Deficit</t>
        </is>
      </c>
      <c r="G1" s="2" t="inlineStr">
        <is>
          <t>Accumulated Other Comprehensive Loss</t>
        </is>
      </c>
    </row>
    <row r="2">
      <c r="A2" s="4" t="inlineStr">
        <is>
          <t>Balance (in shares) at Dec. 31, 2023</t>
        </is>
      </c>
      <c r="B2" s="4" t="inlineStr">
        <is>
          <t xml:space="preserve"> </t>
        </is>
      </c>
      <c r="C2" s="5" t="n">
        <v>37641563</v>
      </c>
      <c r="D2" s="4" t="inlineStr">
        <is>
          <t xml:space="preserve"> </t>
        </is>
      </c>
      <c r="E2" s="4" t="inlineStr">
        <is>
          <t xml:space="preserve"> </t>
        </is>
      </c>
      <c r="F2" s="4" t="inlineStr">
        <is>
          <t xml:space="preserve"> </t>
        </is>
      </c>
      <c r="G2" s="4" t="inlineStr">
        <is>
          <t xml:space="preserve"> </t>
        </is>
      </c>
    </row>
    <row r="3">
      <c r="A3" s="4" t="inlineStr">
        <is>
          <t>Balance at Dec. 31, 2023</t>
        </is>
      </c>
      <c r="B3" s="6" t="n">
        <v>534621</v>
      </c>
      <c r="C3" s="6" t="n">
        <v>7</v>
      </c>
      <c r="D3" s="6" t="n">
        <v>0</v>
      </c>
      <c r="E3" s="6" t="n">
        <v>876240</v>
      </c>
      <c r="F3" s="6" t="n">
        <v>-277905</v>
      </c>
      <c r="G3" s="6" t="n">
        <v>-637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403</v>
      </c>
      <c r="C5" s="4" t="inlineStr">
        <is>
          <t xml:space="preserve"> </t>
        </is>
      </c>
      <c r="D5" s="4" t="inlineStr">
        <is>
          <t xml:space="preserve"> </t>
        </is>
      </c>
      <c r="E5" s="4" t="inlineStr">
        <is>
          <t xml:space="preserve"> </t>
        </is>
      </c>
      <c r="F5" s="5" t="n">
        <v>15403</v>
      </c>
      <c r="G5" s="4" t="inlineStr">
        <is>
          <t xml:space="preserve"> </t>
        </is>
      </c>
    </row>
    <row r="6">
      <c r="A6" s="4" t="inlineStr">
        <is>
          <t>Other comprehensive income (loss)</t>
        </is>
      </c>
      <c r="B6" s="5" t="n">
        <v>-7773</v>
      </c>
      <c r="C6" s="4" t="inlineStr">
        <is>
          <t xml:space="preserve"> </t>
        </is>
      </c>
      <c r="D6" s="4" t="inlineStr">
        <is>
          <t xml:space="preserve"> </t>
        </is>
      </c>
      <c r="E6" s="4" t="inlineStr">
        <is>
          <t xml:space="preserve"> </t>
        </is>
      </c>
      <c r="F6" s="4" t="inlineStr">
        <is>
          <t xml:space="preserve"> </t>
        </is>
      </c>
      <c r="G6" s="5" t="n">
        <v>-7773</v>
      </c>
    </row>
    <row r="7">
      <c r="A7" s="4" t="inlineStr">
        <is>
          <t>Vesting of RSUs (in shares)</t>
        </is>
      </c>
      <c r="B7" s="4" t="inlineStr">
        <is>
          <t xml:space="preserve"> </t>
        </is>
      </c>
      <c r="C7" s="5" t="n">
        <v>180777</v>
      </c>
      <c r="D7" s="4" t="inlineStr">
        <is>
          <t xml:space="preserve"> </t>
        </is>
      </c>
      <c r="E7" s="4" t="inlineStr">
        <is>
          <t xml:space="preserve"> </t>
        </is>
      </c>
      <c r="F7" s="4" t="inlineStr">
        <is>
          <t xml:space="preserve"> </t>
        </is>
      </c>
      <c r="G7" s="4" t="inlineStr">
        <is>
          <t xml:space="preserve"> </t>
        </is>
      </c>
    </row>
    <row r="8">
      <c r="A8" s="4" t="inlineStr">
        <is>
          <t>Vesting of RSUs</t>
        </is>
      </c>
      <c r="B8" s="5" t="n">
        <v>-824</v>
      </c>
      <c r="C8" s="4" t="inlineStr">
        <is>
          <t xml:space="preserve"> </t>
        </is>
      </c>
      <c r="D8" s="4" t="inlineStr">
        <is>
          <t xml:space="preserve"> </t>
        </is>
      </c>
      <c r="E8" s="5" t="n">
        <v>-824</v>
      </c>
      <c r="F8" s="4" t="inlineStr">
        <is>
          <t xml:space="preserve"> </t>
        </is>
      </c>
      <c r="G8" s="4" t="inlineStr">
        <is>
          <t xml:space="preserve"> </t>
        </is>
      </c>
    </row>
    <row r="9">
      <c r="A9" s="4" t="inlineStr">
        <is>
          <t>Compensation expense under share incentive plans</t>
        </is>
      </c>
      <c r="B9" s="5" t="n">
        <v>2675</v>
      </c>
      <c r="C9" s="4" t="inlineStr">
        <is>
          <t xml:space="preserve"> </t>
        </is>
      </c>
      <c r="D9" s="4" t="inlineStr">
        <is>
          <t xml:space="preserve"> </t>
        </is>
      </c>
      <c r="E9" s="5" t="n">
        <v>2675</v>
      </c>
      <c r="F9" s="4" t="inlineStr">
        <is>
          <t xml:space="preserve"> </t>
        </is>
      </c>
      <c r="G9" s="4" t="inlineStr">
        <is>
          <t xml:space="preserve"> </t>
        </is>
      </c>
    </row>
    <row r="10">
      <c r="A10" s="4" t="inlineStr">
        <is>
          <t>Dividends on Series A preferred shares</t>
        </is>
      </c>
      <c r="B10" s="5" t="n">
        <v>-2625</v>
      </c>
      <c r="C10" s="4" t="inlineStr">
        <is>
          <t xml:space="preserve"> </t>
        </is>
      </c>
      <c r="D10" s="4" t="inlineStr">
        <is>
          <t xml:space="preserve"> </t>
        </is>
      </c>
      <c r="E10" s="4" t="inlineStr">
        <is>
          <t xml:space="preserve"> </t>
        </is>
      </c>
      <c r="F10" s="5" t="n">
        <v>-2625</v>
      </c>
      <c r="G10" s="4" t="inlineStr">
        <is>
          <t xml:space="preserve"> </t>
        </is>
      </c>
    </row>
    <row r="11">
      <c r="A11" s="4" t="inlineStr">
        <is>
          <t>Dividends on common shares</t>
        </is>
      </c>
      <c r="B11" s="5" t="n">
        <v>-1940</v>
      </c>
      <c r="C11" s="4" t="inlineStr">
        <is>
          <t xml:space="preserve"> </t>
        </is>
      </c>
      <c r="D11" s="4" t="inlineStr">
        <is>
          <t xml:space="preserve"> </t>
        </is>
      </c>
      <c r="E11" s="4" t="inlineStr">
        <is>
          <t xml:space="preserve"> </t>
        </is>
      </c>
      <c r="F11" s="5" t="n">
        <v>-1940</v>
      </c>
      <c r="G11" s="4" t="inlineStr">
        <is>
          <t xml:space="preserve"> </t>
        </is>
      </c>
    </row>
    <row r="12">
      <c r="A12" s="4" t="inlineStr">
        <is>
          <t>Balance (in shares) at Mar. 31, 2024</t>
        </is>
      </c>
      <c r="B12" s="4" t="inlineStr">
        <is>
          <t xml:space="preserve"> </t>
        </is>
      </c>
      <c r="C12" s="5" t="n">
        <v>37822340</v>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539537</v>
      </c>
      <c r="C13" s="6" t="n">
        <v>7</v>
      </c>
      <c r="D13" s="5" t="n">
        <v>0</v>
      </c>
      <c r="E13" s="5" t="n">
        <v>878091</v>
      </c>
      <c r="F13" s="5" t="n">
        <v>-267067</v>
      </c>
      <c r="G13" s="5" t="n">
        <v>-71494</v>
      </c>
    </row>
    <row r="14">
      <c r="A14" s="4" t="inlineStr">
        <is>
          <t>Balance (in shares) at Dec. 31, 2024</t>
        </is>
      </c>
      <c r="B14" s="5" t="n">
        <v>45644318</v>
      </c>
      <c r="C14" s="5" t="n">
        <v>45644318</v>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460915</v>
      </c>
      <c r="C15" s="6" t="n">
        <v>9</v>
      </c>
      <c r="D15" s="5" t="n">
        <v>0</v>
      </c>
      <c r="E15" s="5" t="n">
        <v>933311</v>
      </c>
      <c r="F15" s="5" t="n">
        <v>-402408</v>
      </c>
      <c r="G15" s="5" t="n">
        <v>-6999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9574</v>
      </c>
      <c r="C17" s="4" t="inlineStr">
        <is>
          <t xml:space="preserve"> </t>
        </is>
      </c>
      <c r="D17" s="4" t="inlineStr">
        <is>
          <t xml:space="preserve"> </t>
        </is>
      </c>
      <c r="E17" s="4" t="inlineStr">
        <is>
          <t xml:space="preserve"> </t>
        </is>
      </c>
      <c r="F17" s="5" t="n">
        <v>9574</v>
      </c>
      <c r="G17" s="4" t="inlineStr">
        <is>
          <t xml:space="preserve"> </t>
        </is>
      </c>
    </row>
    <row r="18">
      <c r="A18" s="4" t="inlineStr">
        <is>
          <t>Other comprehensive income (loss)</t>
        </is>
      </c>
      <c r="B18" s="5" t="n">
        <v>14322</v>
      </c>
      <c r="C18" s="4" t="inlineStr">
        <is>
          <t xml:space="preserve"> </t>
        </is>
      </c>
      <c r="D18" s="4" t="inlineStr">
        <is>
          <t xml:space="preserve"> </t>
        </is>
      </c>
      <c r="E18" s="4" t="inlineStr">
        <is>
          <t xml:space="preserve"> </t>
        </is>
      </c>
      <c r="F18" s="4" t="inlineStr">
        <is>
          <t xml:space="preserve"> </t>
        </is>
      </c>
      <c r="G18" s="5" t="n">
        <v>14322</v>
      </c>
    </row>
    <row r="19">
      <c r="A19" s="4" t="inlineStr">
        <is>
          <t>Vesting of RSUs (in shares)</t>
        </is>
      </c>
      <c r="B19" s="4" t="inlineStr">
        <is>
          <t xml:space="preserve"> </t>
        </is>
      </c>
      <c r="C19" s="5" t="n">
        <v>248388</v>
      </c>
      <c r="D19" s="4" t="inlineStr">
        <is>
          <t xml:space="preserve"> </t>
        </is>
      </c>
      <c r="E19" s="4" t="inlineStr">
        <is>
          <t xml:space="preserve"> </t>
        </is>
      </c>
      <c r="F19" s="4" t="inlineStr">
        <is>
          <t xml:space="preserve"> </t>
        </is>
      </c>
      <c r="G19" s="4" t="inlineStr">
        <is>
          <t xml:space="preserve"> </t>
        </is>
      </c>
    </row>
    <row r="20">
      <c r="A20" s="4" t="inlineStr">
        <is>
          <t>Vesting of RSUs</t>
        </is>
      </c>
      <c r="B20" s="5" t="n">
        <v>-545</v>
      </c>
      <c r="C20" s="4" t="inlineStr">
        <is>
          <t xml:space="preserve"> </t>
        </is>
      </c>
      <c r="D20" s="4" t="inlineStr">
        <is>
          <t xml:space="preserve"> </t>
        </is>
      </c>
      <c r="E20" s="5" t="n">
        <v>-545</v>
      </c>
      <c r="F20" s="4" t="inlineStr">
        <is>
          <t xml:space="preserve"> </t>
        </is>
      </c>
      <c r="G20" s="4" t="inlineStr">
        <is>
          <t xml:space="preserve"> </t>
        </is>
      </c>
    </row>
    <row r="21">
      <c r="A21" s="4" t="inlineStr">
        <is>
          <t>Compensation expense under share incentive plans</t>
        </is>
      </c>
      <c r="B21" s="5" t="n">
        <v>2660</v>
      </c>
      <c r="C21" s="4" t="inlineStr">
        <is>
          <t xml:space="preserve"> </t>
        </is>
      </c>
      <c r="D21" s="4" t="inlineStr">
        <is>
          <t xml:space="preserve"> </t>
        </is>
      </c>
      <c r="E21" s="5" t="n">
        <v>2660</v>
      </c>
      <c r="F21" s="4" t="inlineStr">
        <is>
          <t xml:space="preserve"> </t>
        </is>
      </c>
      <c r="G21" s="4" t="inlineStr">
        <is>
          <t xml:space="preserve"> </t>
        </is>
      </c>
    </row>
    <row r="22">
      <c r="A22" s="4" t="inlineStr">
        <is>
          <t>Dividends on Series A preferred shares</t>
        </is>
      </c>
      <c r="B22" s="5" t="n">
        <v>-1969</v>
      </c>
      <c r="C22" s="4" t="inlineStr">
        <is>
          <t xml:space="preserve"> </t>
        </is>
      </c>
      <c r="D22" s="4" t="inlineStr">
        <is>
          <t xml:space="preserve"> </t>
        </is>
      </c>
      <c r="E22" s="4" t="inlineStr">
        <is>
          <t xml:space="preserve"> </t>
        </is>
      </c>
      <c r="F22" s="5" t="n">
        <v>-1969</v>
      </c>
      <c r="G22" s="4" t="inlineStr">
        <is>
          <t xml:space="preserve"> </t>
        </is>
      </c>
    </row>
    <row r="23">
      <c r="A23" s="4" t="inlineStr">
        <is>
          <t>Dividends on common shares</t>
        </is>
      </c>
      <c r="B23" s="6" t="n">
        <v>-477</v>
      </c>
      <c r="C23" s="4" t="inlineStr">
        <is>
          <t xml:space="preserve"> </t>
        </is>
      </c>
      <c r="D23" s="4" t="inlineStr">
        <is>
          <t xml:space="preserve"> </t>
        </is>
      </c>
      <c r="E23" s="4" t="inlineStr">
        <is>
          <t xml:space="preserve"> </t>
        </is>
      </c>
      <c r="F23" s="5" t="n">
        <v>-477</v>
      </c>
      <c r="G23" s="4" t="inlineStr">
        <is>
          <t xml:space="preserve"> </t>
        </is>
      </c>
    </row>
    <row r="24">
      <c r="A24" s="4" t="inlineStr">
        <is>
          <t>Balance (in shares) at Mar. 31, 2025</t>
        </is>
      </c>
      <c r="B24" s="5" t="n">
        <v>45892706</v>
      </c>
      <c r="C24" s="5" t="n">
        <v>45892706</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484480</v>
      </c>
      <c r="C25" s="6" t="n">
        <v>9</v>
      </c>
      <c r="D25" s="6" t="n">
        <v>0</v>
      </c>
      <c r="E25" s="6" t="n">
        <v>935426</v>
      </c>
      <c r="F25" s="6" t="n">
        <v>-395280</v>
      </c>
      <c r="G25" s="6" t="n">
        <v>-55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and Other Expenses - Narrative (Details) - USD ($) $ in Thousands</t>
        </is>
      </c>
      <c r="B1" s="2" t="inlineStr">
        <is>
          <t>3 Months Ended</t>
        </is>
      </c>
    </row>
    <row r="2">
      <c r="B2" s="2" t="inlineStr">
        <is>
          <t>Mar. 31, 2025</t>
        </is>
      </c>
      <c r="C2" s="2" t="inlineStr">
        <is>
          <t>Mar. 31, 2024</t>
        </is>
      </c>
    </row>
    <row r="3">
      <c r="A3" s="3" t="inlineStr">
        <is>
          <t>Other Operating Expenses and Other Expenses [Abstract]</t>
        </is>
      </c>
      <c r="B3" s="4" t="inlineStr">
        <is>
          <t xml:space="preserve"> </t>
        </is>
      </c>
      <c r="C3" s="4" t="inlineStr">
        <is>
          <t xml:space="preserve"> </t>
        </is>
      </c>
    </row>
    <row r="4">
      <c r="A4" s="4" t="inlineStr">
        <is>
          <t>Other expenses</t>
        </is>
      </c>
      <c r="B4" s="6" t="n">
        <v>563</v>
      </c>
      <c r="C4" s="6" t="n">
        <v>7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enior Debt (Details) - USD ($)</t>
        </is>
      </c>
      <c r="B1" s="2" t="inlineStr">
        <is>
          <t>Jan. 27,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Amount outstanding on line of credit</t>
        </is>
      </c>
      <c r="B3" s="4" t="inlineStr">
        <is>
          <t xml:space="preserve"> </t>
        </is>
      </c>
      <c r="C3" s="6" t="n">
        <v>225800000</v>
      </c>
      <c r="D3" s="6" t="n">
        <v>200800000</v>
      </c>
    </row>
    <row r="4">
      <c r="A4" s="4" t="inlineStr">
        <is>
          <t>2013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current capacity</t>
        </is>
      </c>
      <c r="B6" s="6" t="n">
        <v>257500000</v>
      </c>
      <c r="C6" s="4" t="inlineStr">
        <is>
          <t xml:space="preserve"> </t>
        </is>
      </c>
      <c r="D6" s="4" t="inlineStr">
        <is>
          <t xml:space="preserve"> </t>
        </is>
      </c>
    </row>
    <row r="7">
      <c r="A7" s="4" t="inlineStr">
        <is>
          <t>2013 Facility | Un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unsecured revolver</t>
        </is>
      </c>
      <c r="B9" s="5" t="n">
        <v>25000000</v>
      </c>
      <c r="C9" s="4" t="inlineStr">
        <is>
          <t xml:space="preserve"> </t>
        </is>
      </c>
      <c r="D9" s="4" t="inlineStr">
        <is>
          <t xml:space="preserve"> </t>
        </is>
      </c>
    </row>
    <row r="10">
      <c r="A10" s="4" t="inlineStr">
        <is>
          <t>Line of credit maximum capacity</t>
        </is>
      </c>
      <c r="B10" s="5" t="n">
        <v>212500000</v>
      </c>
      <c r="C10" s="4" t="inlineStr">
        <is>
          <t xml:space="preserve"> </t>
        </is>
      </c>
      <c r="D10" s="4" t="inlineStr">
        <is>
          <t xml:space="preserve"> </t>
        </is>
      </c>
    </row>
    <row r="11">
      <c r="A11" s="4" t="inlineStr">
        <is>
          <t>Amount outstanding on line of credit</t>
        </is>
      </c>
      <c r="B11" s="4" t="inlineStr">
        <is>
          <t xml:space="preserve"> </t>
        </is>
      </c>
      <c r="C11" s="5" t="n">
        <v>210800000</v>
      </c>
      <c r="D11" s="4" t="inlineStr">
        <is>
          <t xml:space="preserve"> </t>
        </is>
      </c>
    </row>
    <row r="12">
      <c r="A12" s="4" t="inlineStr">
        <is>
          <t>2013 Facility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maximum capacity</t>
        </is>
      </c>
      <c r="B14" s="6" t="n">
        <v>45000000</v>
      </c>
      <c r="C14" s="4" t="inlineStr">
        <is>
          <t xml:space="preserve"> </t>
        </is>
      </c>
      <c r="D14" s="4" t="inlineStr">
        <is>
          <t xml:space="preserve"> </t>
        </is>
      </c>
    </row>
    <row r="15">
      <c r="A15" s="4" t="inlineStr">
        <is>
          <t>Amount of letters of credit issued</t>
        </is>
      </c>
      <c r="B15" s="4" t="inlineStr">
        <is>
          <t xml:space="preserve"> </t>
        </is>
      </c>
      <c r="C15" s="6" t="n">
        <v>1300000</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Fair Value on a Recurring Basis (Details) - USD ($) $ in Thousands</t>
        </is>
      </c>
      <c r="B1" s="2" t="inlineStr">
        <is>
          <t>Mar. 31, 2025</t>
        </is>
      </c>
      <c r="C1" s="2" t="inlineStr">
        <is>
          <t>Dec. 31, 2024</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259627</v>
      </c>
      <c r="C3" s="6" t="n">
        <v>1189733</v>
      </c>
    </row>
    <row r="4">
      <c r="A4" s="3" t="inlineStr">
        <is>
          <t>Equity securities:</t>
        </is>
      </c>
      <c r="B4" s="4" t="inlineStr">
        <is>
          <t xml:space="preserve"> </t>
        </is>
      </c>
      <c r="C4" s="4" t="inlineStr">
        <is>
          <t xml:space="preserve"> </t>
        </is>
      </c>
    </row>
    <row r="5">
      <c r="A5" s="4" t="inlineStr">
        <is>
          <t>Bank loan participations</t>
        </is>
      </c>
      <c r="B5" s="5" t="n">
        <v>144014</v>
      </c>
      <c r="C5" s="5" t="n">
        <v>142410</v>
      </c>
    </row>
    <row r="6">
      <c r="A6" s="4" t="inlineStr">
        <is>
          <t>Short-term investments</t>
        </is>
      </c>
      <c r="B6" s="5" t="n">
        <v>79091</v>
      </c>
      <c r="C6" s="5" t="n">
        <v>97074</v>
      </c>
    </row>
    <row r="7">
      <c r="A7" s="4" t="inlineStr">
        <is>
          <t>Fixed Maturity Securities</t>
        </is>
      </c>
      <c r="B7" s="4" t="inlineStr">
        <is>
          <t xml:space="preserve"> </t>
        </is>
      </c>
      <c r="C7" s="4" t="inlineStr">
        <is>
          <t xml:space="preserve"> </t>
        </is>
      </c>
    </row>
    <row r="8">
      <c r="A8" s="3" t="inlineStr">
        <is>
          <t>Fixed maturity securities, available-for-sale:</t>
        </is>
      </c>
      <c r="B8" s="4" t="inlineStr">
        <is>
          <t xml:space="preserve"> </t>
        </is>
      </c>
      <c r="C8" s="4" t="inlineStr">
        <is>
          <t xml:space="preserve"> </t>
        </is>
      </c>
    </row>
    <row r="9">
      <c r="A9" s="4" t="inlineStr">
        <is>
          <t>Total fixed maturity securities, available-for-sale</t>
        </is>
      </c>
      <c r="B9" s="5" t="n">
        <v>1259627</v>
      </c>
      <c r="C9" s="5" t="n">
        <v>1189733</v>
      </c>
    </row>
    <row r="10">
      <c r="A10" s="4" t="inlineStr">
        <is>
          <t>State and municipal</t>
        </is>
      </c>
      <c r="B10" s="4" t="inlineStr">
        <is>
          <t xml:space="preserve"> </t>
        </is>
      </c>
      <c r="C10" s="4" t="inlineStr">
        <is>
          <t xml:space="preserve"> </t>
        </is>
      </c>
    </row>
    <row r="11">
      <c r="A11" s="3" t="inlineStr">
        <is>
          <t>Fixed maturity securities, available-for-sale:</t>
        </is>
      </c>
      <c r="B11" s="4" t="inlineStr">
        <is>
          <t xml:space="preserve"> </t>
        </is>
      </c>
      <c r="C11" s="4" t="inlineStr">
        <is>
          <t xml:space="preserve"> </t>
        </is>
      </c>
    </row>
    <row r="12">
      <c r="A12" s="4" t="inlineStr">
        <is>
          <t>Total fixed maturity securities, available-for-sale</t>
        </is>
      </c>
      <c r="B12" s="5" t="n">
        <v>201001</v>
      </c>
      <c r="C12" s="5" t="n">
        <v>196564</v>
      </c>
    </row>
    <row r="13">
      <c r="A13" s="4" t="inlineStr">
        <is>
          <t>Residential mortgage-backed</t>
        </is>
      </c>
      <c r="B13" s="4" t="inlineStr">
        <is>
          <t xml:space="preserve"> </t>
        </is>
      </c>
      <c r="C13" s="4" t="inlineStr">
        <is>
          <t xml:space="preserve"> </t>
        </is>
      </c>
    </row>
    <row r="14">
      <c r="A14" s="3" t="inlineStr">
        <is>
          <t>Fixed maturity securities, available-for-sale:</t>
        </is>
      </c>
      <c r="B14" s="4" t="inlineStr">
        <is>
          <t xml:space="preserve"> </t>
        </is>
      </c>
      <c r="C14" s="4" t="inlineStr">
        <is>
          <t xml:space="preserve"> </t>
        </is>
      </c>
    </row>
    <row r="15">
      <c r="A15" s="4" t="inlineStr">
        <is>
          <t>Total fixed maturity securities, available-for-sale</t>
        </is>
      </c>
      <c r="B15" s="5" t="n">
        <v>360229</v>
      </c>
      <c r="C15" s="5" t="n">
        <v>326227</v>
      </c>
    </row>
    <row r="16">
      <c r="A16" s="4" t="inlineStr">
        <is>
          <t>Corporate</t>
        </is>
      </c>
      <c r="B16" s="4" t="inlineStr">
        <is>
          <t xml:space="preserve"> </t>
        </is>
      </c>
      <c r="C16" s="4" t="inlineStr">
        <is>
          <t xml:space="preserve"> </t>
        </is>
      </c>
    </row>
    <row r="17">
      <c r="A17" s="3" t="inlineStr">
        <is>
          <t>Fixed maturity securities, available-for-sale:</t>
        </is>
      </c>
      <c r="B17" s="4" t="inlineStr">
        <is>
          <t xml:space="preserve"> </t>
        </is>
      </c>
      <c r="C17" s="4" t="inlineStr">
        <is>
          <t xml:space="preserve"> </t>
        </is>
      </c>
    </row>
    <row r="18">
      <c r="A18" s="4" t="inlineStr">
        <is>
          <t>Total fixed maturity securities, available-for-sale</t>
        </is>
      </c>
      <c r="B18" s="5" t="n">
        <v>521369</v>
      </c>
      <c r="C18" s="5" t="n">
        <v>475485</v>
      </c>
    </row>
    <row r="19">
      <c r="A19" s="4" t="inlineStr">
        <is>
          <t>Commercial mortgage and asset-backed</t>
        </is>
      </c>
      <c r="B19" s="4" t="inlineStr">
        <is>
          <t xml:space="preserve"> </t>
        </is>
      </c>
      <c r="C19" s="4" t="inlineStr">
        <is>
          <t xml:space="preserve"> </t>
        </is>
      </c>
    </row>
    <row r="20">
      <c r="A20" s="3" t="inlineStr">
        <is>
          <t>Fixed maturity securities, available-for-sale:</t>
        </is>
      </c>
      <c r="B20" s="4" t="inlineStr">
        <is>
          <t xml:space="preserve"> </t>
        </is>
      </c>
      <c r="C20" s="4" t="inlineStr">
        <is>
          <t xml:space="preserve"> </t>
        </is>
      </c>
    </row>
    <row r="21">
      <c r="A21" s="4" t="inlineStr">
        <is>
          <t>Total fixed maturity securities, available-for-sale</t>
        </is>
      </c>
      <c r="B21" s="5" t="n">
        <v>157973</v>
      </c>
      <c r="C21" s="5" t="n">
        <v>170458</v>
      </c>
    </row>
    <row r="22">
      <c r="A22" s="4" t="inlineStr">
        <is>
          <t>U.S. Treasury securities and obligations guaranteed by the U.S. government</t>
        </is>
      </c>
      <c r="B22" s="4" t="inlineStr">
        <is>
          <t xml:space="preserve"> </t>
        </is>
      </c>
      <c r="C22" s="4" t="inlineStr">
        <is>
          <t xml:space="preserve"> </t>
        </is>
      </c>
    </row>
    <row r="23">
      <c r="A23" s="3" t="inlineStr">
        <is>
          <t>Fixed maturity securities, available-for-sale:</t>
        </is>
      </c>
      <c r="B23" s="4" t="inlineStr">
        <is>
          <t xml:space="preserve"> </t>
        </is>
      </c>
      <c r="C23" s="4" t="inlineStr">
        <is>
          <t xml:space="preserve"> </t>
        </is>
      </c>
    </row>
    <row r="24">
      <c r="A24" s="4" t="inlineStr">
        <is>
          <t>Total fixed maturity securities, available-for-sale</t>
        </is>
      </c>
      <c r="B24" s="5" t="n">
        <v>19055</v>
      </c>
      <c r="C24" s="5" t="n">
        <v>20999</v>
      </c>
    </row>
    <row r="25">
      <c r="A25" s="4" t="inlineStr">
        <is>
          <t>Recurring basi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Bank loan participations</t>
        </is>
      </c>
      <c r="B27" s="5" t="n">
        <v>144014</v>
      </c>
      <c r="C27" s="5" t="n">
        <v>142410</v>
      </c>
    </row>
    <row r="28">
      <c r="A28" s="4" t="inlineStr">
        <is>
          <t>Short-term investments</t>
        </is>
      </c>
      <c r="B28" s="5" t="n">
        <v>79091</v>
      </c>
      <c r="C28" s="5" t="n">
        <v>97074</v>
      </c>
    </row>
    <row r="29">
      <c r="A29" s="4" t="inlineStr">
        <is>
          <t>Recurring basis | Fixed Maturity Securities</t>
        </is>
      </c>
      <c r="B29" s="4" t="inlineStr">
        <is>
          <t xml:space="preserve"> </t>
        </is>
      </c>
      <c r="C29" s="4" t="inlineStr">
        <is>
          <t xml:space="preserve"> </t>
        </is>
      </c>
    </row>
    <row r="30">
      <c r="A30" s="3" t="inlineStr">
        <is>
          <t>Fixed maturity securities, available-for-sale:</t>
        </is>
      </c>
      <c r="B30" s="4" t="inlineStr">
        <is>
          <t xml:space="preserve"> </t>
        </is>
      </c>
      <c r="C30" s="4" t="inlineStr">
        <is>
          <t xml:space="preserve"> </t>
        </is>
      </c>
    </row>
    <row r="31">
      <c r="A31" s="4" t="inlineStr">
        <is>
          <t>Total fixed maturity securities, available-for-sale</t>
        </is>
      </c>
      <c r="B31" s="5" t="n">
        <v>1259627</v>
      </c>
      <c r="C31" s="5" t="n">
        <v>1189733</v>
      </c>
    </row>
    <row r="32">
      <c r="A32" s="4" t="inlineStr">
        <is>
          <t>Recurring basis | State and municipal</t>
        </is>
      </c>
      <c r="B32" s="4" t="inlineStr">
        <is>
          <t xml:space="preserve"> </t>
        </is>
      </c>
      <c r="C32" s="4" t="inlineStr">
        <is>
          <t xml:space="preserve"> </t>
        </is>
      </c>
    </row>
    <row r="33">
      <c r="A33" s="3" t="inlineStr">
        <is>
          <t>Fixed maturity securities, available-for-sale:</t>
        </is>
      </c>
      <c r="B33" s="4" t="inlineStr">
        <is>
          <t xml:space="preserve"> </t>
        </is>
      </c>
      <c r="C33" s="4" t="inlineStr">
        <is>
          <t xml:space="preserve"> </t>
        </is>
      </c>
    </row>
    <row r="34">
      <c r="A34" s="4" t="inlineStr">
        <is>
          <t>Total fixed maturity securities, available-for-sale</t>
        </is>
      </c>
      <c r="B34" s="5" t="n">
        <v>201001</v>
      </c>
      <c r="C34" s="5" t="n">
        <v>196564</v>
      </c>
    </row>
    <row r="35">
      <c r="A35" s="4" t="inlineStr">
        <is>
          <t>Recurring basis | Residential mortgage-backed</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Total fixed maturity securities, available-for-sale</t>
        </is>
      </c>
      <c r="B37" s="5" t="n">
        <v>360229</v>
      </c>
      <c r="C37" s="5" t="n">
        <v>326227</v>
      </c>
    </row>
    <row r="38">
      <c r="A38" s="4" t="inlineStr">
        <is>
          <t>Recurring basis | Corporate</t>
        </is>
      </c>
      <c r="B38" s="4" t="inlineStr">
        <is>
          <t xml:space="preserve"> </t>
        </is>
      </c>
      <c r="C38" s="4" t="inlineStr">
        <is>
          <t xml:space="preserve"> </t>
        </is>
      </c>
    </row>
    <row r="39">
      <c r="A39" s="3" t="inlineStr">
        <is>
          <t>Fixed maturity securities, available-for-sale:</t>
        </is>
      </c>
      <c r="B39" s="4" t="inlineStr">
        <is>
          <t xml:space="preserve"> </t>
        </is>
      </c>
      <c r="C39" s="4" t="inlineStr">
        <is>
          <t xml:space="preserve"> </t>
        </is>
      </c>
    </row>
    <row r="40">
      <c r="A40" s="4" t="inlineStr">
        <is>
          <t>Total fixed maturity securities, available-for-sale</t>
        </is>
      </c>
      <c r="B40" s="5" t="n">
        <v>521369</v>
      </c>
      <c r="C40" s="5" t="n">
        <v>475485</v>
      </c>
    </row>
    <row r="41">
      <c r="A41" s="4" t="inlineStr">
        <is>
          <t>Recurring basis | Commercial mortgage and asset-backed</t>
        </is>
      </c>
      <c r="B41" s="4" t="inlineStr">
        <is>
          <t xml:space="preserve"> </t>
        </is>
      </c>
      <c r="C41" s="4" t="inlineStr">
        <is>
          <t xml:space="preserve"> </t>
        </is>
      </c>
    </row>
    <row r="42">
      <c r="A42" s="3" t="inlineStr">
        <is>
          <t>Fixed maturity securities, available-for-sale:</t>
        </is>
      </c>
      <c r="B42" s="4" t="inlineStr">
        <is>
          <t xml:space="preserve"> </t>
        </is>
      </c>
      <c r="C42" s="4" t="inlineStr">
        <is>
          <t xml:space="preserve"> </t>
        </is>
      </c>
    </row>
    <row r="43">
      <c r="A43" s="4" t="inlineStr">
        <is>
          <t>Total fixed maturity securities, available-for-sale</t>
        </is>
      </c>
      <c r="B43" s="5" t="n">
        <v>157973</v>
      </c>
      <c r="C43" s="5" t="n">
        <v>170458</v>
      </c>
    </row>
    <row r="44">
      <c r="A44" s="4" t="inlineStr">
        <is>
          <t>Recurring basis | U.S. Treasury securities and obligations guaranteed by the U.S. government</t>
        </is>
      </c>
      <c r="B44" s="4" t="inlineStr">
        <is>
          <t xml:space="preserve"> </t>
        </is>
      </c>
      <c r="C44" s="4" t="inlineStr">
        <is>
          <t xml:space="preserve"> </t>
        </is>
      </c>
    </row>
    <row r="45">
      <c r="A45" s="3" t="inlineStr">
        <is>
          <t>Fixed maturity securities, available-for-sale:</t>
        </is>
      </c>
      <c r="B45" s="4" t="inlineStr">
        <is>
          <t xml:space="preserve"> </t>
        </is>
      </c>
      <c r="C45" s="4" t="inlineStr">
        <is>
          <t xml:space="preserve"> </t>
        </is>
      </c>
    </row>
    <row r="46">
      <c r="A46" s="4" t="inlineStr">
        <is>
          <t>Total fixed maturity securities, available-for-sale</t>
        </is>
      </c>
      <c r="B46" s="5" t="n">
        <v>19055</v>
      </c>
      <c r="C46" s="5" t="n">
        <v>20999</v>
      </c>
    </row>
    <row r="47">
      <c r="A47" s="4" t="inlineStr">
        <is>
          <t>Recurring basis | Equity securities</t>
        </is>
      </c>
      <c r="B47" s="4" t="inlineStr">
        <is>
          <t xml:space="preserve"> </t>
        </is>
      </c>
      <c r="C47" s="4" t="inlineStr">
        <is>
          <t xml:space="preserve"> </t>
        </is>
      </c>
    </row>
    <row r="48">
      <c r="A48" s="3" t="inlineStr">
        <is>
          <t>Equity securities:</t>
        </is>
      </c>
      <c r="B48" s="4" t="inlineStr">
        <is>
          <t xml:space="preserve"> </t>
        </is>
      </c>
      <c r="C48" s="4" t="inlineStr">
        <is>
          <t xml:space="preserve"> </t>
        </is>
      </c>
    </row>
    <row r="49">
      <c r="A49" s="4" t="inlineStr">
        <is>
          <t>Total equity securities</t>
        </is>
      </c>
      <c r="B49" s="5" t="n">
        <v>87746</v>
      </c>
      <c r="C49" s="5" t="n">
        <v>86479</v>
      </c>
    </row>
    <row r="50">
      <c r="A50" s="4" t="inlineStr">
        <is>
          <t>Recurring basis | Preferred stock</t>
        </is>
      </c>
      <c r="B50" s="4" t="inlineStr">
        <is>
          <t xml:space="preserve"> </t>
        </is>
      </c>
      <c r="C50" s="4" t="inlineStr">
        <is>
          <t xml:space="preserve"> </t>
        </is>
      </c>
    </row>
    <row r="51">
      <c r="A51" s="3" t="inlineStr">
        <is>
          <t>Equity securities:</t>
        </is>
      </c>
      <c r="B51" s="4" t="inlineStr">
        <is>
          <t xml:space="preserve"> </t>
        </is>
      </c>
      <c r="C51" s="4" t="inlineStr">
        <is>
          <t xml:space="preserve"> </t>
        </is>
      </c>
    </row>
    <row r="52">
      <c r="A52" s="4" t="inlineStr">
        <is>
          <t>Total equity securities</t>
        </is>
      </c>
      <c r="B52" s="5" t="n">
        <v>72269</v>
      </c>
      <c r="C52" s="5" t="n">
        <v>71245</v>
      </c>
    </row>
    <row r="53">
      <c r="A53" s="4" t="inlineStr">
        <is>
          <t>Recurring basis | Common stock</t>
        </is>
      </c>
      <c r="B53" s="4" t="inlineStr">
        <is>
          <t xml:space="preserve"> </t>
        </is>
      </c>
      <c r="C53" s="4" t="inlineStr">
        <is>
          <t xml:space="preserve"> </t>
        </is>
      </c>
    </row>
    <row r="54">
      <c r="A54" s="3" t="inlineStr">
        <is>
          <t>Equity securities:</t>
        </is>
      </c>
      <c r="B54" s="4" t="inlineStr">
        <is>
          <t xml:space="preserve"> </t>
        </is>
      </c>
      <c r="C54" s="4" t="inlineStr">
        <is>
          <t xml:space="preserve"> </t>
        </is>
      </c>
    </row>
    <row r="55">
      <c r="A55" s="4" t="inlineStr">
        <is>
          <t>Total equity securities</t>
        </is>
      </c>
      <c r="B55" s="5" t="n">
        <v>15477</v>
      </c>
      <c r="C55" s="5" t="n">
        <v>15234</v>
      </c>
    </row>
    <row r="56">
      <c r="A56" s="4" t="inlineStr">
        <is>
          <t>Recurring basis | Quoted Prices in Active Markets for Identical Assets Level 1</t>
        </is>
      </c>
      <c r="B56" s="4" t="inlineStr">
        <is>
          <t xml:space="preserve"> </t>
        </is>
      </c>
      <c r="C56" s="4" t="inlineStr">
        <is>
          <t xml:space="preserve"> </t>
        </is>
      </c>
    </row>
    <row r="57">
      <c r="A57" s="3" t="inlineStr">
        <is>
          <t>Equity securities:</t>
        </is>
      </c>
      <c r="B57" s="4" t="inlineStr">
        <is>
          <t xml:space="preserve"> </t>
        </is>
      </c>
      <c r="C57" s="4" t="inlineStr">
        <is>
          <t xml:space="preserve"> </t>
        </is>
      </c>
    </row>
    <row r="58">
      <c r="A58" s="4" t="inlineStr">
        <is>
          <t>Bank loan participations</t>
        </is>
      </c>
      <c r="B58" s="5" t="n">
        <v>0</v>
      </c>
      <c r="C58" s="5" t="n">
        <v>0</v>
      </c>
    </row>
    <row r="59">
      <c r="A59" s="4" t="inlineStr">
        <is>
          <t>Short-term investments</t>
        </is>
      </c>
      <c r="B59" s="5" t="n">
        <v>0</v>
      </c>
      <c r="C59" s="5" t="n">
        <v>0</v>
      </c>
    </row>
    <row r="60">
      <c r="A60" s="4" t="inlineStr">
        <is>
          <t>Recurring basis | Quoted Prices in Active Markets for Identical Assets Level 1 | Fixed Maturity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Total fixed maturity securities, available-for-sale</t>
        </is>
      </c>
      <c r="B62" s="5" t="n">
        <v>19055</v>
      </c>
      <c r="C62" s="5" t="n">
        <v>20999</v>
      </c>
    </row>
    <row r="63">
      <c r="A63" s="4" t="inlineStr">
        <is>
          <t>Recurring basis | Quoted Prices in Active Markets for Identical Assets Level 1 | State and municipal</t>
        </is>
      </c>
      <c r="B63" s="4" t="inlineStr">
        <is>
          <t xml:space="preserve"> </t>
        </is>
      </c>
      <c r="C63" s="4" t="inlineStr">
        <is>
          <t xml:space="preserve"> </t>
        </is>
      </c>
    </row>
    <row r="64">
      <c r="A64" s="3" t="inlineStr">
        <is>
          <t>Fixed maturity securities, available-for-sale:</t>
        </is>
      </c>
      <c r="B64" s="4" t="inlineStr">
        <is>
          <t xml:space="preserve"> </t>
        </is>
      </c>
      <c r="C64" s="4" t="inlineStr">
        <is>
          <t xml:space="preserve"> </t>
        </is>
      </c>
    </row>
    <row r="65">
      <c r="A65" s="4" t="inlineStr">
        <is>
          <t>Total fixed maturity securities, available-for-sale</t>
        </is>
      </c>
      <c r="B65" s="5" t="n">
        <v>0</v>
      </c>
      <c r="C65" s="5" t="n">
        <v>0</v>
      </c>
    </row>
    <row r="66">
      <c r="A66" s="4" t="inlineStr">
        <is>
          <t>Recurring basis | Quoted Prices in Active Markets for Identical Assets Level 1 | Residential mortgage-backed</t>
        </is>
      </c>
      <c r="B66" s="4" t="inlineStr">
        <is>
          <t xml:space="preserve"> </t>
        </is>
      </c>
      <c r="C66" s="4" t="inlineStr">
        <is>
          <t xml:space="preserve"> </t>
        </is>
      </c>
    </row>
    <row r="67">
      <c r="A67" s="3" t="inlineStr">
        <is>
          <t>Fixed maturity securities, available-for-sale:</t>
        </is>
      </c>
      <c r="B67" s="4" t="inlineStr">
        <is>
          <t xml:space="preserve"> </t>
        </is>
      </c>
      <c r="C67" s="4" t="inlineStr">
        <is>
          <t xml:space="preserve"> </t>
        </is>
      </c>
    </row>
    <row r="68">
      <c r="A68" s="4" t="inlineStr">
        <is>
          <t>Total fixed maturity securities, available-for-sale</t>
        </is>
      </c>
      <c r="B68" s="5" t="n">
        <v>0</v>
      </c>
      <c r="C68" s="5" t="n">
        <v>0</v>
      </c>
    </row>
    <row r="69">
      <c r="A69" s="4" t="inlineStr">
        <is>
          <t>Recurring basis | Quoted Prices in Active Markets for Identical Assets Level 1 | Corporate</t>
        </is>
      </c>
      <c r="B69" s="4" t="inlineStr">
        <is>
          <t xml:space="preserve"> </t>
        </is>
      </c>
      <c r="C69" s="4" t="inlineStr">
        <is>
          <t xml:space="preserve"> </t>
        </is>
      </c>
    </row>
    <row r="70">
      <c r="A70" s="3" t="inlineStr">
        <is>
          <t>Fixed maturity securities, available-for-sale:</t>
        </is>
      </c>
      <c r="B70" s="4" t="inlineStr">
        <is>
          <t xml:space="preserve"> </t>
        </is>
      </c>
      <c r="C70" s="4" t="inlineStr">
        <is>
          <t xml:space="preserve"> </t>
        </is>
      </c>
    </row>
    <row r="71">
      <c r="A71" s="4" t="inlineStr">
        <is>
          <t>Total fixed maturity securities, available-for-sale</t>
        </is>
      </c>
      <c r="B71" s="5" t="n">
        <v>0</v>
      </c>
      <c r="C71" s="5" t="n">
        <v>0</v>
      </c>
    </row>
    <row r="72">
      <c r="A72" s="4" t="inlineStr">
        <is>
          <t>Recurring basis | Quoted Prices in Active Markets for Identical Assets Level 1 | Commercial mortgage and asset-backed</t>
        </is>
      </c>
      <c r="B72" s="4" t="inlineStr">
        <is>
          <t xml:space="preserve"> </t>
        </is>
      </c>
      <c r="C72" s="4" t="inlineStr">
        <is>
          <t xml:space="preserve"> </t>
        </is>
      </c>
    </row>
    <row r="73">
      <c r="A73" s="3" t="inlineStr">
        <is>
          <t>Fixed maturity securities, available-for-sale:</t>
        </is>
      </c>
      <c r="B73" s="4" t="inlineStr">
        <is>
          <t xml:space="preserve"> </t>
        </is>
      </c>
      <c r="C73" s="4" t="inlineStr">
        <is>
          <t xml:space="preserve"> </t>
        </is>
      </c>
    </row>
    <row r="74">
      <c r="A74" s="4" t="inlineStr">
        <is>
          <t>Total fixed maturity securities, available-for-sale</t>
        </is>
      </c>
      <c r="B74" s="5" t="n">
        <v>0</v>
      </c>
      <c r="C74" s="5" t="n">
        <v>0</v>
      </c>
    </row>
    <row r="75">
      <c r="A75" s="4" t="inlineStr">
        <is>
          <t>Recurring basis | Quoted Prices in Active Markets for Identical Assets Level 1 | U.S. Treasury securities and obligations guaranteed by the U.S. government</t>
        </is>
      </c>
      <c r="B75" s="4" t="inlineStr">
        <is>
          <t xml:space="preserve"> </t>
        </is>
      </c>
      <c r="C75" s="4" t="inlineStr">
        <is>
          <t xml:space="preserve"> </t>
        </is>
      </c>
    </row>
    <row r="76">
      <c r="A76" s="3" t="inlineStr">
        <is>
          <t>Fixed maturity securities, available-for-sale:</t>
        </is>
      </c>
      <c r="B76" s="4" t="inlineStr">
        <is>
          <t xml:space="preserve"> </t>
        </is>
      </c>
      <c r="C76" s="4" t="inlineStr">
        <is>
          <t xml:space="preserve"> </t>
        </is>
      </c>
    </row>
    <row r="77">
      <c r="A77" s="4" t="inlineStr">
        <is>
          <t>Total fixed maturity securities, available-for-sale</t>
        </is>
      </c>
      <c r="B77" s="5" t="n">
        <v>19055</v>
      </c>
      <c r="C77" s="5" t="n">
        <v>20999</v>
      </c>
    </row>
    <row r="78">
      <c r="A78" s="4" t="inlineStr">
        <is>
          <t>Recurring basis | Quoted Prices in Active Markets for Identical Assets Level 1 | Equity securities</t>
        </is>
      </c>
      <c r="B78" s="4" t="inlineStr">
        <is>
          <t xml:space="preserve"> </t>
        </is>
      </c>
      <c r="C78" s="4" t="inlineStr">
        <is>
          <t xml:space="preserve"> </t>
        </is>
      </c>
    </row>
    <row r="79">
      <c r="A79" s="3" t="inlineStr">
        <is>
          <t>Equity securities:</t>
        </is>
      </c>
      <c r="B79" s="4" t="inlineStr">
        <is>
          <t xml:space="preserve"> </t>
        </is>
      </c>
      <c r="C79" s="4" t="inlineStr">
        <is>
          <t xml:space="preserve"> </t>
        </is>
      </c>
    </row>
    <row r="80">
      <c r="A80" s="4" t="inlineStr">
        <is>
          <t>Total equity securities</t>
        </is>
      </c>
      <c r="B80" s="5" t="n">
        <v>12906</v>
      </c>
      <c r="C80" s="5" t="n">
        <v>12693</v>
      </c>
    </row>
    <row r="81">
      <c r="A81" s="4" t="inlineStr">
        <is>
          <t>Recurring basis | Quoted Prices in Active Markets for Identical Assets Level 1 | Preferred stock</t>
        </is>
      </c>
      <c r="B81" s="4" t="inlineStr">
        <is>
          <t xml:space="preserve"> </t>
        </is>
      </c>
      <c r="C81" s="4" t="inlineStr">
        <is>
          <t xml:space="preserve"> </t>
        </is>
      </c>
    </row>
    <row r="82">
      <c r="A82" s="3" t="inlineStr">
        <is>
          <t>Equity securities:</t>
        </is>
      </c>
      <c r="B82" s="4" t="inlineStr">
        <is>
          <t xml:space="preserve"> </t>
        </is>
      </c>
      <c r="C82" s="4" t="inlineStr">
        <is>
          <t xml:space="preserve"> </t>
        </is>
      </c>
    </row>
    <row r="83">
      <c r="A83" s="4" t="inlineStr">
        <is>
          <t>Total equity securities</t>
        </is>
      </c>
      <c r="B83" s="5" t="n">
        <v>0</v>
      </c>
      <c r="C83" s="5" t="n">
        <v>0</v>
      </c>
    </row>
    <row r="84">
      <c r="A84" s="4" t="inlineStr">
        <is>
          <t>Recurring basis | Quoted Prices in Active Markets for Identical Assets Level 1 | Common stock</t>
        </is>
      </c>
      <c r="B84" s="4" t="inlineStr">
        <is>
          <t xml:space="preserve"> </t>
        </is>
      </c>
      <c r="C84" s="4" t="inlineStr">
        <is>
          <t xml:space="preserve"> </t>
        </is>
      </c>
    </row>
    <row r="85">
      <c r="A85" s="3" t="inlineStr">
        <is>
          <t>Equity securities:</t>
        </is>
      </c>
      <c r="B85" s="4" t="inlineStr">
        <is>
          <t xml:space="preserve"> </t>
        </is>
      </c>
      <c r="C85" s="4" t="inlineStr">
        <is>
          <t xml:space="preserve"> </t>
        </is>
      </c>
    </row>
    <row r="86">
      <c r="A86" s="4" t="inlineStr">
        <is>
          <t>Total equity securities</t>
        </is>
      </c>
      <c r="B86" s="5" t="n">
        <v>12906</v>
      </c>
      <c r="C86" s="5" t="n">
        <v>12693</v>
      </c>
    </row>
    <row r="87">
      <c r="A87" s="4" t="inlineStr">
        <is>
          <t>Recurring basis | Significant Other Observable Inputs Level 2</t>
        </is>
      </c>
      <c r="B87" s="4" t="inlineStr">
        <is>
          <t xml:space="preserve"> </t>
        </is>
      </c>
      <c r="C87" s="4" t="inlineStr">
        <is>
          <t xml:space="preserve"> </t>
        </is>
      </c>
    </row>
    <row r="88">
      <c r="A88" s="3" t="inlineStr">
        <is>
          <t>Equity securities:</t>
        </is>
      </c>
      <c r="B88" s="4" t="inlineStr">
        <is>
          <t xml:space="preserve"> </t>
        </is>
      </c>
      <c r="C88" s="4" t="inlineStr">
        <is>
          <t xml:space="preserve"> </t>
        </is>
      </c>
    </row>
    <row r="89">
      <c r="A89" s="4" t="inlineStr">
        <is>
          <t>Bank loan participations</t>
        </is>
      </c>
      <c r="B89" s="5" t="n">
        <v>144014</v>
      </c>
      <c r="C89" s="5" t="n">
        <v>142410</v>
      </c>
    </row>
    <row r="90">
      <c r="A90" s="4" t="inlineStr">
        <is>
          <t>Short-term investments</t>
        </is>
      </c>
      <c r="B90" s="5" t="n">
        <v>79091</v>
      </c>
      <c r="C90" s="5" t="n">
        <v>97074</v>
      </c>
    </row>
    <row r="91">
      <c r="A91" s="4" t="inlineStr">
        <is>
          <t>Recurring basis | Significant Other Observable Inputs Level 2 | Fixed Maturity Securities</t>
        </is>
      </c>
      <c r="B91" s="4" t="inlineStr">
        <is>
          <t xml:space="preserve"> </t>
        </is>
      </c>
      <c r="C91" s="4" t="inlineStr">
        <is>
          <t xml:space="preserve"> </t>
        </is>
      </c>
    </row>
    <row r="92">
      <c r="A92" s="3" t="inlineStr">
        <is>
          <t>Fixed maturity securities, available-for-sale:</t>
        </is>
      </c>
      <c r="B92" s="4" t="inlineStr">
        <is>
          <t xml:space="preserve"> </t>
        </is>
      </c>
      <c r="C92" s="4" t="inlineStr">
        <is>
          <t xml:space="preserve"> </t>
        </is>
      </c>
    </row>
    <row r="93">
      <c r="A93" s="4" t="inlineStr">
        <is>
          <t>Total fixed maturity securities, available-for-sale</t>
        </is>
      </c>
      <c r="B93" s="5" t="n">
        <v>1240572</v>
      </c>
      <c r="C93" s="5" t="n">
        <v>1168734</v>
      </c>
    </row>
    <row r="94">
      <c r="A94" s="4" t="inlineStr">
        <is>
          <t>Recurring basis | Significant Other Observable Inputs Level 2 | State and municipal</t>
        </is>
      </c>
      <c r="B94" s="4" t="inlineStr">
        <is>
          <t xml:space="preserve"> </t>
        </is>
      </c>
      <c r="C94" s="4" t="inlineStr">
        <is>
          <t xml:space="preserve"> </t>
        </is>
      </c>
    </row>
    <row r="95">
      <c r="A95" s="3" t="inlineStr">
        <is>
          <t>Fixed maturity securities, available-for-sale:</t>
        </is>
      </c>
      <c r="B95" s="4" t="inlineStr">
        <is>
          <t xml:space="preserve"> </t>
        </is>
      </c>
      <c r="C95" s="4" t="inlineStr">
        <is>
          <t xml:space="preserve"> </t>
        </is>
      </c>
    </row>
    <row r="96">
      <c r="A96" s="4" t="inlineStr">
        <is>
          <t>Total fixed maturity securities, available-for-sale</t>
        </is>
      </c>
      <c r="B96" s="5" t="n">
        <v>201001</v>
      </c>
      <c r="C96" s="5" t="n">
        <v>196564</v>
      </c>
    </row>
    <row r="97">
      <c r="A97" s="4" t="inlineStr">
        <is>
          <t>Recurring basis | Significant Other Observable Inputs Level 2 | Residential mortgage-backed</t>
        </is>
      </c>
      <c r="B97" s="4" t="inlineStr">
        <is>
          <t xml:space="preserve"> </t>
        </is>
      </c>
      <c r="C97" s="4" t="inlineStr">
        <is>
          <t xml:space="preserve"> </t>
        </is>
      </c>
    </row>
    <row r="98">
      <c r="A98" s="3" t="inlineStr">
        <is>
          <t>Fixed maturity securities, available-for-sale:</t>
        </is>
      </c>
      <c r="B98" s="4" t="inlineStr">
        <is>
          <t xml:space="preserve"> </t>
        </is>
      </c>
      <c r="C98" s="4" t="inlineStr">
        <is>
          <t xml:space="preserve"> </t>
        </is>
      </c>
    </row>
    <row r="99">
      <c r="A99" s="4" t="inlineStr">
        <is>
          <t>Total fixed maturity securities, available-for-sale</t>
        </is>
      </c>
      <c r="B99" s="5" t="n">
        <v>360229</v>
      </c>
      <c r="C99" s="5" t="n">
        <v>326227</v>
      </c>
    </row>
    <row r="100">
      <c r="A100" s="4" t="inlineStr">
        <is>
          <t>Recurring basis | Significant Other Observable Inputs Level 2 | Corporate</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Total fixed maturity securities, available-for-sale</t>
        </is>
      </c>
      <c r="B102" s="5" t="n">
        <v>521369</v>
      </c>
      <c r="C102" s="5" t="n">
        <v>475485</v>
      </c>
    </row>
    <row r="103">
      <c r="A103" s="4" t="inlineStr">
        <is>
          <t>Recurring basis | Significant Other Observable Inputs Level 2 | Commercial mortgage and asset-backed</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Total fixed maturity securities, available-for-sale</t>
        </is>
      </c>
      <c r="B105" s="5" t="n">
        <v>157973</v>
      </c>
      <c r="C105" s="5" t="n">
        <v>170458</v>
      </c>
    </row>
    <row r="106">
      <c r="A106" s="4" t="inlineStr">
        <is>
          <t>Recurring basis | Significant Other Observable Inputs Level 2 | U.S. Treasury securities and obligations guaranteed by the U.S. government</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Total fixed maturity securities, available-for-sale</t>
        </is>
      </c>
      <c r="B108" s="5" t="n">
        <v>0</v>
      </c>
      <c r="C108" s="5" t="n">
        <v>0</v>
      </c>
    </row>
    <row r="109">
      <c r="A109" s="4" t="inlineStr">
        <is>
          <t>Recurring basis | Significant Other Observable Inputs Level 2 | Equity securities</t>
        </is>
      </c>
      <c r="B109" s="4" t="inlineStr">
        <is>
          <t xml:space="preserve"> </t>
        </is>
      </c>
      <c r="C109" s="4" t="inlineStr">
        <is>
          <t xml:space="preserve"> </t>
        </is>
      </c>
    </row>
    <row r="110">
      <c r="A110" s="3" t="inlineStr">
        <is>
          <t>Equity securities:</t>
        </is>
      </c>
      <c r="B110" s="4" t="inlineStr">
        <is>
          <t xml:space="preserve"> </t>
        </is>
      </c>
      <c r="C110" s="4" t="inlineStr">
        <is>
          <t xml:space="preserve"> </t>
        </is>
      </c>
    </row>
    <row r="111">
      <c r="A111" s="4" t="inlineStr">
        <is>
          <t>Total equity securities</t>
        </is>
      </c>
      <c r="B111" s="5" t="n">
        <v>74838</v>
      </c>
      <c r="C111" s="5" t="n">
        <v>73781</v>
      </c>
    </row>
    <row r="112">
      <c r="A112" s="4" t="inlineStr">
        <is>
          <t>Recurring basis | Significant Other Observable Inputs Level 2 | Preferred stock</t>
        </is>
      </c>
      <c r="B112" s="4" t="inlineStr">
        <is>
          <t xml:space="preserve"> </t>
        </is>
      </c>
      <c r="C112" s="4" t="inlineStr">
        <is>
          <t xml:space="preserve"> </t>
        </is>
      </c>
    </row>
    <row r="113">
      <c r="A113" s="3" t="inlineStr">
        <is>
          <t>Equity securities:</t>
        </is>
      </c>
      <c r="B113" s="4" t="inlineStr">
        <is>
          <t xml:space="preserve"> </t>
        </is>
      </c>
      <c r="C113" s="4" t="inlineStr">
        <is>
          <t xml:space="preserve"> </t>
        </is>
      </c>
    </row>
    <row r="114">
      <c r="A114" s="4" t="inlineStr">
        <is>
          <t>Total equity securities</t>
        </is>
      </c>
      <c r="B114" s="5" t="n">
        <v>72269</v>
      </c>
      <c r="C114" s="5" t="n">
        <v>71245</v>
      </c>
    </row>
    <row r="115">
      <c r="A115" s="4" t="inlineStr">
        <is>
          <t>Recurring basis | Significant Other Observable Inputs Level 2 | Common stock</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Total equity securities</t>
        </is>
      </c>
      <c r="B117" s="5" t="n">
        <v>2569</v>
      </c>
      <c r="C117" s="5" t="n">
        <v>2536</v>
      </c>
    </row>
    <row r="118">
      <c r="A118" s="4" t="inlineStr">
        <is>
          <t>Recurring basis | Significant Unobservable Inputs Level 3</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Bank loan participations</t>
        </is>
      </c>
      <c r="B120" s="5" t="n">
        <v>0</v>
      </c>
      <c r="C120" s="5" t="n">
        <v>0</v>
      </c>
    </row>
    <row r="121">
      <c r="A121" s="4" t="inlineStr">
        <is>
          <t>Short-term investments</t>
        </is>
      </c>
      <c r="B121" s="5" t="n">
        <v>0</v>
      </c>
      <c r="C121" s="5" t="n">
        <v>0</v>
      </c>
    </row>
    <row r="122">
      <c r="A122" s="4" t="inlineStr">
        <is>
          <t>Recurring basis | Significant Unobservable Inputs Level 3 | Fixed Maturity Securities</t>
        </is>
      </c>
      <c r="B122" s="4" t="inlineStr">
        <is>
          <t xml:space="preserve"> </t>
        </is>
      </c>
      <c r="C122" s="4" t="inlineStr">
        <is>
          <t xml:space="preserve"> </t>
        </is>
      </c>
    </row>
    <row r="123">
      <c r="A123" s="3" t="inlineStr">
        <is>
          <t>Fixed maturity securities, available-for-sale:</t>
        </is>
      </c>
      <c r="B123" s="4" t="inlineStr">
        <is>
          <t xml:space="preserve"> </t>
        </is>
      </c>
      <c r="C123" s="4" t="inlineStr">
        <is>
          <t xml:space="preserve"> </t>
        </is>
      </c>
    </row>
    <row r="124">
      <c r="A124" s="4" t="inlineStr">
        <is>
          <t>Total fixed maturity securities, available-for-sale</t>
        </is>
      </c>
      <c r="B124" s="5" t="n">
        <v>0</v>
      </c>
      <c r="C124" s="5" t="n">
        <v>0</v>
      </c>
    </row>
    <row r="125">
      <c r="A125" s="4" t="inlineStr">
        <is>
          <t>Recurring basis | Significant Unobservable Inputs Level 3 | State and municipal</t>
        </is>
      </c>
      <c r="B125" s="4" t="inlineStr">
        <is>
          <t xml:space="preserve"> </t>
        </is>
      </c>
      <c r="C125" s="4" t="inlineStr">
        <is>
          <t xml:space="preserve"> </t>
        </is>
      </c>
    </row>
    <row r="126">
      <c r="A126" s="3" t="inlineStr">
        <is>
          <t>Fixed maturity securities, available-for-sale:</t>
        </is>
      </c>
      <c r="B126" s="4" t="inlineStr">
        <is>
          <t xml:space="preserve"> </t>
        </is>
      </c>
      <c r="C126" s="4" t="inlineStr">
        <is>
          <t xml:space="preserve"> </t>
        </is>
      </c>
    </row>
    <row r="127">
      <c r="A127" s="4" t="inlineStr">
        <is>
          <t>Total fixed maturity securities, available-for-sale</t>
        </is>
      </c>
      <c r="B127" s="5" t="n">
        <v>0</v>
      </c>
      <c r="C127" s="5" t="n">
        <v>0</v>
      </c>
    </row>
    <row r="128">
      <c r="A128" s="4" t="inlineStr">
        <is>
          <t>Recurring basis | Significant Unobservable Inputs Level 3 | Residential mortgage-backed</t>
        </is>
      </c>
      <c r="B128" s="4" t="inlineStr">
        <is>
          <t xml:space="preserve"> </t>
        </is>
      </c>
      <c r="C128" s="4" t="inlineStr">
        <is>
          <t xml:space="preserve"> </t>
        </is>
      </c>
    </row>
    <row r="129">
      <c r="A129" s="3" t="inlineStr">
        <is>
          <t>Fixed maturity securities, available-for-sale:</t>
        </is>
      </c>
      <c r="B129" s="4" t="inlineStr">
        <is>
          <t xml:space="preserve"> </t>
        </is>
      </c>
      <c r="C129" s="4" t="inlineStr">
        <is>
          <t xml:space="preserve"> </t>
        </is>
      </c>
    </row>
    <row r="130">
      <c r="A130" s="4" t="inlineStr">
        <is>
          <t>Total fixed maturity securities, available-for-sale</t>
        </is>
      </c>
      <c r="B130" s="5" t="n">
        <v>0</v>
      </c>
      <c r="C130" s="5" t="n">
        <v>0</v>
      </c>
    </row>
    <row r="131">
      <c r="A131" s="4" t="inlineStr">
        <is>
          <t>Recurring basis | Significant Unobservable Inputs Level 3 | Corporate</t>
        </is>
      </c>
      <c r="B131" s="4" t="inlineStr">
        <is>
          <t xml:space="preserve"> </t>
        </is>
      </c>
      <c r="C131" s="4" t="inlineStr">
        <is>
          <t xml:space="preserve"> </t>
        </is>
      </c>
    </row>
    <row r="132">
      <c r="A132" s="3" t="inlineStr">
        <is>
          <t>Fixed maturity securities, available-for-sale:</t>
        </is>
      </c>
      <c r="B132" s="4" t="inlineStr">
        <is>
          <t xml:space="preserve"> </t>
        </is>
      </c>
      <c r="C132" s="4" t="inlineStr">
        <is>
          <t xml:space="preserve"> </t>
        </is>
      </c>
    </row>
    <row r="133">
      <c r="A133" s="4" t="inlineStr">
        <is>
          <t>Total fixed maturity securities, available-for-sale</t>
        </is>
      </c>
      <c r="B133" s="5" t="n">
        <v>0</v>
      </c>
      <c r="C133" s="5" t="n">
        <v>0</v>
      </c>
    </row>
    <row r="134">
      <c r="A134" s="4" t="inlineStr">
        <is>
          <t>Recurring basis | Significant Unobservable Inputs Level 3 | Commercial mortgage and asset-backed</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Total fixed maturity securities, available-for-sale</t>
        </is>
      </c>
      <c r="B136" s="5" t="n">
        <v>0</v>
      </c>
      <c r="C136" s="5" t="n">
        <v>0</v>
      </c>
    </row>
    <row r="137">
      <c r="A137" s="4" t="inlineStr">
        <is>
          <t>Recurring basis | Significant Unobservable Inputs Level 3 | U.S. Treasury securities and obligations guaranteed by the U.S. government</t>
        </is>
      </c>
      <c r="B137" s="4" t="inlineStr">
        <is>
          <t xml:space="preserve"> </t>
        </is>
      </c>
      <c r="C137" s="4" t="inlineStr">
        <is>
          <t xml:space="preserve"> </t>
        </is>
      </c>
    </row>
    <row r="138">
      <c r="A138" s="3" t="inlineStr">
        <is>
          <t>Fixed maturity securities, available-for-sale:</t>
        </is>
      </c>
      <c r="B138" s="4" t="inlineStr">
        <is>
          <t xml:space="preserve"> </t>
        </is>
      </c>
      <c r="C138" s="4" t="inlineStr">
        <is>
          <t xml:space="preserve"> </t>
        </is>
      </c>
    </row>
    <row r="139">
      <c r="A139" s="4" t="inlineStr">
        <is>
          <t>Total fixed maturity securities, available-for-sale</t>
        </is>
      </c>
      <c r="B139" s="5" t="n">
        <v>0</v>
      </c>
      <c r="C139" s="5" t="n">
        <v>0</v>
      </c>
    </row>
    <row r="140">
      <c r="A140" s="4" t="inlineStr">
        <is>
          <t>Recurring basis | Significant Unobservable Inputs Level 3 | Equity securities</t>
        </is>
      </c>
      <c r="B140" s="4" t="inlineStr">
        <is>
          <t xml:space="preserve"> </t>
        </is>
      </c>
      <c r="C140" s="4" t="inlineStr">
        <is>
          <t xml:space="preserve"> </t>
        </is>
      </c>
    </row>
    <row r="141">
      <c r="A141" s="3" t="inlineStr">
        <is>
          <t>Equity securities:</t>
        </is>
      </c>
      <c r="B141" s="4" t="inlineStr">
        <is>
          <t xml:space="preserve"> </t>
        </is>
      </c>
      <c r="C141" s="4" t="inlineStr">
        <is>
          <t xml:space="preserve"> </t>
        </is>
      </c>
    </row>
    <row r="142">
      <c r="A142" s="4" t="inlineStr">
        <is>
          <t>Total equity securities</t>
        </is>
      </c>
      <c r="B142" s="5" t="n">
        <v>2</v>
      </c>
      <c r="C142" s="5" t="n">
        <v>5</v>
      </c>
    </row>
    <row r="143">
      <c r="A143" s="4" t="inlineStr">
        <is>
          <t>Recurring basis | Significant Unobservable Inputs Level 3 | Preferred stock</t>
        </is>
      </c>
      <c r="B143" s="4" t="inlineStr">
        <is>
          <t xml:space="preserve"> </t>
        </is>
      </c>
      <c r="C143" s="4" t="inlineStr">
        <is>
          <t xml:space="preserve"> </t>
        </is>
      </c>
    </row>
    <row r="144">
      <c r="A144" s="3" t="inlineStr">
        <is>
          <t>Equity securities:</t>
        </is>
      </c>
      <c r="B144" s="4" t="inlineStr">
        <is>
          <t xml:space="preserve"> </t>
        </is>
      </c>
      <c r="C144" s="4" t="inlineStr">
        <is>
          <t xml:space="preserve"> </t>
        </is>
      </c>
    </row>
    <row r="145">
      <c r="A145" s="4" t="inlineStr">
        <is>
          <t>Total equity securities</t>
        </is>
      </c>
      <c r="B145" s="5" t="n">
        <v>0</v>
      </c>
      <c r="C145" s="5" t="n">
        <v>0</v>
      </c>
    </row>
    <row r="146">
      <c r="A146" s="4" t="inlineStr">
        <is>
          <t>Recurring basis | Significant Unobservable Inputs Level 3 | Common stock</t>
        </is>
      </c>
      <c r="B146" s="4" t="inlineStr">
        <is>
          <t xml:space="preserve"> </t>
        </is>
      </c>
      <c r="C146" s="4" t="inlineStr">
        <is>
          <t xml:space="preserve"> </t>
        </is>
      </c>
    </row>
    <row r="147">
      <c r="A147" s="3" t="inlineStr">
        <is>
          <t>Equity securities:</t>
        </is>
      </c>
      <c r="B147" s="4" t="inlineStr">
        <is>
          <t xml:space="preserve"> </t>
        </is>
      </c>
      <c r="C147" s="4" t="inlineStr">
        <is>
          <t xml:space="preserve"> </t>
        </is>
      </c>
    </row>
    <row r="148">
      <c r="A148" s="4" t="inlineStr">
        <is>
          <t>Total equity securities</t>
        </is>
      </c>
      <c r="B148" s="6" t="n">
        <v>2</v>
      </c>
      <c r="C148"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vailable-for-Sale Fixed Maturity Securities Measured at Fair Value on a Recurring Basis (Details) - Recurring basis - Available-for-sale fixed maturity securities and equity securitie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v>
      </c>
      <c r="C4" s="6" t="n">
        <v>11</v>
      </c>
    </row>
    <row r="5">
      <c r="A5" s="4" t="inlineStr">
        <is>
          <t>Transfers out of Level 3</t>
        </is>
      </c>
      <c r="B5" s="5" t="n">
        <v>0</v>
      </c>
      <c r="C5" s="5" t="n">
        <v>0</v>
      </c>
    </row>
    <row r="6">
      <c r="A6" s="4" t="inlineStr">
        <is>
          <t>Transfers in to Level 3</t>
        </is>
      </c>
      <c r="B6" s="5" t="n">
        <v>0</v>
      </c>
      <c r="C6" s="5" t="n">
        <v>0</v>
      </c>
    </row>
    <row r="7">
      <c r="A7" s="4" t="inlineStr">
        <is>
          <t>Purchases</t>
        </is>
      </c>
      <c r="B7" s="5" t="n">
        <v>0</v>
      </c>
      <c r="C7" s="5" t="n">
        <v>0</v>
      </c>
    </row>
    <row r="8">
      <c r="A8" s="4" t="inlineStr">
        <is>
          <t>Sales</t>
        </is>
      </c>
      <c r="B8" s="5" t="n">
        <v>0</v>
      </c>
      <c r="C8" s="5" t="n">
        <v>0</v>
      </c>
    </row>
    <row r="9">
      <c r="A9" s="4" t="inlineStr">
        <is>
          <t>Maturities, calls and paydowns</t>
        </is>
      </c>
      <c r="B9" s="5" t="n">
        <v>0</v>
      </c>
      <c r="C9" s="5" t="n">
        <v>0</v>
      </c>
    </row>
    <row r="10">
      <c r="A10" s="4" t="inlineStr">
        <is>
          <t>Amortization of discount</t>
        </is>
      </c>
      <c r="B10" s="5" t="n">
        <v>0</v>
      </c>
      <c r="C10" s="5" t="n">
        <v>0</v>
      </c>
    </row>
    <row r="11">
      <c r="A11" s="4" t="inlineStr">
        <is>
          <t>Total gains or losses (realized/unrealized)-Included in earnings</t>
        </is>
      </c>
      <c r="B11" s="5" t="n">
        <v>-3</v>
      </c>
      <c r="C11" s="5" t="n">
        <v>6</v>
      </c>
    </row>
    <row r="12">
      <c r="A12" s="4" t="inlineStr">
        <is>
          <t>Total gains or losses (realized/unrealized)-Included in other comprehensive income</t>
        </is>
      </c>
      <c r="B12" s="5" t="n">
        <v>0</v>
      </c>
      <c r="C12" s="5" t="n">
        <v>0</v>
      </c>
    </row>
    <row r="13">
      <c r="A13" s="4" t="inlineStr">
        <is>
          <t>Ending balance</t>
        </is>
      </c>
      <c r="B13" s="6" t="n">
        <v>2</v>
      </c>
      <c r="C13" s="6" t="n">
        <v>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Measurements - Narrative (Details) $ in Thousands</t>
        </is>
      </c>
      <c r="B1" s="2" t="inlineStr">
        <is>
          <t>Mar. 31, 2025 USD ($) security</t>
        </is>
      </c>
      <c r="C1" s="2" t="inlineStr">
        <is>
          <t>Dec. 31, 2024 USD ($) security</t>
        </is>
      </c>
      <c r="D1" s="2" t="inlineStr">
        <is>
          <t>Mar. 31, 2024 USD ($) security</t>
        </is>
      </c>
      <c r="E1" s="2" t="inlineStr">
        <is>
          <t>Dec. 31, 2023 USD ($) security</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Number of equity securities held | security</t>
        </is>
      </c>
      <c r="B3" s="5" t="n">
        <v>1</v>
      </c>
      <c r="C3" s="5" t="n">
        <v>1</v>
      </c>
      <c r="D3" s="5" t="n">
        <v>1</v>
      </c>
      <c r="E3" s="5" t="n">
        <v>1</v>
      </c>
    </row>
    <row r="4">
      <c r="A4" s="4" t="inlineStr">
        <is>
          <t>Recurring basis | Available-for-sale fixed maturity securities and equity securitie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Asset value | $</t>
        </is>
      </c>
      <c r="B6" s="6" t="n">
        <v>2</v>
      </c>
      <c r="C6" s="6" t="n">
        <v>5</v>
      </c>
      <c r="D6" s="6" t="n">
        <v>17</v>
      </c>
      <c r="E6" s="6"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the Carrying Value and Fair Values of Financial Instrument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t>
        </is>
      </c>
      <c r="B3" s="6" t="n">
        <v>1259627</v>
      </c>
      <c r="C3" s="6" t="n">
        <v>1189733</v>
      </c>
      <c r="D3" s="4" t="inlineStr">
        <is>
          <t xml:space="preserve"> </t>
        </is>
      </c>
      <c r="E3" s="4" t="inlineStr">
        <is>
          <t xml:space="preserve"> </t>
        </is>
      </c>
    </row>
    <row r="4">
      <c r="A4" s="4" t="inlineStr">
        <is>
          <t>Equity securities</t>
        </is>
      </c>
      <c r="B4" s="5" t="n">
        <v>87746</v>
      </c>
      <c r="C4" s="5" t="n">
        <v>86479</v>
      </c>
      <c r="D4" s="4" t="inlineStr">
        <is>
          <t xml:space="preserve"> </t>
        </is>
      </c>
      <c r="E4" s="4" t="inlineStr">
        <is>
          <t xml:space="preserve"> </t>
        </is>
      </c>
    </row>
    <row r="5">
      <c r="A5" s="4" t="inlineStr">
        <is>
          <t>Bank loan participations</t>
        </is>
      </c>
      <c r="B5" s="5" t="n">
        <v>144014</v>
      </c>
      <c r="C5" s="5" t="n">
        <v>142410</v>
      </c>
      <c r="D5" s="4" t="inlineStr">
        <is>
          <t xml:space="preserve"> </t>
        </is>
      </c>
      <c r="E5" s="4" t="inlineStr">
        <is>
          <t xml:space="preserve"> </t>
        </is>
      </c>
    </row>
    <row r="6">
      <c r="A6" s="4" t="inlineStr">
        <is>
          <t>Cash and cash equivalents</t>
        </is>
      </c>
      <c r="B6" s="5" t="n">
        <v>279427</v>
      </c>
      <c r="C6" s="5" t="n">
        <v>362345</v>
      </c>
      <c r="D6" s="4" t="inlineStr">
        <is>
          <t xml:space="preserve"> </t>
        </is>
      </c>
      <c r="E6" s="4" t="inlineStr">
        <is>
          <t xml:space="preserve"> </t>
        </is>
      </c>
    </row>
    <row r="7">
      <c r="A7" s="4" t="inlineStr">
        <is>
          <t>Restricted cash equivalents</t>
        </is>
      </c>
      <c r="B7" s="5" t="n">
        <v>29012</v>
      </c>
      <c r="C7" s="5" t="n">
        <v>28705</v>
      </c>
      <c r="D7" s="6" t="n">
        <v>73396</v>
      </c>
      <c r="E7" s="6" t="n">
        <v>72449</v>
      </c>
    </row>
    <row r="8">
      <c r="A8" s="4" t="inlineStr">
        <is>
          <t>Short-term investments</t>
        </is>
      </c>
      <c r="B8" s="5" t="n">
        <v>79091</v>
      </c>
      <c r="C8" s="5" t="n">
        <v>97074</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nior debt</t>
        </is>
      </c>
      <c r="B10" s="5" t="n">
        <v>225800</v>
      </c>
      <c r="C10" s="5" t="n">
        <v>200800</v>
      </c>
      <c r="D10" s="4" t="inlineStr">
        <is>
          <t xml:space="preserve"> </t>
        </is>
      </c>
      <c r="E10" s="4" t="inlineStr">
        <is>
          <t xml:space="preserve"> </t>
        </is>
      </c>
    </row>
    <row r="11">
      <c r="A11" s="4" t="inlineStr">
        <is>
          <t>Junior subordinated debt</t>
        </is>
      </c>
      <c r="B11" s="5" t="n">
        <v>104055</v>
      </c>
      <c r="C11" s="5" t="n">
        <v>104055</v>
      </c>
      <c r="D11" s="4" t="inlineStr">
        <is>
          <t xml:space="preserve"> </t>
        </is>
      </c>
      <c r="E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ixed maturity securities, available-for-sale</t>
        </is>
      </c>
      <c r="B14" s="5" t="n">
        <v>1259627</v>
      </c>
      <c r="C14" s="5" t="n">
        <v>1189733</v>
      </c>
      <c r="D14" s="4" t="inlineStr">
        <is>
          <t xml:space="preserve"> </t>
        </is>
      </c>
      <c r="E14" s="4" t="inlineStr">
        <is>
          <t xml:space="preserve"> </t>
        </is>
      </c>
    </row>
    <row r="15">
      <c r="A15" s="4" t="inlineStr">
        <is>
          <t>Equity securities</t>
        </is>
      </c>
      <c r="B15" s="5" t="n">
        <v>87746</v>
      </c>
      <c r="C15" s="5" t="n">
        <v>86479</v>
      </c>
      <c r="D15" s="4" t="inlineStr">
        <is>
          <t xml:space="preserve"> </t>
        </is>
      </c>
      <c r="E15" s="4" t="inlineStr">
        <is>
          <t xml:space="preserve"> </t>
        </is>
      </c>
    </row>
    <row r="16">
      <c r="A16" s="4" t="inlineStr">
        <is>
          <t>Bank loan participations</t>
        </is>
      </c>
      <c r="B16" s="5" t="n">
        <v>144014</v>
      </c>
      <c r="C16" s="5" t="n">
        <v>142410</v>
      </c>
      <c r="D16" s="4" t="inlineStr">
        <is>
          <t xml:space="preserve"> </t>
        </is>
      </c>
      <c r="E16" s="4" t="inlineStr">
        <is>
          <t xml:space="preserve"> </t>
        </is>
      </c>
    </row>
    <row r="17">
      <c r="A17" s="4" t="inlineStr">
        <is>
          <t>Cash and cash equivalents</t>
        </is>
      </c>
      <c r="B17" s="5" t="n">
        <v>279427</v>
      </c>
      <c r="C17" s="5" t="n">
        <v>362345</v>
      </c>
      <c r="D17" s="4" t="inlineStr">
        <is>
          <t xml:space="preserve"> </t>
        </is>
      </c>
      <c r="E17" s="4" t="inlineStr">
        <is>
          <t xml:space="preserve"> </t>
        </is>
      </c>
    </row>
    <row r="18">
      <c r="A18" s="4" t="inlineStr">
        <is>
          <t>Restricted cash equivalents</t>
        </is>
      </c>
      <c r="B18" s="5" t="n">
        <v>29012</v>
      </c>
      <c r="C18" s="5" t="n">
        <v>28705</v>
      </c>
      <c r="D18" s="4" t="inlineStr">
        <is>
          <t xml:space="preserve"> </t>
        </is>
      </c>
      <c r="E18" s="4" t="inlineStr">
        <is>
          <t xml:space="preserve"> </t>
        </is>
      </c>
    </row>
    <row r="19">
      <c r="A19" s="4" t="inlineStr">
        <is>
          <t>Short-term investments</t>
        </is>
      </c>
      <c r="B19" s="5" t="n">
        <v>79091</v>
      </c>
      <c r="C19" s="5" t="n">
        <v>97074</v>
      </c>
      <c r="D19" s="4" t="inlineStr">
        <is>
          <t xml:space="preserve"> </t>
        </is>
      </c>
      <c r="E19" s="4" t="inlineStr">
        <is>
          <t xml:space="preserve"> </t>
        </is>
      </c>
    </row>
    <row r="20">
      <c r="A20" s="4" t="inlineStr">
        <is>
          <t>Other invested assets – notes receivable</t>
        </is>
      </c>
      <c r="B20" s="5" t="n">
        <v>28430</v>
      </c>
      <c r="C20" s="5" t="n">
        <v>13902</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debt</t>
        </is>
      </c>
      <c r="B22" s="5" t="n">
        <v>225800</v>
      </c>
      <c r="C22" s="5" t="n">
        <v>200800</v>
      </c>
      <c r="D22" s="4" t="inlineStr">
        <is>
          <t xml:space="preserve"> </t>
        </is>
      </c>
      <c r="E22" s="4" t="inlineStr">
        <is>
          <t xml:space="preserve"> </t>
        </is>
      </c>
    </row>
    <row r="23">
      <c r="A23" s="4" t="inlineStr">
        <is>
          <t>Junior subordinated debt</t>
        </is>
      </c>
      <c r="B23" s="5" t="n">
        <v>104055</v>
      </c>
      <c r="C23" s="5" t="n">
        <v>104055</v>
      </c>
      <c r="D23" s="4" t="inlineStr">
        <is>
          <t xml:space="preserve"> </t>
        </is>
      </c>
      <c r="E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Fixed maturity securities, available-for-sale</t>
        </is>
      </c>
      <c r="B26" s="5" t="n">
        <v>1259627</v>
      </c>
      <c r="C26" s="5" t="n">
        <v>1189733</v>
      </c>
      <c r="D26" s="4" t="inlineStr">
        <is>
          <t xml:space="preserve"> </t>
        </is>
      </c>
      <c r="E26" s="4" t="inlineStr">
        <is>
          <t xml:space="preserve"> </t>
        </is>
      </c>
    </row>
    <row r="27">
      <c r="A27" s="4" t="inlineStr">
        <is>
          <t>Equity securities</t>
        </is>
      </c>
      <c r="B27" s="5" t="n">
        <v>87746</v>
      </c>
      <c r="C27" s="5" t="n">
        <v>86479</v>
      </c>
      <c r="D27" s="4" t="inlineStr">
        <is>
          <t xml:space="preserve"> </t>
        </is>
      </c>
      <c r="E27" s="4" t="inlineStr">
        <is>
          <t xml:space="preserve"> </t>
        </is>
      </c>
    </row>
    <row r="28">
      <c r="A28" s="4" t="inlineStr">
        <is>
          <t>Bank loan participations</t>
        </is>
      </c>
      <c r="B28" s="5" t="n">
        <v>144014</v>
      </c>
      <c r="C28" s="5" t="n">
        <v>142410</v>
      </c>
      <c r="D28" s="4" t="inlineStr">
        <is>
          <t xml:space="preserve"> </t>
        </is>
      </c>
      <c r="E28" s="4" t="inlineStr">
        <is>
          <t xml:space="preserve"> </t>
        </is>
      </c>
    </row>
    <row r="29">
      <c r="A29" s="4" t="inlineStr">
        <is>
          <t>Cash and cash equivalents</t>
        </is>
      </c>
      <c r="B29" s="5" t="n">
        <v>279427</v>
      </c>
      <c r="C29" s="5" t="n">
        <v>362345</v>
      </c>
      <c r="D29" s="4" t="inlineStr">
        <is>
          <t xml:space="preserve"> </t>
        </is>
      </c>
      <c r="E29" s="4" t="inlineStr">
        <is>
          <t xml:space="preserve"> </t>
        </is>
      </c>
    </row>
    <row r="30">
      <c r="A30" s="4" t="inlineStr">
        <is>
          <t>Restricted cash equivalents</t>
        </is>
      </c>
      <c r="B30" s="5" t="n">
        <v>29012</v>
      </c>
      <c r="C30" s="5" t="n">
        <v>28705</v>
      </c>
      <c r="D30" s="4" t="inlineStr">
        <is>
          <t xml:space="preserve"> </t>
        </is>
      </c>
      <c r="E30" s="4" t="inlineStr">
        <is>
          <t xml:space="preserve"> </t>
        </is>
      </c>
    </row>
    <row r="31">
      <c r="A31" s="4" t="inlineStr">
        <is>
          <t>Short-term investments</t>
        </is>
      </c>
      <c r="B31" s="5" t="n">
        <v>79091</v>
      </c>
      <c r="C31" s="5" t="n">
        <v>97074</v>
      </c>
      <c r="D31" s="4" t="inlineStr">
        <is>
          <t xml:space="preserve"> </t>
        </is>
      </c>
      <c r="E31" s="4" t="inlineStr">
        <is>
          <t xml:space="preserve"> </t>
        </is>
      </c>
    </row>
    <row r="32">
      <c r="A32" s="4" t="inlineStr">
        <is>
          <t>Other invested assets – notes receivable</t>
        </is>
      </c>
      <c r="B32" s="5" t="n">
        <v>28692</v>
      </c>
      <c r="C32" s="5" t="n">
        <v>12877</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Senior debt</t>
        </is>
      </c>
      <c r="B34" s="5" t="n">
        <v>226366</v>
      </c>
      <c r="C34" s="5" t="n">
        <v>201787</v>
      </c>
      <c r="D34" s="4" t="inlineStr">
        <is>
          <t xml:space="preserve"> </t>
        </is>
      </c>
      <c r="E34" s="4" t="inlineStr">
        <is>
          <t xml:space="preserve"> </t>
        </is>
      </c>
    </row>
    <row r="35">
      <c r="A35" s="4" t="inlineStr">
        <is>
          <t>Junior subordinated debt</t>
        </is>
      </c>
      <c r="B35" s="6" t="n">
        <v>121480</v>
      </c>
      <c r="C35" s="6" t="n">
        <v>121766</v>
      </c>
      <c r="D35" s="4" t="inlineStr">
        <is>
          <t xml:space="preserve"> </t>
        </is>
      </c>
      <c r="E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22" customWidth="1" min="3" max="3"/>
    <col width="42" customWidth="1" min="4" max="4"/>
    <col width="22" customWidth="1" min="5" max="5"/>
    <col width="22" customWidth="1" min="6" max="6"/>
    <col width="22" customWidth="1" min="7" max="7"/>
    <col width="22" customWidth="1" min="8" max="8"/>
  </cols>
  <sheetData>
    <row r="1">
      <c r="A1" s="1" t="inlineStr">
        <is>
          <t>Series A Preferred Shares (Details) $ / shares in Units, $ in Thousands</t>
        </is>
      </c>
      <c r="E1" s="2" t="inlineStr">
        <is>
          <t>3 Months Ended</t>
        </is>
      </c>
    </row>
    <row r="2">
      <c r="B2" s="2" t="inlineStr">
        <is>
          <t>Nov. 11, 2024 USD ($) $ / shares</t>
        </is>
      </c>
      <c r="C2" s="2" t="inlineStr">
        <is>
          <t>Nov. 10, 2024 USD ($)</t>
        </is>
      </c>
      <c r="D2" s="2" t="inlineStr">
        <is>
          <t>Feb. 24, 2022 USD ($) d $ / shares shares</t>
        </is>
      </c>
      <c r="E2" s="2" t="inlineStr">
        <is>
          <t>Mar. 31, 2025 USD ($)</t>
        </is>
      </c>
      <c r="F2" s="2" t="inlineStr">
        <is>
          <t>Mar. 31, 2024 USD ($)</t>
        </is>
      </c>
      <c r="G2" s="2" t="inlineStr">
        <is>
          <t>Dec. 31, 2023 USD ($)</t>
        </is>
      </c>
      <c r="H2" s="2" t="inlineStr">
        <is>
          <t>Dec. 31, 2024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Series A preferred shares</t>
        </is>
      </c>
      <c r="B4" s="4" t="inlineStr">
        <is>
          <t xml:space="preserve"> </t>
        </is>
      </c>
      <c r="C4" s="4" t="inlineStr">
        <is>
          <t xml:space="preserve"> </t>
        </is>
      </c>
      <c r="D4" s="4" t="inlineStr">
        <is>
          <t xml:space="preserve"> </t>
        </is>
      </c>
      <c r="E4" s="6" t="n">
        <v>1969</v>
      </c>
      <c r="F4" s="6" t="n">
        <v>2625</v>
      </c>
      <c r="G4" s="4" t="inlineStr">
        <is>
          <t xml:space="preserve"> </t>
        </is>
      </c>
      <c r="H4" s="4" t="inlineStr">
        <is>
          <t xml:space="preserve"> </t>
        </is>
      </c>
    </row>
    <row r="5">
      <c r="A5" s="4" t="inlineStr">
        <is>
          <t>Initial value</t>
        </is>
      </c>
      <c r="B5" s="4" t="inlineStr">
        <is>
          <t xml:space="preserve"> </t>
        </is>
      </c>
      <c r="C5" s="4" t="inlineStr">
        <is>
          <t xml:space="preserve"> </t>
        </is>
      </c>
      <c r="D5" s="4" t="inlineStr">
        <is>
          <t xml:space="preserve"> </t>
        </is>
      </c>
      <c r="E5" s="5" t="n">
        <v>133115</v>
      </c>
      <c r="F5" s="4" t="inlineStr">
        <is>
          <t xml:space="preserve"> </t>
        </is>
      </c>
      <c r="G5" s="4" t="inlineStr">
        <is>
          <t xml:space="preserve"> </t>
        </is>
      </c>
      <c r="H5" s="6" t="n">
        <v>133115</v>
      </c>
    </row>
    <row r="6">
      <c r="A6" s="4"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dividend rate, percentage</t>
        </is>
      </c>
      <c r="B8" s="13"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onvertible, conversion price (in dollars per share) | $ / shares</t>
        </is>
      </c>
      <c r="B9" s="9" t="n">
        <v>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convertible mandatory percentage</t>
        </is>
      </c>
      <c r="B10" s="13" t="n">
        <v>2</v>
      </c>
      <c r="C10" s="13"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outstanding</t>
        </is>
      </c>
      <c r="B11" s="6" t="n">
        <v>3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onvertible voluntary percentage</t>
        </is>
      </c>
      <c r="B12" s="13" t="n">
        <v>1.3</v>
      </c>
      <c r="C12" s="12" t="n">
        <v>1.2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ting equity percentage</t>
        </is>
      </c>
      <c r="B13" s="12" t="n">
        <v>0.0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issued</t>
        </is>
      </c>
      <c r="B14" s="6" t="n">
        <v>133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value</t>
        </is>
      </c>
      <c r="B15" s="6" t="n">
        <v>144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Preferred Stock | AM Best, Below A- 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ting equity percentage</t>
        </is>
      </c>
      <c r="B18" s="12" t="n">
        <v>0.1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emed dividend</t>
        </is>
      </c>
      <c r="B21" s="6" t="n">
        <v>25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during period (in shares) | shares</t>
        </is>
      </c>
      <c r="B24" s="4" t="inlineStr">
        <is>
          <t xml:space="preserve"> </t>
        </is>
      </c>
      <c r="C24" s="4" t="inlineStr">
        <is>
          <t xml:space="preserve"> </t>
        </is>
      </c>
      <c r="D24" s="5" t="n">
        <v>150000</v>
      </c>
      <c r="E24" s="4" t="inlineStr">
        <is>
          <t xml:space="preserve"> </t>
        </is>
      </c>
      <c r="F24" s="4" t="inlineStr">
        <is>
          <t xml:space="preserve"> </t>
        </is>
      </c>
      <c r="G24" s="4" t="inlineStr">
        <is>
          <t xml:space="preserve"> </t>
        </is>
      </c>
      <c r="H24" s="4" t="inlineStr">
        <is>
          <t xml:space="preserve"> </t>
        </is>
      </c>
    </row>
    <row r="25">
      <c r="A25" s="4" t="inlineStr">
        <is>
          <t>Preferred stock, dividend rate, percentage</t>
        </is>
      </c>
      <c r="B25" s="4" t="inlineStr">
        <is>
          <t xml:space="preserve"> </t>
        </is>
      </c>
      <c r="C25" s="4" t="inlineStr">
        <is>
          <t xml:space="preserve"> </t>
        </is>
      </c>
      <c r="D25" s="13" t="n">
        <v>0.07000000000000001</v>
      </c>
      <c r="E25" s="4" t="inlineStr">
        <is>
          <t xml:space="preserve"> </t>
        </is>
      </c>
      <c r="F25" s="4" t="inlineStr">
        <is>
          <t xml:space="preserve"> </t>
        </is>
      </c>
      <c r="G25" s="4" t="inlineStr">
        <is>
          <t xml:space="preserve"> </t>
        </is>
      </c>
      <c r="H25" s="4" t="inlineStr">
        <is>
          <t xml:space="preserve"> </t>
        </is>
      </c>
    </row>
    <row r="26">
      <c r="A26" s="4" t="inlineStr">
        <is>
          <t>Series A convertible preferred shares, par value (in dollars per share) | $ / shares</t>
        </is>
      </c>
      <c r="B26" s="4" t="inlineStr">
        <is>
          <t xml:space="preserve"> </t>
        </is>
      </c>
      <c r="C26" s="4" t="inlineStr">
        <is>
          <t xml:space="preserve"> </t>
        </is>
      </c>
      <c r="D26" s="8" t="n">
        <v>0.00125</v>
      </c>
      <c r="E26" s="4" t="inlineStr">
        <is>
          <t xml:space="preserve"> </t>
        </is>
      </c>
      <c r="F26" s="4" t="inlineStr">
        <is>
          <t xml:space="preserve"> </t>
        </is>
      </c>
      <c r="G26" s="4" t="inlineStr">
        <is>
          <t xml:space="preserve"> </t>
        </is>
      </c>
      <c r="H26" s="4" t="inlineStr">
        <is>
          <t xml:space="preserve"> </t>
        </is>
      </c>
    </row>
    <row r="27">
      <c r="A27" s="4" t="inlineStr">
        <is>
          <t>Sale of stock, consideration received on transaction</t>
        </is>
      </c>
      <c r="B27" s="4" t="inlineStr">
        <is>
          <t xml:space="preserve"> </t>
        </is>
      </c>
      <c r="C27" s="6" t="n">
        <v>150000</v>
      </c>
      <c r="D27" s="6" t="n">
        <v>150000</v>
      </c>
      <c r="E27" s="4" t="inlineStr">
        <is>
          <t xml:space="preserve"> </t>
        </is>
      </c>
      <c r="F27" s="4" t="inlineStr">
        <is>
          <t xml:space="preserve"> </t>
        </is>
      </c>
      <c r="G27" s="4" t="inlineStr">
        <is>
          <t xml:space="preserve"> </t>
        </is>
      </c>
      <c r="H27" s="4" t="inlineStr">
        <is>
          <t xml:space="preserve"> </t>
        </is>
      </c>
    </row>
    <row r="28">
      <c r="A28" s="4" t="inlineStr">
        <is>
          <t>Per share price (in dollars per share) | $ / shares</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row>
    <row r="29">
      <c r="A29" s="4" t="inlineStr">
        <is>
          <t>Liquidation preference (in dollars per share) | $ / shares</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row>
    <row r="30">
      <c r="A30" s="4" t="inlineStr">
        <is>
          <t>Preferred stock, dividend term</t>
        </is>
      </c>
      <c r="B30" s="4" t="inlineStr">
        <is>
          <t xml:space="preserve"> </t>
        </is>
      </c>
      <c r="C30" s="4" t="inlineStr">
        <is>
          <t>5 years</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Preferred stock, dividend payment rate, variable spread</t>
        </is>
      </c>
      <c r="B31" s="4" t="inlineStr">
        <is>
          <t xml:space="preserve"> </t>
        </is>
      </c>
      <c r="C31" s="12" t="n">
        <v>0.0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on Series A preferred shares</t>
        </is>
      </c>
      <c r="B32" s="4" t="inlineStr">
        <is>
          <t xml:space="preserve"> </t>
        </is>
      </c>
      <c r="C32" s="4" t="inlineStr">
        <is>
          <t xml:space="preserve"> </t>
        </is>
      </c>
      <c r="D32" s="4" t="inlineStr">
        <is>
          <t xml:space="preserve"> </t>
        </is>
      </c>
      <c r="E32" s="6" t="n">
        <v>2000</v>
      </c>
      <c r="F32" s="6" t="n">
        <v>2600</v>
      </c>
      <c r="G32" s="6" t="n">
        <v>2600</v>
      </c>
      <c r="H32" s="4" t="inlineStr">
        <is>
          <t xml:space="preserve"> </t>
        </is>
      </c>
    </row>
    <row r="33">
      <c r="A33" s="4" t="inlineStr">
        <is>
          <t>Preferred stock, convertible, conversion price (in dollars per share) | $ / shares</t>
        </is>
      </c>
      <c r="B33" s="4" t="inlineStr">
        <is>
          <t xml:space="preserve"> </t>
        </is>
      </c>
      <c r="C33" s="4" t="inlineStr">
        <is>
          <t xml:space="preserve"> </t>
        </is>
      </c>
      <c r="D33" s="7" t="n">
        <v>26.595</v>
      </c>
      <c r="E33" s="4" t="inlineStr">
        <is>
          <t xml:space="preserve"> </t>
        </is>
      </c>
      <c r="F33" s="4" t="inlineStr">
        <is>
          <t xml:space="preserve"> </t>
        </is>
      </c>
      <c r="G33" s="4" t="inlineStr">
        <is>
          <t xml:space="preserve"> </t>
        </is>
      </c>
      <c r="H33" s="4" t="inlineStr">
        <is>
          <t xml:space="preserve"> </t>
        </is>
      </c>
    </row>
    <row r="34">
      <c r="A34" s="4" t="inlineStr">
        <is>
          <t>Convertible preferred stock, shares issued upon conversion (in shares) | shares</t>
        </is>
      </c>
      <c r="B34" s="4" t="inlineStr">
        <is>
          <t xml:space="preserve"> </t>
        </is>
      </c>
      <c r="C34" s="4" t="inlineStr">
        <is>
          <t xml:space="preserve"> </t>
        </is>
      </c>
      <c r="D34" s="5" t="n">
        <v>5640158</v>
      </c>
      <c r="E34" s="4" t="inlineStr">
        <is>
          <t xml:space="preserve"> </t>
        </is>
      </c>
      <c r="F34" s="4" t="inlineStr">
        <is>
          <t xml:space="preserve"> </t>
        </is>
      </c>
      <c r="G34" s="4" t="inlineStr">
        <is>
          <t xml:space="preserve"> </t>
        </is>
      </c>
      <c r="H34" s="4" t="inlineStr">
        <is>
          <t xml:space="preserve"> </t>
        </is>
      </c>
    </row>
    <row r="35">
      <c r="A35" s="4" t="inlineStr">
        <is>
          <t>Preferred stock, convertible, floor conversion price (in dollars per share) | $ / shares</t>
        </is>
      </c>
      <c r="B35" s="4" t="inlineStr">
        <is>
          <t xml:space="preserve"> </t>
        </is>
      </c>
      <c r="C35" s="4" t="inlineStr">
        <is>
          <t xml:space="preserve"> </t>
        </is>
      </c>
      <c r="D35" s="14" t="n">
        <v>21.902</v>
      </c>
      <c r="E35" s="4" t="inlineStr">
        <is>
          <t xml:space="preserve"> </t>
        </is>
      </c>
      <c r="F35" s="4" t="inlineStr">
        <is>
          <t xml:space="preserve"> </t>
        </is>
      </c>
      <c r="G35" s="4" t="inlineStr">
        <is>
          <t xml:space="preserve"> </t>
        </is>
      </c>
      <c r="H35" s="4" t="inlineStr">
        <is>
          <t xml:space="preserve"> </t>
        </is>
      </c>
    </row>
    <row r="36">
      <c r="A36" s="4" t="inlineStr">
        <is>
          <t>Preferred stock, convertible, term</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row>
    <row r="37">
      <c r="A37" s="4" t="inlineStr">
        <is>
          <t>Preferred stock convertible mandatory percentage</t>
        </is>
      </c>
      <c r="B37" s="4" t="inlineStr">
        <is>
          <t xml:space="preserve"> </t>
        </is>
      </c>
      <c r="C37" s="4" t="inlineStr">
        <is>
          <t xml:space="preserve"> </t>
        </is>
      </c>
      <c r="D37" s="13" t="n">
        <v>1.3</v>
      </c>
      <c r="E37" s="4" t="inlineStr">
        <is>
          <t xml:space="preserve"> </t>
        </is>
      </c>
      <c r="F37" s="4" t="inlineStr">
        <is>
          <t xml:space="preserve"> </t>
        </is>
      </c>
      <c r="G37" s="4" t="inlineStr">
        <is>
          <t xml:space="preserve"> </t>
        </is>
      </c>
      <c r="H37" s="4" t="inlineStr">
        <is>
          <t xml:space="preserve"> </t>
        </is>
      </c>
    </row>
    <row r="38">
      <c r="A38" s="4" t="inlineStr">
        <is>
          <t>Number of trading days | d</t>
        </is>
      </c>
      <c r="B38" s="4" t="inlineStr">
        <is>
          <t xml:space="preserve"> </t>
        </is>
      </c>
      <c r="C38" s="4" t="inlineStr">
        <is>
          <t xml:space="preserve"> </t>
        </is>
      </c>
      <c r="D38" s="5" t="n">
        <v>20</v>
      </c>
      <c r="E38" s="4" t="inlineStr">
        <is>
          <t xml:space="preserve"> </t>
        </is>
      </c>
      <c r="F38" s="4" t="inlineStr">
        <is>
          <t xml:space="preserve"> </t>
        </is>
      </c>
      <c r="G38" s="4" t="inlineStr">
        <is>
          <t xml:space="preserve"> </t>
        </is>
      </c>
      <c r="H38" s="4" t="inlineStr">
        <is>
          <t xml:space="preserve"> </t>
        </is>
      </c>
    </row>
    <row r="39">
      <c r="A39" s="4" t="inlineStr">
        <is>
          <t>Preferred stock, discount rate, percentage</t>
        </is>
      </c>
      <c r="B39" s="4" t="inlineStr">
        <is>
          <t xml:space="preserve"> </t>
        </is>
      </c>
      <c r="C39" s="4" t="inlineStr">
        <is>
          <t xml:space="preserve"> </t>
        </is>
      </c>
      <c r="D39" s="12" t="n">
        <v>0.035</v>
      </c>
      <c r="E39" s="4" t="inlineStr">
        <is>
          <t xml:space="preserve"> </t>
        </is>
      </c>
      <c r="F39" s="4" t="inlineStr">
        <is>
          <t xml:space="preserve"> </t>
        </is>
      </c>
      <c r="G39" s="4" t="inlineStr">
        <is>
          <t xml:space="preserve"> </t>
        </is>
      </c>
      <c r="H39" s="4" t="inlineStr">
        <is>
          <t xml:space="preserve"> </t>
        </is>
      </c>
    </row>
    <row r="40">
      <c r="A40" s="4" t="inlineStr">
        <is>
          <t>Number of trading days immediately preceding Mandatory Conversion | d</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row>
    <row r="41">
      <c r="A41" s="4" t="inlineStr">
        <is>
          <t>Issuance costs</t>
        </is>
      </c>
      <c r="B41" s="4" t="inlineStr">
        <is>
          <t xml:space="preserve"> </t>
        </is>
      </c>
      <c r="C41" s="6" t="n">
        <v>51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Series A preferred shares</t>
        </is>
      </c>
      <c r="B42" s="4" t="inlineStr">
        <is>
          <t xml:space="preserve"> </t>
        </is>
      </c>
      <c r="C42" s="6" t="n">
        <v>1449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tock | Private Placement | Common Shares (P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ovenant, threshold (in dollars per share) | $ / shares</t>
        </is>
      </c>
      <c r="B45" s="4" t="inlineStr">
        <is>
          <t xml:space="preserve"> </t>
        </is>
      </c>
      <c r="C45" s="4" t="inlineStr">
        <is>
          <t xml:space="preserve"> </t>
        </is>
      </c>
      <c r="D45" s="9" t="n">
        <v>0.05</v>
      </c>
      <c r="E45" s="4" t="inlineStr">
        <is>
          <t xml:space="preserve"> </t>
        </is>
      </c>
      <c r="F45" s="4" t="inlineStr">
        <is>
          <t xml:space="preserve"> </t>
        </is>
      </c>
      <c r="G45" s="4" t="inlineStr">
        <is>
          <t xml:space="preserve"> </t>
        </is>
      </c>
      <c r="H45" s="4" t="inlineStr">
        <is>
          <t xml:space="preserve"> </t>
        </is>
      </c>
    </row>
    <row r="46">
      <c r="A46" s="4" t="inlineStr">
        <is>
          <t>Common stock, covenant, threshold, cash paid (in dollars per share) | $ / shares</t>
        </is>
      </c>
      <c r="B46" s="4" t="inlineStr">
        <is>
          <t xml:space="preserve"> </t>
        </is>
      </c>
      <c r="C46" s="4" t="inlineStr">
        <is>
          <t xml:space="preserve"> </t>
        </is>
      </c>
      <c r="D46" s="9" t="n">
        <v>0.1</v>
      </c>
      <c r="E46" s="4" t="inlineStr">
        <is>
          <t xml:space="preserve"> </t>
        </is>
      </c>
      <c r="F46" s="4" t="inlineStr">
        <is>
          <t xml:space="preserve"> </t>
        </is>
      </c>
      <c r="G46" s="4" t="inlineStr">
        <is>
          <t xml:space="preserve"> </t>
        </is>
      </c>
      <c r="H46" s="4" t="inlineStr">
        <is>
          <t xml:space="preserve"> </t>
        </is>
      </c>
    </row>
  </sheetData>
  <mergeCells count="2">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and Equity Awards - Common Shar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5" t="n">
        <v>45892706</v>
      </c>
      <c r="C4" s="4" t="inlineStr">
        <is>
          <t xml:space="preserve"> </t>
        </is>
      </c>
      <c r="D4" s="5" t="n">
        <v>45644318</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 dividend equivalents</t>
        </is>
      </c>
      <c r="B7" s="6" t="n">
        <v>18</v>
      </c>
      <c r="C7" s="6" t="n">
        <v>49</v>
      </c>
      <c r="D7" s="4" t="inlineStr">
        <is>
          <t xml:space="preserve"> </t>
        </is>
      </c>
      <c r="E7" s="4" t="inlineStr">
        <is>
          <t xml:space="preserve"> </t>
        </is>
      </c>
    </row>
    <row r="8">
      <c r="A8" s="4" t="inlineStr">
        <is>
          <t>Dividends payable</t>
        </is>
      </c>
      <c r="B8" s="6" t="n">
        <v>129</v>
      </c>
      <c r="C8" s="4" t="inlineStr">
        <is>
          <t xml:space="preserve"> </t>
        </is>
      </c>
      <c r="D8" s="6" t="n">
        <v>252</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outstanding (in shares)</t>
        </is>
      </c>
      <c r="B11" s="5" t="n">
        <v>45892706</v>
      </c>
      <c r="C11" s="5" t="n">
        <v>37822340</v>
      </c>
      <c r="D11" s="5" t="n">
        <v>45644318</v>
      </c>
      <c r="E11" s="5" t="n">
        <v>37641563</v>
      </c>
    </row>
    <row r="12">
      <c r="A12" s="4" t="inlineStr">
        <is>
          <t>Vesting of RSUs (in shares)</t>
        </is>
      </c>
      <c r="B12" s="5" t="n">
        <v>248388</v>
      </c>
      <c r="C12" s="5" t="n">
        <v>180777</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chedule of Cash Dividends Declared (Details) - USD ($)</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 declared per share (in dollars per share)</t>
        </is>
      </c>
      <c r="B4" s="9" t="n">
        <v>0.01</v>
      </c>
      <c r="C4" s="9" t="n">
        <v>0.05</v>
      </c>
    </row>
    <row r="5">
      <c r="A5" s="4" t="inlineStr">
        <is>
          <t>Total Amount</t>
        </is>
      </c>
      <c r="B5" s="6" t="n">
        <v>477412</v>
      </c>
      <c r="C5" s="6" t="n">
        <v>19404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and Equity Awards - Equity Incentive Plans (Details) - shares</t>
        </is>
      </c>
      <c r="B1" s="2" t="inlineStr">
        <is>
          <t>Mar. 31, 2025</t>
        </is>
      </c>
      <c r="C1" s="2" t="inlineStr">
        <is>
          <t>Jul. 26, 2022</t>
        </is>
      </c>
    </row>
    <row r="2">
      <c r="A2" s="4" t="inlineStr">
        <is>
          <t>PRSU</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to be received per PRSU (in shares)</t>
        </is>
      </c>
      <c r="B4" s="4" t="inlineStr">
        <is>
          <t xml:space="preserve"> </t>
        </is>
      </c>
      <c r="C4" s="5" t="n">
        <v>1</v>
      </c>
    </row>
    <row r="5">
      <c r="A5" s="4" t="inlineStr">
        <is>
          <t>Payout for achievement, threshold</t>
        </is>
      </c>
      <c r="B5" s="4" t="inlineStr">
        <is>
          <t xml:space="preserve"> </t>
        </is>
      </c>
      <c r="C5" s="13" t="n">
        <v>0.5</v>
      </c>
    </row>
    <row r="6">
      <c r="A6" s="4" t="inlineStr">
        <is>
          <t>Payout for achievement, target</t>
        </is>
      </c>
      <c r="B6" s="13" t="n">
        <v>1</v>
      </c>
      <c r="C6" s="13" t="n">
        <v>1</v>
      </c>
    </row>
    <row r="7">
      <c r="A7" s="4" t="inlineStr">
        <is>
          <t>Payout for achievement, maximum</t>
        </is>
      </c>
      <c r="B7" s="4" t="inlineStr">
        <is>
          <t xml:space="preserve"> </t>
        </is>
      </c>
      <c r="C7" s="13" t="n">
        <v>2</v>
      </c>
    </row>
    <row r="8">
      <c r="A8" s="4" t="inlineStr">
        <is>
          <t>2014 LT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available for issuance (in shares)</t>
        </is>
      </c>
      <c r="B10" s="5" t="n">
        <v>5507650</v>
      </c>
      <c r="C10" s="4" t="inlineStr">
        <is>
          <t xml:space="preserve"> </t>
        </is>
      </c>
    </row>
    <row r="11">
      <c r="A11" s="4" t="inlineStr">
        <is>
          <t>Number of shares available for grant (in shares)</t>
        </is>
      </c>
      <c r="B11" s="5" t="n">
        <v>476100</v>
      </c>
      <c r="C11" s="4" t="inlineStr">
        <is>
          <t xml:space="preserve"> </t>
        </is>
      </c>
    </row>
    <row r="12">
      <c r="A12" s="4" t="inlineStr">
        <is>
          <t>2014 Director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Maximum number of shares available for issuance (in shares)</t>
        </is>
      </c>
      <c r="B14" s="5" t="n">
        <v>250000</v>
      </c>
      <c r="C14" s="4" t="inlineStr">
        <is>
          <t xml:space="preserve"> </t>
        </is>
      </c>
    </row>
    <row r="15">
      <c r="A15" s="4" t="inlineStr">
        <is>
          <t>Number of shares available for grant (in shares)</t>
        </is>
      </c>
      <c r="B15" s="5" t="n">
        <v>50410</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cash (used in) provided by operating activities</t>
        </is>
      </c>
      <c r="B4" s="4" t="inlineStr">
        <is>
          <t>[1]</t>
        </is>
      </c>
      <c r="C4" s="6" t="n">
        <v>-51467</v>
      </c>
      <c r="D4" s="6" t="n">
        <v>24079</v>
      </c>
    </row>
    <row r="5">
      <c r="A5" s="3" t="inlineStr">
        <is>
          <t>Fixed maturity securities, available-for-sale:</t>
        </is>
      </c>
      <c r="C5" s="4" t="inlineStr">
        <is>
          <t xml:space="preserve"> </t>
        </is>
      </c>
      <c r="D5" s="4" t="inlineStr">
        <is>
          <t xml:space="preserve"> </t>
        </is>
      </c>
    </row>
    <row r="6">
      <c r="A6" s="4" t="inlineStr">
        <is>
          <t>Purchases</t>
        </is>
      </c>
      <c r="C6" s="5" t="n">
        <v>-84322</v>
      </c>
      <c r="D6" s="5" t="n">
        <v>-2015</v>
      </c>
    </row>
    <row r="7">
      <c r="A7" s="4" t="inlineStr">
        <is>
          <t>Sales</t>
        </is>
      </c>
      <c r="C7" s="5" t="n">
        <v>5856</v>
      </c>
      <c r="D7" s="5" t="n">
        <v>39699</v>
      </c>
    </row>
    <row r="8">
      <c r="A8" s="4" t="inlineStr">
        <is>
          <t>Maturities and calls</t>
        </is>
      </c>
      <c r="C8" s="5" t="n">
        <v>27017</v>
      </c>
      <c r="D8" s="5" t="n">
        <v>40081</v>
      </c>
    </row>
    <row r="9">
      <c r="A9" s="3" t="inlineStr">
        <is>
          <t>Equity securities:</t>
        </is>
      </c>
      <c r="C9" s="4" t="inlineStr">
        <is>
          <t xml:space="preserve"> </t>
        </is>
      </c>
      <c r="D9" s="4" t="inlineStr">
        <is>
          <t xml:space="preserve"> </t>
        </is>
      </c>
    </row>
    <row r="10">
      <c r="A10" s="4" t="inlineStr">
        <is>
          <t>Purchases</t>
        </is>
      </c>
      <c r="C10" s="5" t="n">
        <v>-1809</v>
      </c>
      <c r="D10" s="5" t="n">
        <v>-5180</v>
      </c>
    </row>
    <row r="11">
      <c r="A11" s="4" t="inlineStr">
        <is>
          <t>Sales and redemptions</t>
        </is>
      </c>
      <c r="C11" s="5" t="n">
        <v>1500</v>
      </c>
      <c r="D11" s="5" t="n">
        <v>4556</v>
      </c>
    </row>
    <row r="12">
      <c r="A12" s="3" t="inlineStr">
        <is>
          <t>Bank loan participations:</t>
        </is>
      </c>
      <c r="C12" s="4" t="inlineStr">
        <is>
          <t xml:space="preserve"> </t>
        </is>
      </c>
      <c r="D12" s="4" t="inlineStr">
        <is>
          <t xml:space="preserve"> </t>
        </is>
      </c>
    </row>
    <row r="13">
      <c r="A13" s="4" t="inlineStr">
        <is>
          <t>Purchases</t>
        </is>
      </c>
      <c r="C13" s="5" t="n">
        <v>-36818</v>
      </c>
      <c r="D13" s="5" t="n">
        <v>-57209</v>
      </c>
    </row>
    <row r="14">
      <c r="A14" s="4" t="inlineStr">
        <is>
          <t>Sales</t>
        </is>
      </c>
      <c r="C14" s="5" t="n">
        <v>19378</v>
      </c>
      <c r="D14" s="5" t="n">
        <v>33432</v>
      </c>
    </row>
    <row r="15">
      <c r="A15" s="4" t="inlineStr">
        <is>
          <t>Maturities</t>
        </is>
      </c>
      <c r="C15" s="5" t="n">
        <v>13753</v>
      </c>
      <c r="D15" s="5" t="n">
        <v>6908</v>
      </c>
    </row>
    <row r="16">
      <c r="A16" s="3" t="inlineStr">
        <is>
          <t>Other invested assets:</t>
        </is>
      </c>
      <c r="C16" s="4" t="inlineStr">
        <is>
          <t xml:space="preserve"> </t>
        </is>
      </c>
      <c r="D16" s="4" t="inlineStr">
        <is>
          <t xml:space="preserve"> </t>
        </is>
      </c>
    </row>
    <row r="17">
      <c r="A17" s="4" t="inlineStr">
        <is>
          <t>Purchases</t>
        </is>
      </c>
      <c r="C17" s="5" t="n">
        <v>-16525</v>
      </c>
      <c r="D17" s="5" t="n">
        <v>-2000</v>
      </c>
    </row>
    <row r="18">
      <c r="A18" s="4" t="inlineStr">
        <is>
          <t>Return of capital</t>
        </is>
      </c>
      <c r="C18" s="5" t="n">
        <v>289</v>
      </c>
      <c r="D18" s="5" t="n">
        <v>200</v>
      </c>
    </row>
    <row r="19">
      <c r="A19" s="4" t="inlineStr">
        <is>
          <t>Proceeds from sales and principal repayments</t>
        </is>
      </c>
      <c r="C19" s="5" t="n">
        <v>163</v>
      </c>
      <c r="D19" s="5" t="n">
        <v>1451</v>
      </c>
    </row>
    <row r="20">
      <c r="A20" s="4" t="inlineStr">
        <is>
          <t>Short-term investments, net</t>
        </is>
      </c>
      <c r="C20" s="5" t="n">
        <v>17983</v>
      </c>
      <c r="D20" s="5" t="n">
        <v>-12397</v>
      </c>
    </row>
    <row r="21">
      <c r="A21" s="4" t="inlineStr">
        <is>
          <t>Securities receivable or payable, net</t>
        </is>
      </c>
      <c r="C21" s="5" t="n">
        <v>1723</v>
      </c>
      <c r="D21" s="5" t="n">
        <v>715</v>
      </c>
    </row>
    <row r="22">
      <c r="A22" s="4" t="inlineStr">
        <is>
          <t>Purchases of property and equipment</t>
        </is>
      </c>
      <c r="C22" s="5" t="n">
        <v>-1218</v>
      </c>
      <c r="D22" s="5" t="n">
        <v>-745</v>
      </c>
    </row>
    <row r="23">
      <c r="A23" s="4" t="inlineStr">
        <is>
          <t>Net cash (used in) provided by investing activities</t>
        </is>
      </c>
      <c r="C23" s="5" t="n">
        <v>-53030</v>
      </c>
      <c r="D23" s="5" t="n">
        <v>47496</v>
      </c>
    </row>
    <row r="24">
      <c r="A24" s="3" t="inlineStr">
        <is>
          <t>Financing activities</t>
        </is>
      </c>
      <c r="C24" s="4" t="inlineStr">
        <is>
          <t xml:space="preserve"> </t>
        </is>
      </c>
      <c r="D24" s="4" t="inlineStr">
        <is>
          <t xml:space="preserve"> </t>
        </is>
      </c>
    </row>
    <row r="25">
      <c r="A25" s="4" t="inlineStr">
        <is>
          <t>Senior debt issuances</t>
        </is>
      </c>
      <c r="C25" s="5" t="n">
        <v>25000</v>
      </c>
      <c r="D25" s="5" t="n">
        <v>0</v>
      </c>
    </row>
    <row r="26">
      <c r="A26" s="4" t="inlineStr">
        <is>
          <t>Payroll taxes withheld and remitted on net settlement of RSUs</t>
        </is>
      </c>
      <c r="C26" s="5" t="n">
        <v>-545</v>
      </c>
      <c r="D26" s="5" t="n">
        <v>-824</v>
      </c>
    </row>
    <row r="27">
      <c r="A27" s="4" t="inlineStr">
        <is>
          <t>Dividends on Series A preferred shares</t>
        </is>
      </c>
      <c r="C27" s="5" t="n">
        <v>-1969</v>
      </c>
      <c r="D27" s="5" t="n">
        <v>-2625</v>
      </c>
    </row>
    <row r="28">
      <c r="A28" s="4" t="inlineStr">
        <is>
          <t>Dividends on common shares</t>
        </is>
      </c>
      <c r="C28" s="5" t="n">
        <v>-600</v>
      </c>
      <c r="D28" s="5" t="n">
        <v>-2007</v>
      </c>
    </row>
    <row r="29">
      <c r="A29" s="4" t="inlineStr">
        <is>
          <t>Net cash provided by (used in) financing activities</t>
        </is>
      </c>
      <c r="C29" s="5" t="n">
        <v>21886</v>
      </c>
      <c r="D29" s="5" t="n">
        <v>-5456</v>
      </c>
    </row>
    <row r="30">
      <c r="A30" s="4" t="inlineStr">
        <is>
          <t>Change in cash, cash equivalents, and restricted cash equivalents</t>
        </is>
      </c>
      <c r="C30" s="5" t="n">
        <v>-82611</v>
      </c>
      <c r="D30" s="5" t="n">
        <v>66119</v>
      </c>
    </row>
    <row r="31">
      <c r="A31" s="4" t="inlineStr">
        <is>
          <t>Cash, cash equivalents, and restricted cash equivalents at beginning of period</t>
        </is>
      </c>
      <c r="C31" s="5" t="n">
        <v>391050</v>
      </c>
      <c r="D31" s="5" t="n">
        <v>359949</v>
      </c>
    </row>
    <row r="32">
      <c r="A32" s="4" t="inlineStr">
        <is>
          <t>Cash, cash equivalents, and restricted cash equivalents at end of period</t>
        </is>
      </c>
      <c r="C32" s="5" t="n">
        <v>308439</v>
      </c>
      <c r="D32" s="5" t="n">
        <v>426068</v>
      </c>
    </row>
    <row r="33">
      <c r="A33" s="3" t="inlineStr">
        <is>
          <t>Supplemental information</t>
        </is>
      </c>
      <c r="C33" s="4" t="inlineStr">
        <is>
          <t xml:space="preserve"> </t>
        </is>
      </c>
      <c r="D33" s="4" t="inlineStr">
        <is>
          <t xml:space="preserve"> </t>
        </is>
      </c>
    </row>
    <row r="34">
      <c r="A34" s="4" t="inlineStr">
        <is>
          <t>Interest paid</t>
        </is>
      </c>
      <c r="C34" s="5" t="n">
        <v>6126</v>
      </c>
      <c r="D34" s="5" t="n">
        <v>7801</v>
      </c>
    </row>
    <row r="35">
      <c r="A35" s="4" t="inlineStr">
        <is>
          <t>Restricted cash equivalents at beginning of period</t>
        </is>
      </c>
      <c r="C35" s="5" t="n">
        <v>28705</v>
      </c>
      <c r="D35" s="5" t="n">
        <v>72449</v>
      </c>
    </row>
    <row r="36">
      <c r="A36" s="4" t="inlineStr">
        <is>
          <t>Restricted cash equivalents at end of period</t>
        </is>
      </c>
      <c r="C36" s="5" t="n">
        <v>29012</v>
      </c>
      <c r="D36" s="5" t="n">
        <v>73396</v>
      </c>
    </row>
    <row r="37">
      <c r="A37" s="4" t="inlineStr">
        <is>
          <t>Change in restricted cash equivalents</t>
        </is>
      </c>
      <c r="C37" s="6" t="n">
        <v>307</v>
      </c>
      <c r="D37" s="6" t="n">
        <v>947</v>
      </c>
    </row>
    <row r="38"/>
    <row r="39">
      <c r="A39" s="4" t="inlineStr">
        <is>
          <t>[1]Cash provided by operating activities for the three months ended March 31, 2025 and 2024 includes the restricted cash activity above related to a former insured, per the terms of a collateral trust. See “Item 2. Management’s Discussion and Analysis of Financial Condition and Results of Operations – Amounts Recoverable from an Indemnifying Party and Reinsurer on Legacy Commercial Auto Book ”. Excluding the restricted cash activity, cash (used in) provided by operating activities was $(51.8) million and $23.1 million for the three months ended March 31, 2025 and 2024, respectively.</t>
        </is>
      </c>
    </row>
  </sheetData>
  <mergeCells count="4">
    <mergeCell ref="A1:B2"/>
    <mergeCell ref="C1:D1"/>
    <mergeCell ref="A38:C38"/>
    <mergeCell ref="A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Equity Awards - Schedule of RSU Activity (Details) - $ / shares</t>
        </is>
      </c>
      <c r="B1" s="2" t="inlineStr">
        <is>
          <t>3 Months Ended</t>
        </is>
      </c>
    </row>
    <row r="2">
      <c r="B2" s="2" t="inlineStr">
        <is>
          <t>Mar. 31, 2025</t>
        </is>
      </c>
      <c r="C2" s="2" t="inlineStr">
        <is>
          <t>Mar. 31, 2024</t>
        </is>
      </c>
      <c r="D2" s="2" t="inlineStr">
        <is>
          <t>Jul. 26, 2022</t>
        </is>
      </c>
    </row>
    <row r="3">
      <c r="A3" s="4" t="inlineStr">
        <is>
          <t>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of period (in shares)</t>
        </is>
      </c>
      <c r="B5" s="5" t="n">
        <v>885173</v>
      </c>
      <c r="C5" s="5" t="n">
        <v>751254</v>
      </c>
      <c r="D5" s="4" t="inlineStr">
        <is>
          <t xml:space="preserve"> </t>
        </is>
      </c>
    </row>
    <row r="6">
      <c r="A6" s="4" t="inlineStr">
        <is>
          <t>Granted (in shares)</t>
        </is>
      </c>
      <c r="B6" s="5" t="n">
        <v>1321733</v>
      </c>
      <c r="C6" s="5" t="n">
        <v>498698</v>
      </c>
      <c r="D6" s="4" t="inlineStr">
        <is>
          <t xml:space="preserve"> </t>
        </is>
      </c>
    </row>
    <row r="7">
      <c r="A7" s="4" t="inlineStr">
        <is>
          <t>Vested (in shares)</t>
        </is>
      </c>
      <c r="B7" s="5" t="n">
        <v>-358399</v>
      </c>
      <c r="C7" s="5" t="n">
        <v>-264088</v>
      </c>
      <c r="D7" s="4" t="inlineStr">
        <is>
          <t xml:space="preserve"> </t>
        </is>
      </c>
    </row>
    <row r="8">
      <c r="A8" s="4" t="inlineStr">
        <is>
          <t>Forfeited (in shares)</t>
        </is>
      </c>
      <c r="B8" s="5" t="n">
        <v>0</v>
      </c>
      <c r="C8" s="5" t="n">
        <v>0</v>
      </c>
      <c r="D8" s="4" t="inlineStr">
        <is>
          <t xml:space="preserve"> </t>
        </is>
      </c>
    </row>
    <row r="9">
      <c r="A9" s="4" t="inlineStr">
        <is>
          <t>Unvested, end of period (in shares)</t>
        </is>
      </c>
      <c r="B9" s="5" t="n">
        <v>1848507</v>
      </c>
      <c r="C9" s="5" t="n">
        <v>98586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of period (in dollars per share)</t>
        </is>
      </c>
      <c r="B11" s="9" t="n">
        <v>15.3</v>
      </c>
      <c r="C11" s="9" t="n">
        <v>23.48</v>
      </c>
      <c r="D11" s="4" t="inlineStr">
        <is>
          <t xml:space="preserve"> </t>
        </is>
      </c>
    </row>
    <row r="12">
      <c r="A12" s="4" t="inlineStr">
        <is>
          <t>Granted (in dollars per share)</t>
        </is>
      </c>
      <c r="B12" s="10" t="n">
        <v>3.68</v>
      </c>
      <c r="C12" s="10" t="n">
        <v>9.800000000000001</v>
      </c>
      <c r="D12" s="4" t="inlineStr">
        <is>
          <t xml:space="preserve"> </t>
        </is>
      </c>
    </row>
    <row r="13">
      <c r="A13" s="4" t="inlineStr">
        <is>
          <t>Vested (in dollars per share)</t>
        </is>
      </c>
      <c r="B13" s="10" t="n">
        <v>17.96</v>
      </c>
      <c r="C13" s="10" t="n">
        <v>25.18</v>
      </c>
      <c r="D13" s="4" t="inlineStr">
        <is>
          <t xml:space="preserve"> </t>
        </is>
      </c>
    </row>
    <row r="14">
      <c r="A14" s="4" t="inlineStr">
        <is>
          <t>Forfeited (in dollars per share)</t>
        </is>
      </c>
      <c r="B14" s="5" t="n">
        <v>0</v>
      </c>
      <c r="C14" s="5" t="n">
        <v>0</v>
      </c>
      <c r="D14" s="4" t="inlineStr">
        <is>
          <t xml:space="preserve"> </t>
        </is>
      </c>
    </row>
    <row r="15">
      <c r="A15" s="4" t="inlineStr">
        <is>
          <t>Unvested, end of period (in dollars per share)</t>
        </is>
      </c>
      <c r="B15" s="9" t="n">
        <v>6.48</v>
      </c>
      <c r="C15" s="9" t="n">
        <v>16.11</v>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RSUs | Non-employee directors</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Vesting period (in years)</t>
        </is>
      </c>
      <c r="B19" s="4" t="inlineStr">
        <is>
          <t>1 year</t>
        </is>
      </c>
      <c r="C19" s="4" t="inlineStr">
        <is>
          <t xml:space="preserve"> </t>
        </is>
      </c>
      <c r="D19" s="4" t="inlineStr">
        <is>
          <t xml:space="preserve"> </t>
        </is>
      </c>
    </row>
    <row r="20">
      <c r="A20" s="4" t="inlineStr">
        <is>
          <t>PRSU</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Granted (in shares)</t>
        </is>
      </c>
      <c r="B22" s="5" t="n">
        <v>620108</v>
      </c>
      <c r="C22" s="5" t="n">
        <v>23149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Payout for achievement, target</t>
        </is>
      </c>
      <c r="B25" s="13" t="n">
        <v>1</v>
      </c>
      <c r="C25" s="4" t="inlineStr">
        <is>
          <t xml:space="preserve"> </t>
        </is>
      </c>
      <c r="D25" s="13"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quity Awards - Option (Details) - Non-qualified stock options - $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5" t="n">
        <v>0</v>
      </c>
      <c r="C3" s="5" t="n">
        <v>74390</v>
      </c>
    </row>
    <row r="4">
      <c r="A4" s="4" t="inlineStr">
        <is>
          <t>Weighted average exercise price (in dollars per share)</t>
        </is>
      </c>
      <c r="B4" s="4" t="inlineStr">
        <is>
          <t xml:space="preserve"> </t>
        </is>
      </c>
      <c r="C4" s="9" t="n">
        <v>42.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chedule of Share Based Compensation Expense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Share based compensation expense</t>
        </is>
      </c>
      <c r="B4" s="6" t="n">
        <v>2660</v>
      </c>
      <c r="C4" s="6" t="n">
        <v>2675</v>
      </c>
    </row>
    <row r="5">
      <c r="A5" s="4" t="inlineStr">
        <is>
          <t>U.S. tax benefit on share based compensation expense</t>
        </is>
      </c>
      <c r="B5" s="6" t="n">
        <v>516</v>
      </c>
      <c r="C5" s="6" t="n">
        <v>49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apital Stock and Equity Awards - Compensation Expense (Details) - RSU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share based compensation expense</t>
        </is>
      </c>
      <c r="B4" s="11" t="n">
        <v>8.5</v>
      </c>
    </row>
    <row r="5">
      <c r="A5" s="4" t="inlineStr">
        <is>
          <t>Weighted-average period of unrecognized share based compensation expense</t>
        </is>
      </c>
      <c r="B5" s="4" t="inlineStr">
        <is>
          <t>2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5" customWidth="1" min="6" max="6"/>
    <col width="14" customWidth="1" min="7" max="7"/>
    <col width="14" customWidth="1" min="8" max="8"/>
  </cols>
  <sheetData>
    <row r="1">
      <c r="A1" s="1" t="inlineStr">
        <is>
          <t>Subsequent Events (Details) - USD ($)</t>
        </is>
      </c>
      <c r="F1" s="2" t="inlineStr">
        <is>
          <t>3 Months Ended</t>
        </is>
      </c>
    </row>
    <row r="2">
      <c r="B2" s="2" t="inlineStr">
        <is>
          <t>Apr. 29, 2025</t>
        </is>
      </c>
      <c r="C2" s="2" t="inlineStr">
        <is>
          <t>Apr. 24, 2025</t>
        </is>
      </c>
      <c r="D2" s="2" t="inlineStr">
        <is>
          <t>Apr. 18, 2025</t>
        </is>
      </c>
      <c r="E2" s="2" t="inlineStr">
        <is>
          <t>Apr. 16, 2024</t>
        </is>
      </c>
      <c r="F2" s="2" t="inlineStr">
        <is>
          <t>Mar. 31, 2025</t>
        </is>
      </c>
      <c r="G2" s="2" t="inlineStr">
        <is>
          <t>Mar. 31, 2024</t>
        </is>
      </c>
      <c r="H2" s="2" t="inlineStr">
        <is>
          <t>Apr. 1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per share (in dollars per share)</t>
        </is>
      </c>
      <c r="B4" s="4" t="inlineStr">
        <is>
          <t xml:space="preserve"> </t>
        </is>
      </c>
      <c r="C4" s="4" t="inlineStr">
        <is>
          <t xml:space="preserve"> </t>
        </is>
      </c>
      <c r="D4" s="4" t="inlineStr">
        <is>
          <t xml:space="preserve"> </t>
        </is>
      </c>
      <c r="E4" s="4" t="inlineStr">
        <is>
          <t xml:space="preserve"> </t>
        </is>
      </c>
      <c r="F4" s="9" t="n">
        <v>0.01</v>
      </c>
      <c r="G4" s="9" t="n">
        <v>0.05</v>
      </c>
      <c r="H4" s="4" t="inlineStr">
        <is>
          <t xml:space="preserve"> </t>
        </is>
      </c>
    </row>
    <row r="5">
      <c r="A5" s="4" t="inlineStr">
        <is>
          <t>Dividends on Series A preferred shares</t>
        </is>
      </c>
      <c r="B5" s="4" t="inlineStr">
        <is>
          <t xml:space="preserve"> </t>
        </is>
      </c>
      <c r="C5" s="4" t="inlineStr">
        <is>
          <t xml:space="preserve"> </t>
        </is>
      </c>
      <c r="D5" s="4" t="inlineStr">
        <is>
          <t xml:space="preserve"> </t>
        </is>
      </c>
      <c r="E5" s="4" t="inlineStr">
        <is>
          <t xml:space="preserve"> </t>
        </is>
      </c>
      <c r="F5" s="6" t="n">
        <v>1969000</v>
      </c>
      <c r="G5" s="6" t="n">
        <v>2625000</v>
      </c>
      <c r="H5" s="4" t="inlineStr">
        <is>
          <t xml:space="preserve"> </t>
        </is>
      </c>
    </row>
    <row r="6">
      <c r="A6" s="4" t="inlineStr">
        <is>
          <t>Discontinued Operations, Disposed of by Sale | Jrg 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wnward adjustment disputed</t>
        </is>
      </c>
      <c r="B8" s="4" t="inlineStr">
        <is>
          <t xml:space="preserve"> </t>
        </is>
      </c>
      <c r="C8" s="4" t="inlineStr">
        <is>
          <t xml:space="preserve"> </t>
        </is>
      </c>
      <c r="D8" s="4" t="inlineStr">
        <is>
          <t xml:space="preserve"> </t>
        </is>
      </c>
      <c r="E8" s="6" t="n">
        <v>54100000</v>
      </c>
      <c r="F8" s="4" t="inlineStr">
        <is>
          <t xml:space="preserve"> </t>
        </is>
      </c>
      <c r="G8" s="4" t="inlineStr">
        <is>
          <t xml:space="preserve"> </t>
        </is>
      </c>
      <c r="H8" s="4" t="inlineStr">
        <is>
          <t xml:space="preserve"> </t>
        </is>
      </c>
    </row>
    <row r="9">
      <c r="A9" s="4" t="inlineStr">
        <is>
          <t>Downward adjustment</t>
        </is>
      </c>
      <c r="B9" s="4" t="inlineStr">
        <is>
          <t xml:space="preserve"> </t>
        </is>
      </c>
      <c r="C9" s="4" t="inlineStr">
        <is>
          <t xml:space="preserve"> </t>
        </is>
      </c>
      <c r="D9" s="4" t="inlineStr">
        <is>
          <t xml:space="preserve"> </t>
        </is>
      </c>
      <c r="E9" s="6" t="n">
        <v>11400000</v>
      </c>
      <c r="F9" s="6" t="n">
        <v>519577</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declared per share (in dollars per share)</t>
        </is>
      </c>
      <c r="B12" s="4" t="inlineStr">
        <is>
          <t xml:space="preserve"> </t>
        </is>
      </c>
      <c r="C12" s="9"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Discontinued Operations, Disposed of by Sale | Jrg 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ownward adjustment disputed</t>
        </is>
      </c>
      <c r="B15" s="4" t="inlineStr">
        <is>
          <t xml:space="preserve"> </t>
        </is>
      </c>
      <c r="C15" s="4" t="inlineStr">
        <is>
          <t xml:space="preserve"> </t>
        </is>
      </c>
      <c r="D15" s="6" t="n">
        <v>54100000</v>
      </c>
      <c r="E15" s="4" t="inlineStr">
        <is>
          <t xml:space="preserve"> </t>
        </is>
      </c>
      <c r="F15" s="4" t="inlineStr">
        <is>
          <t xml:space="preserve"> </t>
        </is>
      </c>
      <c r="G15" s="4" t="inlineStr">
        <is>
          <t xml:space="preserve"> </t>
        </is>
      </c>
      <c r="H15" s="4" t="inlineStr">
        <is>
          <t xml:space="preserve"> </t>
        </is>
      </c>
    </row>
    <row r="16">
      <c r="A16" s="4" t="inlineStr">
        <is>
          <t>Downward adjustment</t>
        </is>
      </c>
      <c r="B16" s="4" t="inlineStr">
        <is>
          <t xml:space="preserve"> </t>
        </is>
      </c>
      <c r="C16" s="4" t="inlineStr">
        <is>
          <t xml:space="preserve"> </t>
        </is>
      </c>
      <c r="D16" s="6" t="n">
        <v>483625</v>
      </c>
      <c r="E16" s="4" t="inlineStr">
        <is>
          <t xml:space="preserve"> </t>
        </is>
      </c>
      <c r="F16" s="4" t="inlineStr">
        <is>
          <t xml:space="preserve"> </t>
        </is>
      </c>
      <c r="G16" s="4" t="inlineStr">
        <is>
          <t xml:space="preserve"> </t>
        </is>
      </c>
      <c r="H16" s="4" t="inlineStr">
        <is>
          <t xml:space="preserve"> </t>
        </is>
      </c>
    </row>
    <row r="17">
      <c r="A17" s="4" t="inlineStr">
        <is>
          <t>Downward adjustment paid</t>
        </is>
      </c>
      <c r="B17" s="6" t="n">
        <v>5227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Excess and Surplus L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to investment in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00</v>
      </c>
    </row>
    <row r="21">
      <c r="A21" s="4" t="inlineStr">
        <is>
          <t>Subsequent Event | O 2025 Q1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date to be paid</t>
        </is>
      </c>
      <c r="B23" s="4" t="inlineStr">
        <is>
          <t xml:space="preserve"> </t>
        </is>
      </c>
      <c r="C23" s="4" t="inlineStr">
        <is>
          <t>Jun. 30,  2025</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ayable, record date</t>
        </is>
      </c>
      <c r="B24" s="4" t="inlineStr">
        <is>
          <t xml:space="preserve"> </t>
        </is>
      </c>
      <c r="C24" s="4" t="inlineStr">
        <is>
          <t>Jun.  09,  2025</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on Series A preferred shares</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Convertible Preferred Stock | O 2025 Q1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 payable, date to be paid</t>
        </is>
      </c>
      <c r="B30" s="4" t="inlineStr">
        <is>
          <t xml:space="preserve"> </t>
        </is>
      </c>
      <c r="C30" s="4" t="inlineStr">
        <is>
          <t>Jun. 30,  2025</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payable, record date</t>
        </is>
      </c>
      <c r="B31" s="4" t="inlineStr">
        <is>
          <t xml:space="preserve"> </t>
        </is>
      </c>
      <c r="C31" s="4" t="inlineStr">
        <is>
          <t>Jun. 15,  2025</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provided by (used in) operating activities excluding reduction in collateral funds</t>
        </is>
      </c>
      <c r="B4" s="11" t="n">
        <v>-51.8</v>
      </c>
      <c r="C4" s="11" t="n">
        <v>2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entities. The Company owns five insurance companies based in the United States (“U.S.”) focused on specialty insurance nich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n Ohio domiciled company, is authorized to write business in every state and the District of Columbia. • Falls Lake National Insurance Company (“Falls Lake National”) is an Ohio domiciled insurance company which wholly owns Stonewood Insurance Company, an Ohio domiciled company, and Falls Lake Fire and Casualty Company, a California domiciled company. Falls Lake National and its subsidiaries primarily write specialty admitted fronting and program business. The Company previously owned JRG Reinsurance Company Ltd. (“JRG Re”), a Bermuda domiciled reinsurer, which comprised the former Casualty Reinsurance segment, and which, prior to the suspension of its underwriting activities in 2023, primarily provided non-catastrophe casualty reinsurance to U.S. third parties. On November 8, 2023, the Company entered into an agreement to sell JRG Re. The sale closed on April 16, 2024 and resulted in the Company’s disposition of its casualty reinsurance business and related assets. The Company has no continued involvement with JRG Re following the sale. See Discontinued Operations below and Note 2 for additional disclosu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4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4 was derived from the Company’s audited annual consolidated financial statements. Intercompany transactions and balances have been eliminated. Discontinued Operations The results of operations of a component of the Company are reported in discontinued operations when certain criteria are met as of the date of disposal, or earlier if classified as held-for-sale. The Company determined that the sale of JRG Re, which closed on April 16, 2024, represented a strategic shift that will have a major effect on the Company's operations. Accordingly, the results of JRG Re's operations have been presented as discontinued operations for all periods presented in this interim report on Form 10-Q. See Note 2 for additional disclosure.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7.6 million at March 31, 2025 and $7.7 million at December 31, 2024, representing the Company’s maximum exposure to loss. Income Tax Expense Our effective tax rate fluctuates from period to period based on the relative mix of income from continuing operations reported by country and the respective tax rates imposed by each tax jurisdiction. Statutory tax rates are 0% and 21% for Bermuda and the U.S. For the three months ended March 31, 2025 and 2024, our effective tax rate on income from continuing operations was 31.4% and 28.7%, respectively. The Company does not receive a U.S. tax deduction for losses in our Bermuda entities. Bermuda had losses in both periods primarily due to Bermuda holding company expenses and interest expense.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and expenses on share based compensation. Adopted Accounting Standards There were no new accounting standards adopted in 2025 that materially impacted the Company's financial statements. Prospective Accounting Standard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the Company's financial statements. The guidance in ASU 2024-03 , Income Statement - Reporting Comprehensive Income - Expense Disaggregation Disclosures (Subtopic 220-40): Disaggregation of Income Statement Expenses requires additional, disaggregated disclosure around certain income statement expense line items. This ASU is effective for fiscal years beginning after December 15, 2026 and interim periods beginning after December 15, 2027, although early adoption is permitted. The Company is in the process of evaluating the impact of this new guidance on the disclosures i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7:49Z</dcterms:created>
  <dcterms:modified xmlns:dcterms="http://purl.org/dc/terms/" xmlns:xsi="http://www.w3.org/2001/XMLSchema-instance" xsi:type="dcterms:W3CDTF">2025-05-06T20:17:52Z</dcterms:modified>
</cp:coreProperties>
</file>